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Background and Organiza" sheetId="8" state="visible" r:id="rId8"/>
    <sheet xmlns:r="http://schemas.openxmlformats.org/officeDocument/2006/relationships" name="Basis of Presentation and New A" sheetId="9" state="visible" r:id="rId9"/>
    <sheet xmlns:r="http://schemas.openxmlformats.org/officeDocument/2006/relationships" name="Accounts Receivable - Net" sheetId="10" state="visible" r:id="rId10"/>
    <sheet xmlns:r="http://schemas.openxmlformats.org/officeDocument/2006/relationships" name="Inventory" sheetId="11" state="visible" r:id="rId11"/>
    <sheet xmlns:r="http://schemas.openxmlformats.org/officeDocument/2006/relationships" name="Contract Assets" sheetId="12" state="visible" r:id="rId12"/>
    <sheet xmlns:r="http://schemas.openxmlformats.org/officeDocument/2006/relationships" name="Significant Customer and Other " sheetId="13" state="visible" r:id="rId13"/>
    <sheet xmlns:r="http://schemas.openxmlformats.org/officeDocument/2006/relationships" name="Debt" sheetId="14" state="visible" r:id="rId14"/>
    <sheet xmlns:r="http://schemas.openxmlformats.org/officeDocument/2006/relationships" name="Contract Liabilities" sheetId="15" state="visible" r:id="rId15"/>
    <sheet xmlns:r="http://schemas.openxmlformats.org/officeDocument/2006/relationships" name="Leases" sheetId="16" state="visible" r:id="rId16"/>
    <sheet xmlns:r="http://schemas.openxmlformats.org/officeDocument/2006/relationships" name="Accounts Receivable Discount Pr" sheetId="17" state="visible" r:id="rId17"/>
    <sheet xmlns:r="http://schemas.openxmlformats.org/officeDocument/2006/relationships" name="Net (Loss) Income per Share" sheetId="18" state="visible" r:id="rId18"/>
    <sheet xmlns:r="http://schemas.openxmlformats.org/officeDocument/2006/relationships" name="Income Taxes" sheetId="19" state="visible" r:id="rId19"/>
    <sheet xmlns:r="http://schemas.openxmlformats.org/officeDocument/2006/relationships" name="Financial Risk Management and D" sheetId="20" state="visible" r:id="rId20"/>
    <sheet xmlns:r="http://schemas.openxmlformats.org/officeDocument/2006/relationships" name="Fair Value Measurements" sheetId="21" state="visible" r:id="rId21"/>
    <sheet xmlns:r="http://schemas.openxmlformats.org/officeDocument/2006/relationships" name="Share-based Payment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hare Repurchases" sheetId="25" state="visible" r:id="rId25"/>
    <sheet xmlns:r="http://schemas.openxmlformats.org/officeDocument/2006/relationships" name="Related Party Transactions" sheetId="26" state="visible" r:id="rId26"/>
    <sheet xmlns:r="http://schemas.openxmlformats.org/officeDocument/2006/relationships" name="Insider Trading Arrangements" sheetId="27" state="visible" r:id="rId27"/>
    <sheet xmlns:r="http://schemas.openxmlformats.org/officeDocument/2006/relationships" name="Basis of Presentation and New_2" sheetId="28" state="visible" r:id="rId28"/>
    <sheet xmlns:r="http://schemas.openxmlformats.org/officeDocument/2006/relationships" name="Accounts Receivable - Net (Tabl" sheetId="29" state="visible" r:id="rId29"/>
    <sheet xmlns:r="http://schemas.openxmlformats.org/officeDocument/2006/relationships" name="Inventory (Tables)" sheetId="30" state="visible" r:id="rId30"/>
    <sheet xmlns:r="http://schemas.openxmlformats.org/officeDocument/2006/relationships" name="Contract Assets (Tables)" sheetId="31" state="visible" r:id="rId31"/>
    <sheet xmlns:r="http://schemas.openxmlformats.org/officeDocument/2006/relationships" name="Significant Customer and Othe_2" sheetId="32" state="visible" r:id="rId32"/>
    <sheet xmlns:r="http://schemas.openxmlformats.org/officeDocument/2006/relationships" name="Debt (Tables)" sheetId="33" state="visible" r:id="rId33"/>
    <sheet xmlns:r="http://schemas.openxmlformats.org/officeDocument/2006/relationships" name="Contract Liabilities (Tables)" sheetId="34" state="visible" r:id="rId34"/>
    <sheet xmlns:r="http://schemas.openxmlformats.org/officeDocument/2006/relationships" name="Leases (Tables)" sheetId="35" state="visible" r:id="rId35"/>
    <sheet xmlns:r="http://schemas.openxmlformats.org/officeDocument/2006/relationships" name="Accounts Receivable Discount _2" sheetId="36" state="visible" r:id="rId36"/>
    <sheet xmlns:r="http://schemas.openxmlformats.org/officeDocument/2006/relationships" name="Net (Loss) Income per Share (Ta" sheetId="37" state="visible" r:id="rId37"/>
    <sheet xmlns:r="http://schemas.openxmlformats.org/officeDocument/2006/relationships" name="Financial Risk Management and_2" sheetId="38" state="visible" r:id="rId38"/>
    <sheet xmlns:r="http://schemas.openxmlformats.org/officeDocument/2006/relationships" name="Fair Value Measurements (Tables" sheetId="39" state="visible" r:id="rId39"/>
    <sheet xmlns:r="http://schemas.openxmlformats.org/officeDocument/2006/relationships" name="Share-based Payments (Tables)" sheetId="40" state="visible" r:id="rId40"/>
    <sheet xmlns:r="http://schemas.openxmlformats.org/officeDocument/2006/relationships" name="Commitments and Contingencies (" sheetId="41" state="visible" r:id="rId41"/>
    <sheet xmlns:r="http://schemas.openxmlformats.org/officeDocument/2006/relationships" name="Segment Information (Tables)" sheetId="42" state="visible" r:id="rId42"/>
    <sheet xmlns:r="http://schemas.openxmlformats.org/officeDocument/2006/relationships" name="Accounts Receivable - Net (Deta" sheetId="43" state="visible" r:id="rId43"/>
    <sheet xmlns:r="http://schemas.openxmlformats.org/officeDocument/2006/relationships" name="Inventory (Details)" sheetId="44" state="visible" r:id="rId44"/>
    <sheet xmlns:r="http://schemas.openxmlformats.org/officeDocument/2006/relationships" name="Contract Assets (Details)" sheetId="45" state="visible" r:id="rId45"/>
    <sheet xmlns:r="http://schemas.openxmlformats.org/officeDocument/2006/relationships" name="Significant Customer and Othe_3" sheetId="46" state="visible" r:id="rId46"/>
    <sheet xmlns:r="http://schemas.openxmlformats.org/officeDocument/2006/relationships" name="Debt, Revolving Facility and Te" sheetId="47" state="visible" r:id="rId47"/>
    <sheet xmlns:r="http://schemas.openxmlformats.org/officeDocument/2006/relationships" name="Debt, Convertible Notes (Detail" sheetId="48" state="visible" r:id="rId48"/>
    <sheet xmlns:r="http://schemas.openxmlformats.org/officeDocument/2006/relationships" name="Contract Liabilities (Details)" sheetId="49" state="visible" r:id="rId49"/>
    <sheet xmlns:r="http://schemas.openxmlformats.org/officeDocument/2006/relationships" name="Leases, General Information (De" sheetId="50" state="visible" r:id="rId50"/>
    <sheet xmlns:r="http://schemas.openxmlformats.org/officeDocument/2006/relationships" name="Leases, Balance Sheet Informati" sheetId="51" state="visible" r:id="rId51"/>
    <sheet xmlns:r="http://schemas.openxmlformats.org/officeDocument/2006/relationships" name="Leases, Cost Recognized in Cons" sheetId="52" state="visible" r:id="rId52"/>
    <sheet xmlns:r="http://schemas.openxmlformats.org/officeDocument/2006/relationships" name="Leases, Maturities of Lease Com" sheetId="53" state="visible" r:id="rId53"/>
    <sheet xmlns:r="http://schemas.openxmlformats.org/officeDocument/2006/relationships" name="Leases, Other Information (Deta" sheetId="54" state="visible" r:id="rId54"/>
    <sheet xmlns:r="http://schemas.openxmlformats.org/officeDocument/2006/relationships" name="Accounts Receivable Discount _3" sheetId="55" state="visible" r:id="rId55"/>
    <sheet xmlns:r="http://schemas.openxmlformats.org/officeDocument/2006/relationships" name="Net (Loss) Income per Share (De" sheetId="56" state="visible" r:id="rId56"/>
    <sheet xmlns:r="http://schemas.openxmlformats.org/officeDocument/2006/relationships" name="Income Taxes (Details)" sheetId="57" state="visible" r:id="rId57"/>
    <sheet xmlns:r="http://schemas.openxmlformats.org/officeDocument/2006/relationships" name="Financial Risk Management and_3" sheetId="58" state="visible" r:id="rId58"/>
    <sheet xmlns:r="http://schemas.openxmlformats.org/officeDocument/2006/relationships" name="Fair Value Measurements (Detail" sheetId="59" state="visible" r:id="rId59"/>
    <sheet xmlns:r="http://schemas.openxmlformats.org/officeDocument/2006/relationships" name="Share-based Payments - Stock Op" sheetId="60" state="visible" r:id="rId60"/>
    <sheet xmlns:r="http://schemas.openxmlformats.org/officeDocument/2006/relationships" name="Share-based Payments - Restrict" sheetId="61" state="visible" r:id="rId61"/>
    <sheet xmlns:r="http://schemas.openxmlformats.org/officeDocument/2006/relationships" name="Share-based Payments - Performa" sheetId="62" state="visible" r:id="rId62"/>
    <sheet xmlns:r="http://schemas.openxmlformats.org/officeDocument/2006/relationships" name="Commitments and Contingencies_2" sheetId="63" state="visible" r:id="rId63"/>
    <sheet xmlns:r="http://schemas.openxmlformats.org/officeDocument/2006/relationships" name="Segment Information (Details)" sheetId="64" state="visible" r:id="rId64"/>
    <sheet xmlns:r="http://schemas.openxmlformats.org/officeDocument/2006/relationships" name="Share Repurchases (Details)"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3</t>
        </is>
      </c>
      <c r="C2" s="2" t="inlineStr">
        <is>
          <t>Feb.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Dec. 31,  2023</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3861</t>
        </is>
      </c>
      <c r="C12" s="4" t="inlineStr">
        <is>
          <t xml:space="preserve"> </t>
        </is>
      </c>
    </row>
    <row r="13">
      <c r="A13" s="4" t="inlineStr">
        <is>
          <t>Entity Registrant Name</t>
        </is>
      </c>
      <c r="B13" s="4" t="inlineStr">
        <is>
          <t>MOTORCAR PARTS OF AMERICA INC</t>
        </is>
      </c>
      <c r="C13" s="4" t="inlineStr">
        <is>
          <t xml:space="preserve"> </t>
        </is>
      </c>
    </row>
    <row r="14">
      <c r="A14" s="4" t="inlineStr">
        <is>
          <t>Entity Central Index Key</t>
        </is>
      </c>
      <c r="B14" s="4" t="inlineStr">
        <is>
          <t>0000918251</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2153962</t>
        </is>
      </c>
      <c r="C16" s="4" t="inlineStr">
        <is>
          <t xml:space="preserve"> </t>
        </is>
      </c>
    </row>
    <row r="17">
      <c r="A17" s="4" t="inlineStr">
        <is>
          <t>Entity Address, Address Line One</t>
        </is>
      </c>
      <c r="B17" s="4" t="inlineStr">
        <is>
          <t>2929 California Street</t>
        </is>
      </c>
      <c r="C17" s="4" t="inlineStr">
        <is>
          <t xml:space="preserve"> </t>
        </is>
      </c>
    </row>
    <row r="18">
      <c r="A18" s="4" t="inlineStr">
        <is>
          <t>Entity Address, City or Town</t>
        </is>
      </c>
      <c r="B18" s="4" t="inlineStr">
        <is>
          <t>Torranc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503</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212-791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MPA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96623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t>
        </is>
      </c>
      <c r="B1" s="2" t="inlineStr">
        <is>
          <t>9 Months Ended</t>
        </is>
      </c>
    </row>
    <row r="2">
      <c r="B2" s="2" t="inlineStr">
        <is>
          <t>Dec. 31, 2023</t>
        </is>
      </c>
    </row>
    <row r="3">
      <c r="A3" s="3" t="inlineStr">
        <is>
          <t>Accounts Receivable - Net [Abstract]</t>
        </is>
      </c>
      <c r="B3" s="4" t="inlineStr">
        <is>
          <t xml:space="preserve"> </t>
        </is>
      </c>
    </row>
    <row r="4">
      <c r="A4" s="4" t="inlineStr">
        <is>
          <t>Accounts Receivable - Net</t>
        </is>
      </c>
      <c r="B4" s="4" t="inlineStr">
        <is>
          <t xml:space="preserve">3. Accounts Receivable — Net The Company has trade accounts receivable that result from the sale of goods and services. Accounts receivable — net includes offset accounts related to allowances for
credit losses, customer payment discrepancies, and returned goods authorizations (“RGAs”) issued for in-transit unit returns. The Company uses accounts receivable discount programs with certain customers and their respective banks (see Note 10).
Accounts receivable — net is comprised of the following:
December 31, 2023
March 31, 2023
Accounts receivable — trade
$
109,804,000
$
136,076,000
Allowance for credit losses
(189,000
)
(339,000
)
Customer payment discrepancies
(1,360,000
)
(1,634,000
)
Customer returns RGA issued
(15,247,000
)
(14,235,000
)
Total accounts receivable — net
$
93,008,000
$
119,86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9 Months Ended</t>
        </is>
      </c>
    </row>
    <row r="2">
      <c r="B2" s="2" t="inlineStr">
        <is>
          <t>Dec. 31, 2023</t>
        </is>
      </c>
    </row>
    <row r="3">
      <c r="A3" s="3" t="inlineStr">
        <is>
          <t>Inventory [Abstract]</t>
        </is>
      </c>
      <c r="B3" s="4" t="inlineStr">
        <is>
          <t xml:space="preserve"> </t>
        </is>
      </c>
    </row>
    <row r="4">
      <c r="A4" s="4" t="inlineStr">
        <is>
          <t>Inventory</t>
        </is>
      </c>
      <c r="B4" s="4" t="inlineStr">
        <is>
          <t xml:space="preserve">4. Inventory Inventory is comprised of the following:
December 31, 2023
March 31, 2023
Inventory
Raw materials
$
167,612,000
$
147,880,000
Work-in-process
9,872,000
7,033,000
Finished goods
213,239,000
201,198,000
390,723,000
356,111,000
Less allowance for excess and obsolete inventory
(16,429,000
)
(16,436,000
)
Inventory — net
374,294,000
339,675,000
Inventory unreturned
19,483,000
16,579,000
Total inventory
$
393,777,000
$
356,25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9 Months Ended</t>
        </is>
      </c>
    </row>
    <row r="2">
      <c r="B2" s="2" t="inlineStr">
        <is>
          <t>Dec. 31, 2023</t>
        </is>
      </c>
    </row>
    <row r="3">
      <c r="A3" s="3" t="inlineStr">
        <is>
          <t>Contract Assets [Abstract]</t>
        </is>
      </c>
      <c r="B3" s="4" t="inlineStr">
        <is>
          <t xml:space="preserve"> </t>
        </is>
      </c>
    </row>
    <row r="4">
      <c r="A4" s="4" t="inlineStr">
        <is>
          <t>Contract Assets</t>
        </is>
      </c>
      <c r="B4" s="4" t="inlineStr">
        <is>
          <t xml:space="preserve">5. Contract Assets During the three months ended December 31, 2023 and 2022, the Company reduced the carrying
value of Remanufactured Cores held at customers’ locations by $1,607,000 and $863,000, respectively. During the nine months ended December 31, 2023 and 2022, the Company reduced the carrying value of Remanufactured Cores held at customers’ locations by $4,380,000 and $2,704,000, respectively. Contract assets are comprised of the following:
December 31, 2023
March 31, 2023
Short-term contract assets
Cores expected to be returned by customers
$
13,338,000
$
13,463,000
Core premiums paid to customers 9,684,000 9,812,000
Upfront payments to customers
1,471,000
1,593,000
Finished goods premiums paid to customers
743,000
575,000
Total short-term contract assets
$
25,236,000
$
25,443,000
Long-term contract assets
Remanufactured cores held at customers’ locations
$
275,768,000
$
271,628,000
Core premiums paid to customers 32,384,000 38,310,000
Long-term core inventory deposits 5,569,000 5,569,000
Finished goods premiums paid to customers 2,481,000 2,530,000
Upfront payments to customers
2,121,000
344,000
Total long-term contract assets
$
318,323,000
$
318,38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 and Other Information</t>
        </is>
      </c>
      <c r="B1" s="2" t="inlineStr">
        <is>
          <t>9 Months Ended</t>
        </is>
      </c>
    </row>
    <row r="2">
      <c r="B2" s="2" t="inlineStr">
        <is>
          <t>Dec. 31, 2023</t>
        </is>
      </c>
    </row>
    <row r="3">
      <c r="A3" s="3" t="inlineStr">
        <is>
          <t>Significant Customer and Other Information [Abstract]</t>
        </is>
      </c>
      <c r="B3" s="4" t="inlineStr">
        <is>
          <t xml:space="preserve"> </t>
        </is>
      </c>
    </row>
    <row r="4">
      <c r="A4" s="4" t="inlineStr">
        <is>
          <t>Significant Customer and Other Information</t>
        </is>
      </c>
      <c r="B4" s="4" t="inlineStr">
        <is>
          <t>6. Significant Customer and Other Information Significant Customer Concentrations The largest customers accounted for the following percentage of consolidated net sales:
Three Months Ended December 31,
Nine Months
Ended December 31,
2023
2022
2023
2022
Net sales
Customer A
34
%
36
%
35
%
38
%
Customer C
26
%
21
%
27
%
22
%
Customer B
23
%
27
%
21
%
24
%
Customer D 4 % 4 % 5 % 4 % Revenues for Customers A through C were derived from the Hard Parts segment and Test Solutions and Diagnostic Equipment segment. Revenues for Customer D were
derived from the Hard Parts segment. See Note 17 for a discussion of the Company’s segments. The largest customers accounted for the following percentage of accounts receivable – trade:
December 31, 2023
March 31, 2023
Accounts receivable - trade
Customer A
40
%
33
%
Customer B
20
%
18
%
Customer C 12 % 21 %
Customer D 8 % 12 % Geographic and Product Information The Company’s products are sold predominantly in North America and accounted for the following percentages of consolidated net sales:
Three Months Ended December 31,
Nine Months
Ended December 31,
2023
2022
2023
2022
Product line
Rotating electrical products
65
%
66
%
66
%
67
%
Brake-related products
21
%
20
%
21
%
19
%
Wheel hub products
11
%
10
%
10
%
11
%
Other products
3
%
4
%
3
%
3
%
100
%
100
%
100
%
100
% Significant Supplier Concentrations The Company had no suppliers that accounted for more than 10% of inventory purchases for the three and nine month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Dec. 31, 2023</t>
        </is>
      </c>
    </row>
    <row r="3">
      <c r="A3" s="3" t="inlineStr">
        <is>
          <t>Debt [Abstract]</t>
        </is>
      </c>
      <c r="B3" s="4" t="inlineStr">
        <is>
          <t xml:space="preserve"> </t>
        </is>
      </c>
    </row>
    <row r="4">
      <c r="A4" s="4" t="inlineStr">
        <is>
          <t>Debt</t>
        </is>
      </c>
      <c r="B4" s="4" t="inlineStr">
        <is>
          <t>7. Debt The Company is party to a $268,620,000
senior secured financing, (as amended from time to time, the “Credit Facility”), consisting of a $238,620,000 revolving loan facility
(the “Revolving Facility”), subject to certain restrictions, and a $30,000,000 term loan facility (the “Term Loans”). Prior to the
eighth amendment discussed below, the loans under the Credit Facility were scheduled to mature on May 28, 2026. The lenders have a
security interest in substantially all of the assets of the Company. On August 3, 2023, the Company entered into a seventh amendment to the Credit Facility, which among other things, (i)
permitted the Company to repay its outstanding balance of Term Loans, (ii) permitted the exclusion of quarterly principal payments of Term Loans from the fixed charge coverage ratio (including retrospectively for the prior periods) for all
quarters beginning June 30, 2023, (iii) reset the fixed charge coverage ratio financial covenant level for the quarters ending September 30, 2023 and December 31, 2023, (iv) eliminated the senior leverage ratio financial covenant effective with
the quarter ended June 30, 2023, (v) extended the minimum undrawn availability financial covenant through the delivery of the June 30, 2024 compliance certificate, and (vi) excluded the amount of all amendment fees and expenses incurred in
connection with this amendment as well as prior unamortized fees associated with the Term Loans from bank EBITDA and the fixed charge coverage ratio financial covenant. On August 3, 2023, the Company repaid the remaining outstanding balance of its Term Loans and recorded a loss on extinguishment of debt for the
remaining unamortized debt issuance costs of $168,000 in the condensed consolidated statement of operations. On December 12, 2023, the Company entered into an eighth amendment to the Credit Facility, which among other things, (i) extended the maturity date to December 12, 2028 from May 28, 2026,
(ii) amended the definition of “Applicable Margin” to provide for a pricing grid, with the Applicable Margin for Term SOFR loans ranging from 2.75%
to 3.25% and the Applicable Margin for base rate loans ranging from 1.75% to 2.25%, in each case based on average daily
undrawn availability for the most recently completed calendar quarter, (iii) amended the existing fixed charge coverage ratio financial covenant that is only tested if undrawn availability (which may include up to $8,000,000 of suppressed availability) is less than 22.5%
of the aggregate revolving commitments, and (iv) amended the definitions of Consolidated EBITDA and fixed charge coverage ratio and certain component definitions used therein. The Company had $115,000,000
and $145,200,000 outstanding under the Revolving Facility at December 31, 2023 and March 31, 2023, respectively. In addition, $6,370,000 was outstanding for letters of credit at December 31, 2023. At December 31, 2023, after certain contractual adjustments, $114,168,000 was available under the Revolving Facility. The interest rate on the Company’s Revolving Facility was 8.71% and 8.13% respectively, at
December 31, 2023 and March 31, 2023, respectively. The Credit
Facility, as amended, requires the Company to maintain a minimum fixed charge coverage ratio if undrawn availability is less than 22.5% of
aggregate revolving commitments and a specified minimum undrawn availability. At December 31, 2023, undrawn availability was greater than the 22.5%
threshold, therefore, the fixed charge coverage ratio financial covenant was not required to be tested. The Company was in compliance with these covenants as of December 31, 2023. Convertible Notes On March 31, 2023, the Company entered into a note purchase agreement, as amended, (the “Note Purchase Agreement”) with
Bison Capital Partners VI, L.P. and Bison Capital Partners VI-A, L.P. (collectively, the “Purchasers”) and Bison Capital Partners VI, L.P., as the purchaser representative (the “Purchaser Representative”) for the issuance and sale of $32,000,000 in aggregate principal amount of convertible notes due in 2029 (the “Convertible Notes”), which was used for general corporate purposes. The
Convertible Notes bear interest at a rate of 10.0% per annum, compounded annually, and payable (i) in kind or (ii) in cash, annually in
arrears on April 1 of each year, commencing on April 1, 2024. The Convertible Notes have an initial conversion price of approximately $15.00
per share of common stock (“Conversion Option”). Unless and until the Company delivers a redemption notice, the Purchasers of the Convertible Notes may convert their Convertible Notes at any time at their option. Upon conversion, the Convertible
Notes will be settled in shares of the Company’s common stock. Except in the case of the occurrence of a fundamental transaction, as defined in the form of convertible promissory note, the Company may not redeem the Convertible Notes prior to March
31, 2026. After March 31, 2026, the Company may redeem all or part of the Convertible Notes for a cash purchase (the “Company Redemption”) price. On June 8, 2023, the Company entered into the first amendment to the Note Purchase Agreement, which among other things,
removed a provision that specified the Purchasers would be entitled to receive a dividend or distribution payable in certain circumstances. This amendment was effective as of March 31, 2023. On August 1, 2023, the Company entered into the second amendment to the Note Purchase Agreement, which amended the
definition of “Permitted Restricted Payments” to permit the prepayment of the Company’s Term Loans. The Company’s Convertible Notes are comprised of the following:
December 31, 2023
March 31, 2023
Principal amount of Convertible Notes
$
32,000,000
$
32,000,000
Less: unamortized debt discount attributed to Compound Net Derivative
Liability
(7,804,000
)
(8,430,000
)
Less: unamortized debt discount attributed to debt issuance costs
(1,090,000
)
(1,006,000
)
Carrying amount of the Convertible Notes
23,106,000
22,564,000
Plus: Compound Net Derivative Liability
10,120,000
8,430,000
Net carrying amount of Convertible Notes, related
party
$
33,226,000
$
30,994,000 In connection with the Note Purchase
Agreement, the Company entered into common stock warrants (the “Warrants”) with the Purchasers, which mature on March 30, 2029. The
fair value of the Warrants, using Level 3 inputs and the Monte Carlo simulation model, was zero at December 31, 2023 and March 31,
2023. The Company Redemption option has been combined with the Conversion Option as a compound net derivative liability (the
“Compound Net Derivative Liability”). The Compound Net Derivative Liability has been recorded within convertible note, related party December 31 December 31 December 31 The Convertible Notes also contain additional
features, such as, default interest and options related to a fundamental transaction, which were not separately accounted for as the value of such features were not material at December
31 Interest expense related to the Convertible Notes is as follows:
Three Months Ended
Nine Months Ended
December 31
December 31
2023
2023
Contractual interest expense
$
800,000
$
2,400,000
Accretion of debt discount
217,000
626,000
Amortization of debt issuance costs
30,000
87,000
Total interest expense
$
1,047,000
$
3,113,000 There are no future payments required under the Convertible Notes prior to their maturity, therefore, the principal amount
of the Convertible Notes plus interest payable in kind, assuming no early redemption or conversion has occurred, of $56,704,000 would be
paid on March 30, 2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9 Months Ended</t>
        </is>
      </c>
    </row>
    <row r="2">
      <c r="B2" s="2" t="inlineStr">
        <is>
          <t>Dec. 31, 2023</t>
        </is>
      </c>
    </row>
    <row r="3">
      <c r="A3" s="3" t="inlineStr">
        <is>
          <t>Contract Liabilities [Abstract]</t>
        </is>
      </c>
      <c r="B3" s="4" t="inlineStr">
        <is>
          <t xml:space="preserve"> </t>
        </is>
      </c>
    </row>
    <row r="4">
      <c r="A4" s="4" t="inlineStr">
        <is>
          <t>Contract Liabilities</t>
        </is>
      </c>
      <c r="B4" s="4" t="inlineStr">
        <is>
          <t xml:space="preserve">8. Contract Liabilities
Contract liabilities are comprised of the following:
December 31, 2023
March 31, 2023
Short-term contract liabilities
Customer allowances earned
$
21,771,000
$
19,997,000
Customer core returns accruals
12,807,000
11,112,000
Accrued core payment
3,470,000
3,056,000
Customer deposits
3,329,000
3,232,000
Core bank liability
1,726,000
1,686,000
Finished goods liabilities
745,000
1,257,000
Total short-term contract liabilities
$
43,848,000
$
40,340,000
Long-term contract liabilities
Customer core returns accruals
$
186,341,000
$
170,420,000
Core bank liability
12,283,000
13,582,000
Accrued core payment
7,749,000
9,171,000
Finished goods liabilities
217,000
433,000
Total long-term contract liabilities
$
206,590,000
$
193,60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3</t>
        </is>
      </c>
    </row>
    <row r="3">
      <c r="A3" s="3" t="inlineStr">
        <is>
          <t>Leases [Abstract]</t>
        </is>
      </c>
      <c r="B3" s="4" t="inlineStr">
        <is>
          <t xml:space="preserve"> </t>
        </is>
      </c>
    </row>
    <row r="4">
      <c r="A4" s="4" t="inlineStr">
        <is>
          <t>Leases</t>
        </is>
      </c>
      <c r="B4" s="4" t="inlineStr">
        <is>
          <t>9. Leases The Company leases various facilities in North America and Asia under operating leases expiring through August 2033. The Company has material nonfunctional currency leases that could have a material impact on the Company’s
condensed consolidated statements of operations. As required for other monetary liabilities, lessees remeasure foreign currency-denominated lease liabilities using the exchange rate at each reporting date, but the lease assets are nonmonetary
assets measured at historical rates and are not affected by subsequent changes in the exchange rates. In connection with the remeasurement of these leases, the Company recorded gains of $2,608,000 and $3,129,000 during the three months ended December 31, 2023 and 2022, respectively. During the nine months ended December 31, 2023 and 2022, the Company
recorded gains of $4,430,000 and $2,108,000,
respectively, in connection with the remeasurement of these leases. These amounts are included in foreign exchange impact of lease liabilities and forward contracts in the condensed consolidated statements of operations and condensed consolidated
statements of cash flows. Balance sheet information for leases is as follows:
Leases
Classification
December 31, 2023
March 31, 2023
Assets:
Operating
Operating lease assets
$
85,187,000
$
87,619,000
Finance
Plant and equipment
4,251,000
5,549,000
Total leased assets
$
89,438,000
$
93,168,000
Liabilities:
Current
Operating
Operating lease liabilities
$
8,564,000
$
8,767,000
Finance
Other current liabilities
1,564,000
1,851,000
Long-term
Operating
Long-term operating lease liabilities
73,725,000
79,318,000
Finance
Other liabilities
1,640,000
2,742,000
Total lease liabilities
$
85,493,000
$
92,678,000
Lease cost recognized in the condensed consolidated statements of operations is as follows:
Three Months Ended Nine Months Ended
December 31, December 31,
2023
2022 2023 2022
Lease cost
Operating lease cost
$
3,740,000
$
3,232,000 $ 11,243,000 $ 9,527,000
Short-term lease cost
274,000
340,000 917,000 1,353,000
Variable lease cost
138,000
164,000 470,000 528,000
Finance lease cost:
Amortization of finance lease assets
361,000
503,000 1,155,000 1,531,000
Interest on finance lease liabilities
51,000
68,000 170,000 200,000
Total lease cost
$
4,564,000
$
4,307,000 $ 13,955,000 $ 13,139,000
Maturities of lease commitments at December 31, 2023 by
fiscal year were as follows:
Maturity of lease liabilities
Operating Leases
Finance Leases
Total
2024
$
3,506,000
$
483,000
$
3,989,000
2025
12,514,000
1,577,000
14,091,000
2026
12,200,000
844,000
13,044,000
2027
10,974,000
353,000
11,327,000
2028
10,873,000
194,000
11,067,000
Thereafter
54,486,000
2,000
54,488,000
Total lease payments
104,553,000
3,453,000
108,006,000
Less amount representing interest
(22,264,000
)
(249,000
)
(22,513,000
)
Present value of lease liabilities
$
82,289,000
$
3,204,000
$
85,493,000
Other information about leases is as follows:
December 31, 2023
March 31, 2023
Lease term and discount rate
Weighted-average remaining lease term (years):
Finance leases
2.4
2.9
Operating leases
8.5
9.0
Weighted-average discount rate:
Finance leases
6.0
%
5.9
%
Operating leases
5.8
%
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Discount Programs</t>
        </is>
      </c>
      <c r="B1" s="2" t="inlineStr">
        <is>
          <t>9 Months Ended</t>
        </is>
      </c>
    </row>
    <row r="2">
      <c r="B2" s="2" t="inlineStr">
        <is>
          <t>Dec. 31, 2023</t>
        </is>
      </c>
    </row>
    <row r="3">
      <c r="A3" s="3" t="inlineStr">
        <is>
          <t>Accounts Receivable Discount Programs [Abstract]</t>
        </is>
      </c>
      <c r="B3" s="4" t="inlineStr">
        <is>
          <t xml:space="preserve"> </t>
        </is>
      </c>
    </row>
    <row r="4">
      <c r="A4" s="4" t="inlineStr">
        <is>
          <t>Accounts Receivable Discount Programs</t>
        </is>
      </c>
      <c r="B4" s="4" t="inlineStr">
        <is>
          <t xml:space="preserve">10. Accounts Receivable Discount Programs The Company uses accounts receivable discount programs offered by certain customers and their respective banks. Under these programs, the Company may sell those customers’
receivables to those banks at a discount to be agreed upon at the time the receivables are sold. These discount arrangements allow the Company to accelerate receipt of payment on customers’ receivables. The following is a summary of accounts receivable discount programs:
Nine Months Ended
December 31,
2023
2022
Receivables discounted
$
465,073,000
$
428,868,000
Weighted average number of days collection was accelerated
334
323
Annualized weighted average discount rate
6.8
%
5.0
%
Amount of discount recognized as interest expense
$
29,395,000
$
19,13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9 Months Ended</t>
        </is>
      </c>
    </row>
    <row r="2">
      <c r="B2" s="2" t="inlineStr">
        <is>
          <t>Dec. 31, 2023</t>
        </is>
      </c>
    </row>
    <row r="3">
      <c r="A3" s="3" t="inlineStr">
        <is>
          <t>Net (Loss) Income per Share [Abstract]</t>
        </is>
      </c>
      <c r="B3" s="4" t="inlineStr">
        <is>
          <t xml:space="preserve"> </t>
        </is>
      </c>
    </row>
    <row r="4">
      <c r="A4" s="4" t="inlineStr">
        <is>
          <t>Net (Loss) Income per Share</t>
        </is>
      </c>
      <c r="B4" s="4" t="inlineStr">
        <is>
          <t>11. Net (Loss) Income per Share Basic net (loss) income per share is computed by dividing net (loss) income The following presents a reconciliation of basic and diluted net (loss) income
Three Months Ended Nine
Months Ended
December 31,
December 31,
2023
2022
2023
2022
Net (loss) income
$
(47,214,000
)
$
1,026,000
$
(50,582,000
)
$
(5,666,000
)
Basic shares
19,634,306
19,474,871
19,580,960
19,383,531
Effect of potentially dilutive securities
-
159,282
-
-
Diluted shares
19,634,306
19,634,153
19,580,960
19,383,531
Net (loss) income
Basic net (loss) income
$
(2.40
)
$
0.05
$
(2.58
)
$
(0.29
)
Diluted net (loss) income
$
(2.40
)
$
0.05
$
(2.58
)
$
(0.29
) Potential common shares that would have the effect of increasing diluted net income per share or decreasing diluted net loss per share are considered to be
anti-dilutive and as such, these shares are not included in calculating diluted net (loss) income per share. For the three and nine months ended December 31, 2023 there were 2,130,615, respectively, of potential common shares not included in the calculation of diluted net (loss) income per share because their effect was anti-dilutive. For the three and nine months
ended December 31, 2022 there were 1,201,984 and 1,897,876, respectively, of potential common shares not included in the calculation of diluted net (loss) income per share because their effect was anti-dilutive . For the three and nine months ended December 31, 2023 there were 2,293,926, respectively, of potential common shares not included in the calculation of diluted (loss) income per share under the “if-converted” method for the Convertible Notes because their
effect was anti-dilutive. The potential common shares related to the Warrants issued in connection with the Convertible Notes (see Note 7) are anti-dilutive until they become exercisable and as of December 31, 2023, the Warrants were not exercisab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3</t>
        </is>
      </c>
    </row>
    <row r="3">
      <c r="A3" s="3" t="inlineStr">
        <is>
          <t>Income Taxes [Abstract]</t>
        </is>
      </c>
      <c r="B3" s="4" t="inlineStr">
        <is>
          <t xml:space="preserve"> </t>
        </is>
      </c>
    </row>
    <row r="4">
      <c r="A4" s="4" t="inlineStr">
        <is>
          <t>Income Taxes</t>
        </is>
      </c>
      <c r="B4" s="4" t="inlineStr">
        <is>
          <t>12. Income Taxes The Company recorded an income tax expense of $37,281,000, or an effective tax rate of (375.3%), and an income tax benefit of
$8,971,000, or an effective tax rate of 112.9%,
for the three months ended December 31, 2023 and 2022, respectively. The Company recorded an income tax expense of $37,226,000, or an
effective tax rate of (278.7%), and an income tax benefit of $9,296,000, or an effective tax rate of 62.1%, for the nine months ended
December 31, 2023 and 2022, respectively. The effective tax rate for the three and nine months ended December 31, 2023, was primarily impacted by (i) the establishment of a valuation allowance on deferred tax assets that the Company does not expect
to be realized, (ii) foreign income taxed at rates that are different from the federal statutory rate, (iii) the portion of book expense related to convertible notes and derivatives that is not expected to be deductible for tax, and (iv)
non-deductible executive compensation under Internal Revenue Code Section 162(m) . Management assesses the need for the valuation allowance on a quarterly basis by jurisdiction. In assessing the need for a valuation allowance,
the Company considers all positive and negative evidence, including scheduled reversals of deferred tax liabilities, projected future taxable income, past financial performance, and tax planning strategies. During the three months ended December
31, 2023, the Company recorded a discrete non-cash valuation allowance of $37,461,000 on U.S. federal and various state deferred tax
assets that is considered not more likely than not to be realized under U.S. GAAP. This change in realizability assessment is primarily due to recent losses and an updated forecast during the three months ended December 31, 2023. The Company and its subsidiaries file income tax returns for the U.S. federal, various state, and foreign jurisdictions with varying
statutes of limitations. At December 31, 2023, the Company is only under examination by the State of California for fiscal years 2020, 2021,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 USD ($)</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2155000</v>
      </c>
      <c r="C3" s="6" t="n">
        <v>11596000</v>
      </c>
    </row>
    <row r="4">
      <c r="A4" s="4" t="inlineStr">
        <is>
          <t>Short-term investments</t>
        </is>
      </c>
      <c r="B4" s="5" t="n">
        <v>2206000</v>
      </c>
      <c r="C4" s="5" t="n">
        <v>2011000</v>
      </c>
    </row>
    <row r="5">
      <c r="A5" s="4" t="inlineStr">
        <is>
          <t>Accounts receivable - net</t>
        </is>
      </c>
      <c r="B5" s="5" t="n">
        <v>93008000</v>
      </c>
      <c r="C5" s="5" t="n">
        <v>119868000</v>
      </c>
    </row>
    <row r="6">
      <c r="A6" s="4" t="inlineStr">
        <is>
          <t>Inventory</t>
        </is>
      </c>
      <c r="B6" s="5" t="n">
        <v>393777000</v>
      </c>
      <c r="C6" s="5" t="n">
        <v>356254000</v>
      </c>
    </row>
    <row r="7">
      <c r="A7" s="4" t="inlineStr">
        <is>
          <t>Contract assets</t>
        </is>
      </c>
      <c r="B7" s="5" t="n">
        <v>25236000</v>
      </c>
      <c r="C7" s="5" t="n">
        <v>25443000</v>
      </c>
    </row>
    <row r="8">
      <c r="A8" s="4" t="inlineStr">
        <is>
          <t>Prepaid expenses and other current assets</t>
        </is>
      </c>
      <c r="B8" s="5" t="n">
        <v>17978000</v>
      </c>
      <c r="C8" s="5" t="n">
        <v>22306000</v>
      </c>
    </row>
    <row r="9">
      <c r="A9" s="4" t="inlineStr">
        <is>
          <t>Total current assets</t>
        </is>
      </c>
      <c r="B9" s="5" t="n">
        <v>544360000</v>
      </c>
      <c r="C9" s="5" t="n">
        <v>537478000</v>
      </c>
    </row>
    <row r="10">
      <c r="A10" s="4" t="inlineStr">
        <is>
          <t>Plant and equipment - net</t>
        </is>
      </c>
      <c r="B10" s="5" t="n">
        <v>39644000</v>
      </c>
      <c r="C10" s="5" t="n">
        <v>46052000</v>
      </c>
    </row>
    <row r="11">
      <c r="A11" s="4" t="inlineStr">
        <is>
          <t>Operating lease assets</t>
        </is>
      </c>
      <c r="B11" s="5" t="n">
        <v>85187000</v>
      </c>
      <c r="C11" s="5" t="n">
        <v>87619000</v>
      </c>
    </row>
    <row r="12">
      <c r="A12" s="4" t="inlineStr">
        <is>
          <t>Long-term deferred income taxes</t>
        </is>
      </c>
      <c r="B12" s="5" t="n">
        <v>2447000</v>
      </c>
      <c r="C12" s="5" t="n">
        <v>32625000</v>
      </c>
    </row>
    <row r="13">
      <c r="A13" s="4" t="inlineStr">
        <is>
          <t>Long-term contract assets</t>
        </is>
      </c>
      <c r="B13" s="5" t="n">
        <v>318323000</v>
      </c>
      <c r="C13" s="5" t="n">
        <v>318381000</v>
      </c>
    </row>
    <row r="14">
      <c r="A14" s="4" t="inlineStr">
        <is>
          <t>Goodwill and intangible assets - net</t>
        </is>
      </c>
      <c r="B14" s="5" t="n">
        <v>4461000</v>
      </c>
      <c r="C14" s="5" t="n">
        <v>5348000</v>
      </c>
    </row>
    <row r="15">
      <c r="A15" s="4" t="inlineStr">
        <is>
          <t>Other assets</t>
        </is>
      </c>
      <c r="B15" s="5" t="n">
        <v>1511000</v>
      </c>
      <c r="C15" s="5" t="n">
        <v>1062000</v>
      </c>
    </row>
    <row r="16">
      <c r="A16" s="4" t="inlineStr">
        <is>
          <t>TOTAL ASSETS</t>
        </is>
      </c>
      <c r="B16" s="5" t="n">
        <v>995933000</v>
      </c>
      <c r="C16" s="5" t="n">
        <v>1028565000</v>
      </c>
    </row>
    <row r="17">
      <c r="A17" s="3" t="inlineStr">
        <is>
          <t>Current liabilities:</t>
        </is>
      </c>
      <c r="B17" s="4" t="inlineStr">
        <is>
          <t xml:space="preserve"> </t>
        </is>
      </c>
      <c r="C17" s="4" t="inlineStr">
        <is>
          <t xml:space="preserve"> </t>
        </is>
      </c>
    </row>
    <row r="18">
      <c r="A18" s="4" t="inlineStr">
        <is>
          <t>Accounts payable and accrued liabilities</t>
        </is>
      </c>
      <c r="B18" s="5" t="n">
        <v>178881000</v>
      </c>
      <c r="C18" s="5" t="n">
        <v>141766000</v>
      </c>
    </row>
    <row r="19">
      <c r="A19" s="4" t="inlineStr">
        <is>
          <t>Customer finished goods returns accrual</t>
        </is>
      </c>
      <c r="B19" s="5" t="n">
        <v>37883000</v>
      </c>
      <c r="C19" s="5" t="n">
        <v>37984000</v>
      </c>
    </row>
    <row r="20">
      <c r="A20" s="4" t="inlineStr">
        <is>
          <t>Contract liabilities</t>
        </is>
      </c>
      <c r="B20" s="5" t="n">
        <v>43848000</v>
      </c>
      <c r="C20" s="5" t="n">
        <v>40340000</v>
      </c>
    </row>
    <row r="21">
      <c r="A21" s="4" t="inlineStr">
        <is>
          <t>Revolving loan</t>
        </is>
      </c>
      <c r="B21" s="5" t="n">
        <v>115000000</v>
      </c>
      <c r="C21" s="5" t="n">
        <v>145200000</v>
      </c>
    </row>
    <row r="22">
      <c r="A22" s="4" t="inlineStr">
        <is>
          <t>Other current liabilities</t>
        </is>
      </c>
      <c r="B22" s="5" t="n">
        <v>5369000</v>
      </c>
      <c r="C22" s="5" t="n">
        <v>4871000</v>
      </c>
    </row>
    <row r="23">
      <c r="A23" s="4" t="inlineStr">
        <is>
          <t>Operating lease liabilities</t>
        </is>
      </c>
      <c r="B23" s="5" t="n">
        <v>8564000</v>
      </c>
      <c r="C23" s="5" t="n">
        <v>8767000</v>
      </c>
    </row>
    <row r="24">
      <c r="A24" s="4" t="inlineStr">
        <is>
          <t>Current portion of term loan</t>
        </is>
      </c>
      <c r="B24" s="5" t="n">
        <v>0</v>
      </c>
      <c r="C24" s="5" t="n">
        <v>3664000</v>
      </c>
    </row>
    <row r="25">
      <c r="A25" s="4" t="inlineStr">
        <is>
          <t>Total current liabilities</t>
        </is>
      </c>
      <c r="B25" s="5" t="n">
        <v>389545000</v>
      </c>
      <c r="C25" s="5" t="n">
        <v>382592000</v>
      </c>
    </row>
    <row r="26">
      <c r="A26" s="4" t="inlineStr">
        <is>
          <t>Term loan, less current portion</t>
        </is>
      </c>
      <c r="B26" s="5" t="n">
        <v>0</v>
      </c>
      <c r="C26" s="5" t="n">
        <v>9279000</v>
      </c>
    </row>
    <row r="27">
      <c r="A27" s="4" t="inlineStr">
        <is>
          <t>Convertible notes, related party</t>
        </is>
      </c>
      <c r="B27" s="6" t="n">
        <v>33226000</v>
      </c>
      <c r="C27" s="6" t="n">
        <v>30994000</v>
      </c>
    </row>
    <row r="28">
      <c r="A28" s="4" t="inlineStr">
        <is>
          <t>Notes Payable, Noncurrent, Related Party, Type [Extensible Enumeration]</t>
        </is>
      </c>
      <c r="B28" s="4" t="inlineStr">
        <is>
          <t>us-gaap:RelatedPartyMember</t>
        </is>
      </c>
      <c r="C28" s="4" t="inlineStr">
        <is>
          <t>us-gaap:RelatedPartyMember</t>
        </is>
      </c>
    </row>
    <row r="29">
      <c r="A29" s="4" t="inlineStr">
        <is>
          <t>Long-term contract liabilities</t>
        </is>
      </c>
      <c r="B29" s="6" t="n">
        <v>206590000</v>
      </c>
      <c r="C29" s="6" t="n">
        <v>193606000</v>
      </c>
    </row>
    <row r="30">
      <c r="A30" s="4" t="inlineStr">
        <is>
          <t>Long-term deferred income taxes</t>
        </is>
      </c>
      <c r="B30" s="5" t="n">
        <v>74000</v>
      </c>
      <c r="C30" s="5" t="n">
        <v>718000</v>
      </c>
    </row>
    <row r="31">
      <c r="A31" s="4" t="inlineStr">
        <is>
          <t>Long-term operating lease liabilities</t>
        </is>
      </c>
      <c r="B31" s="5" t="n">
        <v>73725000</v>
      </c>
      <c r="C31" s="5" t="n">
        <v>79318000</v>
      </c>
    </row>
    <row r="32">
      <c r="A32" s="4" t="inlineStr">
        <is>
          <t>Other liabilities</t>
        </is>
      </c>
      <c r="B32" s="5" t="n">
        <v>11021000</v>
      </c>
      <c r="C32" s="5" t="n">
        <v>11583000</v>
      </c>
    </row>
    <row r="33">
      <c r="A33" s="4" t="inlineStr">
        <is>
          <t>Total liabilities</t>
        </is>
      </c>
      <c r="B33" s="5" t="n">
        <v>714181000</v>
      </c>
      <c r="C33" s="5" t="n">
        <v>708090000</v>
      </c>
    </row>
    <row r="34">
      <c r="A34" s="4" t="inlineStr">
        <is>
          <t>Commitments and contingenci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Preferred stock</t>
        </is>
      </c>
      <c r="B36" s="5" t="n">
        <v>0</v>
      </c>
      <c r="C36" s="5" t="n">
        <v>0</v>
      </c>
    </row>
    <row r="37">
      <c r="A37" s="4" t="inlineStr">
        <is>
          <t>Common stock; par value $.01 per share, 50,000,000 shares authorized; 19,662,380 and 19,494,615 shares issued and outstanding at December 31, 2023 and March 31, 2023, respectively</t>
        </is>
      </c>
      <c r="B37" s="5" t="n">
        <v>197000</v>
      </c>
      <c r="C37" s="5" t="n">
        <v>195000</v>
      </c>
    </row>
    <row r="38">
      <c r="A38" s="4" t="inlineStr">
        <is>
          <t>Additional paid-in capital</t>
        </is>
      </c>
      <c r="B38" s="5" t="n">
        <v>235823000</v>
      </c>
      <c r="C38" s="5" t="n">
        <v>231836000</v>
      </c>
    </row>
    <row r="39">
      <c r="A39" s="4" t="inlineStr">
        <is>
          <t>Retained earnings</t>
        </is>
      </c>
      <c r="B39" s="5" t="n">
        <v>38165000</v>
      </c>
      <c r="C39" s="5" t="n">
        <v>88747000</v>
      </c>
    </row>
    <row r="40">
      <c r="A40" s="4" t="inlineStr">
        <is>
          <t>Accumulated other comprehensive income (loss)</t>
        </is>
      </c>
      <c r="B40" s="5" t="n">
        <v>7567000</v>
      </c>
      <c r="C40" s="5" t="n">
        <v>-303000</v>
      </c>
    </row>
    <row r="41">
      <c r="A41" s="4" t="inlineStr">
        <is>
          <t>Total shareholders' equity</t>
        </is>
      </c>
      <c r="B41" s="5" t="n">
        <v>281752000</v>
      </c>
      <c r="C41" s="5" t="n">
        <v>320475000</v>
      </c>
    </row>
    <row r="42">
      <c r="A42" s="4" t="inlineStr">
        <is>
          <t>TOTAL LIABILITIES AND SHAREHOLDERS' EQUITY</t>
        </is>
      </c>
      <c r="B42" s="5" t="n">
        <v>995933000</v>
      </c>
      <c r="C42" s="5" t="n">
        <v>1028565000</v>
      </c>
    </row>
    <row r="43">
      <c r="A43" s="4" t="inlineStr">
        <is>
          <t>Series A Junior Participating Preferred Stock [Member]</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Preferred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Risk Management and Derivatives</t>
        </is>
      </c>
      <c r="B1" s="2" t="inlineStr">
        <is>
          <t>9 Months Ended</t>
        </is>
      </c>
    </row>
    <row r="2">
      <c r="B2" s="2" t="inlineStr">
        <is>
          <t>Dec. 31, 2023</t>
        </is>
      </c>
    </row>
    <row r="3">
      <c r="A3" s="3" t="inlineStr">
        <is>
          <t>Financial Risk Management and Derivatives [Abstract]</t>
        </is>
      </c>
      <c r="B3" s="4" t="inlineStr">
        <is>
          <t xml:space="preserve"> </t>
        </is>
      </c>
    </row>
    <row r="4">
      <c r="A4" s="4" t="inlineStr">
        <is>
          <t>Financial Risk Management and Derivatives</t>
        </is>
      </c>
      <c r="B4" s="4" t="inlineStr">
        <is>
          <t>13. Financial Risk Management and Derivatives Purchases and expenses denominated in currencies other than the U.S. dollar, which are primarily related to the Company’s overseas facilities, expose the
Company to market risk from material movements in foreign exchange rates between the U.S. dollar and the foreign currencies.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 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between the U.S. dollar and the foreign currencies. The Company does not hold or issue financial instruments for trading purposes. The Company designates forward foreign currency exchange contracts for forecasted expenditure
requirements to fund foreign operations. The Company had forward foreign currency exchange contracts with a U.S. dollar
equivalent notional value of and at December 31 and March respectively. These contracts generally have a term of or less, at rates agreed at the inception of the contracts. The counterparty to these derivative transactions is a major financial institution with investment grade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included in foreign exchange impact of lease liabilities and forward contracts in the condensed consolidated statements of operations. The following shows the effect of derivative instruments on the condensed consolidated statements of operations:
Gain (Loss) Recognized as Foreign Exchange Impact of Lease Liabilities and Forward Contracts
Three Months Ended Nine Months Ended
Derivatives Not Designated as
December 31,
December 31,
Hedging Instruments
2023
2022 2023
2022
Forward foreign currency exchange contracts
$
541,000
$
1,184,000
$
(1,771,000
)
$
445,000
The fair value of the forward foreign currency exchange contracts of $2,118,000 and $ is included in prepaid expenses and other current assets in the condensed consolidated balance sheets at December 31, 2023 and March 31, 2023, respectively. The changes in the
fair values of forward foreign currency exchange contracts are included in foreign exchange impact of lease liabilities and forward contracts in the condensed consolidated statements of cash flows for the nine months ended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14. Fair Value Measurements The following summarizes financial assets and liabilities measured at fair value, by level within the fair value hierarchy:
December 31, 2023
March 31, 2023
Fair Value Measurements
Fair Value Measurements
Using Inputs Considered as
Using Inputs Considered as
Fair Value
Level 1
Level 2
Level 3
Fair Value
Level 1
Level 2
Level 3
Assets
Short-term investments
Mutual funds
$
2,206,000
$
2,206,000
$
-
$
-
$
2,011,000
$
2,011,000
$
-
$
-
Prepaid expenses and other current assets
Forward foreign currency exchange contracts
2,118,000
-
2,118,000
-
3,889,000
-
3,889,000
-
Liabilities
Other current liabilities
Deferred compensation
2,206,000
2,206,000
-
-
2,011,000
2,011,000
-
-
Convertible notes, related party
Compound Net Derivative Liability 10,120,000 - - 10,120,000 8,430,000 - - 8,430,000 Short-term Investments and Deferred Compensation 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 Forward Foreign Currency Exchange Contracts The forward foreign currency exchange contracts
are primarily measured based on the foreign currency spot and forward rates quoted by the banks or foreign currency dealers (See Note 13) . Compound Net Derivative Liability The Company estimates the fair value of the Compound Net Derivative Liability (see Note 7) using Level 3 inputs and the
Monte Carlo simulation model at the balance sheet date. The Monte Carlo simulation model requires the input of subjective assumptions including the expected volatility of the underlying stock. These subjective assumptions are based on both
historical and other information. Changes in the values assumed and used in the model can materially affect the estimate of fair value. This amount is recorded within convertible notes, related party in the condensed consolidated balance sheets
at December 31, 2023 and March 31, 2023. Any changes in the fair value of the Compound Net Derivative Liability are recorded in change in fair value of compound net derivative liability in the condensed consolidated statements of operations. The following assumptions were used to determine the fair value of the Compound Net Derivative Liability:
December 31, 2023
March 31, 2023
Risk free interest rate
4.02
%
3.64
%
Cost of equity
23.10
%
21.80
%
Weighted average cost of capital 15.50 % 14.60 %
Expected volatility of
MPA common stock 50.00 % 50.00 %
EBITDA volatility 40.00 % 35.00 % The following summarizes the activity for Level 3 fair value measurements:
Three Months Ended
Nine Months Ended
December 31, December 31,
2023
2023
Beginning balance
$
8,960,000
$
8,430,000
Changes in fair value of Compound Net Derivative Liability included in earnings
1,160,000
1,690,000
Ending balance
$
10,120,000 $ 10,120,000
During the three and nine months ended December 31, 2023, the Company had no significant measurements of assets or
liabilities at fair value on a nonrecurring basis subsequent to their initial recognition. The carrying amounts of cash and cash equivalents, accounts receivable, accounts payable and accrued liabilities
approximate their fair value due to the short-term nature of these instruments. The carrying amounts of the revolving loan and other long-term liabilities approximate their fair value based on the variable nature of interest rates and current
rates for instruments with similar characteristics. At December 31, 2023 and March 31, 2023, the net carrying amount of the Convertible Notes was $33,226,000
and $30,994,000, respectively, with unamortized debt discounts and debt issuance costs of $8,894,000 and $9,436,000, respectively, and Compound Net
Derivative Liability of $10,120,000 and $8,430,000,
respectively. The estimated fair value of the Company’s Convertible Notes was $39,226,000 using Level 3 inputs at December 31, 2023.
The net carrying amount of the Convertible Notes approximated their fair value at March 31, 2023, as they were issued on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9 Months Ended</t>
        </is>
      </c>
    </row>
    <row r="2">
      <c r="B2" s="2" t="inlineStr">
        <is>
          <t>Dec. 31, 2023</t>
        </is>
      </c>
    </row>
    <row r="3">
      <c r="A3" s="3" t="inlineStr">
        <is>
          <t>Share-based Payments [Abstract]</t>
        </is>
      </c>
      <c r="B3" s="4" t="inlineStr">
        <is>
          <t xml:space="preserve"> </t>
        </is>
      </c>
    </row>
    <row r="4">
      <c r="A4" s="4" t="inlineStr">
        <is>
          <t>Share-based Payments</t>
        </is>
      </c>
      <c r="B4" s="4" t="inlineStr">
        <is>
          <t>15. Share-based Payments Stock Options The Company granted options to purchase 132,133 shares of
common stock during the nine months ended December 31, 2023. No options to purchase shares of the Company’s common stock were granted
during the nine months ended December 31, 2022. The cost associated with stock options is estimated using the Black-Scholes option-pricing model. This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 The following assumptions were used to derive the weighted average fair value of the stock options granted:
Nine Months Ended
December 31,
2023
Weighted average risk free interest rate
4.53
%
Weighted average expected holding period (years)
6.57
Weighted average expected volatility
51.29
%
Weighted average expected dividend yield
-
Weighted average fair value of options granted
$
3.75 The following is a summary of stock option transactions:
Number of Shares
Weighted Average Exercise Price
Outstanding at March 31, 2023
1,232,745
$
20.20
Granted
132,133
$
9.32
Exercised
-
$
-
Forfeited/ Cancelled
(111,262
)
$
19.64
Expired (140,533 ) $ 9.66
Outstanding at December 31, 2023
1,113,083
$
20.30 At December 31, 2023 At December 31, 2023 Restricted Stock Units and Restricted Stock Awards During the nine months ended December 31, 2023, the Company granted 100,624 33,333 66,667 100,000 229,121 The following is a summary of non-vested RSUs:
Number of Shares
Weighted Average Grant Date Fair Value
Outstanding at March 31, 2023
429,354
$
15.07
Granted
100,624
$
7.95
Vested
(210,485
)
$
15.58
Forfeited/Cancelled
(77,626
)
$
13.25
Outstanding at December 31, 2023
241,867
$
12.25 At December 31, 2023 Performance Stock Units (“PSUs”) During the nine months ended December 31, 2023 1/3 1/3 1/3 During the nine months ended December 31 which cliff vest after three-years, subject to
continued employment. These awards are contingent and granted separately for each of the following metrics: adjusted EBITDA, net sales, and relative total shareholder return (“TSR”). Compensation cost at the grant date is recognized on a
straight-line basis over the requisite service period to the extent the conditions are deemed probable. The number of shares earned at the end of the three-year period will vary, based only on actual performance, from 0% to 150% of the target number of
PSUs granted. Adjusted EBITDA and net sales are considered performance conditions. The Company will reassess the probability of achieving each performance condition separately each reporting period. TSR is considered a market condition because
it measures the Company’s return against the performance of the Russell 3000, excluding companies classified as financials and real estate, over a given period of time. Compensation cost related to the TSR award will not be adjusted even if the
market condition is not met. The Company calculated the fair value of the PSUs for each component individually. The fair value of PSUs subject to performance conditions is equal to the closing stock price on the grant date. The fair value of PSUs subject to a
market condition is determined using the Monte Carlo simulation model. The following table summarizes the assumptions used in determining the fair value of the awards subject to market conditions:
Nine Months Ended December 31,
2023 2022
Risk free interest rate
4.32-4.35
% 3.35 %
Expected life in years
0.2-1.8 3
Expected volatility of MPA common stock
54.2-55.1
% 51.30 %
Expected average volatility of peer companies
- % 62.70 %
Average correlation coefficient of peer companies
- % 27.50 %
Expected dividend yield
- -
Grant date fair value
$
3.57-8.37 $ 16.02 The following is a summary of non-vested PSUs:
Number of Shares
Weighted Average Grant Date Fair Value
Outstanding at March 31, 2023
192,696
$
17.48
Granted
585,583
$
4.50
Vested -
$
-
Forfeited
(2,614
)
$
6.09
Outstanding at December 31, 2023
775,665
$
7.72 At December 31 , 2023 2,488,000 of unrecognized compensation expense related to these awards, which will be recognized over the weighted average remaining vesting
period of approximately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 xml:space="preserve">16. Commitments and Contingencies Warranty Returns The Company allows its customers to return goods that their consumers have returned to them, whether or not the returned item is defective (“warranty
returns”). The Company accrues an estimate of its exposure to warranty returns based on a historical analysis of the level of this type of return as a percentage of unit sales. Amounts charged to expense for these warranty returns are considered in
arriving at the Company’s net sales. The following summarizes the changes in the warranty returns:
Three Months Ended December 31,
Nine Months
Ended December 31,
2023
2022
2023
2022
Balance at beginning of period
$
16,197,000
$
18,461,000
$
19,830,000
$
20,125,000
Charged to expense
34,532,000
31,621,000
102,666,000
96,436,000
Amounts processed
(34,599,000
)
(32,510,000
)
(106,366,000
)
(98,989,000
)
Balance at end of period
$
16,130,000
$
17,572,000
$
16,130,000
$
17,572,000 Contingencies The Company is subject to various lawsuits and claims. In addition, government agencies and self-regulatory organizations have the ability to conduct
periodic examinations of and administrative proceedings regarding the Company’s business, and its compliance with law, code, and regulations related to matters including, but not limited to, environmental, information security, taxes, levies,
tariffs and such.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Dec. 31, 2023</t>
        </is>
      </c>
    </row>
    <row r="3">
      <c r="A3" s="3" t="inlineStr">
        <is>
          <t>Segment Information [Abstract]</t>
        </is>
      </c>
      <c r="B3" s="4" t="inlineStr">
        <is>
          <t xml:space="preserve"> </t>
        </is>
      </c>
    </row>
    <row r="4">
      <c r="A4" s="4" t="inlineStr">
        <is>
          <t>Segment Information</t>
        </is>
      </c>
      <c r="B4" s="4" t="inlineStr">
        <is>
          <t xml:space="preserve">17. Segment Information Effective as of the fourth quarter of fiscal 2023, the Company revised its segment
reporting as it determined that its three operating segments no longer met the criteria to be aggregated. The Company recast its prior year segment disclosures to conform to the current year’s presentation. The Company’s three operating segments are:
•
Hard Parts , including (i) light duty rotating electric products such as alternators
and starters, (ii) wheel hub products, (iii) brake-related products, including brake calipers, brake boosters, brake rotors, brake pads and brake master cylinders, and (iv) turbochargers,
•
Test Solutions and Diagnostic Equipment , including (i) applications for combustion
engine vehicles, including bench top testers for alternators and starters, (ii) equipment for the pre- and post-production of electric vehicles, and (iii) software
emulation of power system applications for the electrification of all forms of transportation (including automobiles, trucks, the emerging electrification of systems within the aerospace industry, and electric vehicle charging stations),
and
•
Heavy Duty , including non-discretionary automotive aftermarket replacement hard parts
for heavy-duty truck, industrial, marine, and agricultural applications. The Company’s Hard Parts operating segment meets the criteria of a reportable
segment while Test Solutions and Diagnostic Equipment and Heavy Duty are not material, are not required to be separately reported, and are included within the “all other” category. Financial information relating to the Company’s segments is as follows:
Three Months Ended December 31, 2023
Hard Parts
All Other
Total
Net sales to external customers
$
161,254,000
$
10,608,000
$
171,862,000
Intersegment sales
242,000
116,000
358,000
Operating income (loss)
9,993,000
(473,000
)
9,520,000
Depreciation and amortization
2,557,000
321,000
2,878,000
Segment assets
1,005,470,000
51,965,000
1,057,435,000
Capital expenditures
221,000
72,000
293,000
Three Months Ended December 31, 2022
Hard Parts
All Other
Total
Net sales to external customers
$
139,809,000
$
12,010,000
$
151,819,000
Intersegment sales
128,000
27,000
155,000
Operating income (loss)
4,191,000
(678,000
)
3,513,000
Depreciation and amortization
2,737,000
371,000
3,108,000
Segment assets
1,020,855,000
50,225,000
1,071,080,000
Capital expenditures
778,000
185,000
963,000
Nine Months Ended December 31, 2023
Hard Parts
All Other
Total
Net sales to external customers
$
495,422,000
$
32,784,000
$
528,206,000
Intersegment sales
442,000
249,000
691,000
Operating income (loss)
36,702,000
(2,852,000
)
33,850,000
Depreciation and amortization
7,825,000
1,019,000
8,844,000
Capital expenditures
352,000
110,000
462,000
Nine Months Ended December 31, 2022
Hard Parts
All Other
Total
Net sales to external customers
$
458,298,000
$
30,049,000
$
488,347,000
Intersegment sales
478,000
185,000
663,000
Operating income (loss)
20,976,000
(8,173,000
)
12,803,000
Depreciation and amortization
8,212,000
1,110,000
9,322,000
Capital expenditures
3,314,000
293,000
3,607,000
Three Months Ended
Nine
Months Ended
December 31,
December 31,
Net sales
2023
2022
2023
2022
Total net sales for reportable segment
$
161,496,000
$
139,937,000
$
495,864,000
$
458,776,000
Other net sales 10,724,000 12,037,000 33,033,000 30,234,000
Elimination of intersegment net sales
(358,000
)
(155,000
)
(691,000
)
(663,000
)
Total consolidated net sales
$
171,862,000
$
151,819,000
$
528,206,000
$
488,347,000
Three Months Ended
Nine Months
Ended
December 31,
December 31,
Profit or loss
2023
2022
2023
2022
Total operating income for reportable segment
$
9,993,000
$
4,191,000
$
36,702,000
$
20,976,000
Other operating loss (473,000 ) (678,000 ) (2,852,000 ) (8,173,000 )
Elimination of intersegment operating income (loss)
4,000
13,000
52,000
(90,000
)
Interest expense, net (18,297,000 ) (11,471,000 ) (45,400,000 ) (27,675,000 )
Change in fair value of compound net derivative liability
(1,160,000
)
-
(1,690,000
)
-
Loss on extinguishment of debt - - (168,000 ) -
Total consolidated loss before income tax expense (benefit)
$
(9,933,000
)
$
(7,945,000
)
$
(13,356,000
)
$
(14,962,000
)
Assets
December 31, 2023
March 31, 2023
Total assets for reportable segment
$
1,005,470,000
$
1,032,739,000
Other assets
51,965,000
49,778,000
Elimination of intersegment assets
(61,502,000
)
(53,952,000
)
Total consolidated assets
$
995,933,000
$
1,028,56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9 Months Ended</t>
        </is>
      </c>
    </row>
    <row r="2">
      <c r="B2" s="2" t="inlineStr">
        <is>
          <t>Dec. 31, 2023</t>
        </is>
      </c>
    </row>
    <row r="3">
      <c r="A3" s="3" t="inlineStr">
        <is>
          <t>Share Repurchases [Abstract]</t>
        </is>
      </c>
      <c r="B3" s="4" t="inlineStr">
        <is>
          <t xml:space="preserve"> </t>
        </is>
      </c>
    </row>
    <row r="4">
      <c r="A4" s="4" t="inlineStr">
        <is>
          <t>Share Repurchases</t>
        </is>
      </c>
      <c r="B4" s="4" t="inlineStr">
        <is>
          <t>18. Share Repurchases In August 2018, the Company’s board of directors approved an increase in its share repurchase program from $20,000,000 to $37,000,000 of its common
stock. During the three and nine mo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79"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9. Related Party
Transactions Lease Convertible Note and Election of Direct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9 Months Ended</t>
        </is>
      </c>
    </row>
    <row r="2">
      <c r="B2" s="2" t="inlineStr">
        <is>
          <t>Dec. 31, 2023</t>
        </is>
      </c>
    </row>
    <row r="3">
      <c r="A3" s="3" t="inlineStr">
        <is>
          <t>Basis of Presentation and New Accounting Pronounc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December The accompanying condensed consolidated financial statements have been prepared on a
consistent basis with, and there have been no material changes to, except as noted below, the accounting policies described in Note 2, Summary of Significant Accounting Policies, to the consolidated financial statements that are presented in the
Company’s Annual Report on Form 10-K for the fiscal year ended March 31, 2023. </t>
        </is>
      </c>
    </row>
    <row r="5">
      <c r="A5" s="4" t="inlineStr">
        <is>
          <t>Recently Adopted Accounting Pronouncements and Accounting Pronouncements Not Yet Adopted</t>
        </is>
      </c>
      <c r="B5" s="4" t="inlineStr">
        <is>
          <t>Recently Adopted Accounting Pronouncements Supplier Finance Programs Liabilities—Supplier Finance Programs (Subtopic 405-50) Disclosure of Supplier Finance
Program Obligations During the three months ended December 31, 2023, the Company launched a supplier finance program as part of its ongoing efforts to improve cash flow and liquidity. This program allows
certain of the Company’s suppliers to sell their receivables due from the Company to a participating financial institution at the sole discretion of both the supplier and the financial institution. The program is administered by a third party.
The Company has no economic interest in the sale of these receivables and no direct relationship with the financial institution. Payments to the third-party administrator are based on services rendered and are not related to the volume or number
of financing agreements between suppliers, financial institution, and the third-party administrator. The Company is not a party to agreements negotiated between participating suppliers and the financial institution. The Company’s obligations to
its suppliers, including amounts due and payment terms, are not affected by a supplier’s decision to participate in this program. The Company does not provide guarantees and there are no assets pledged to the financial institution or the
third-party administrator for the committed payment in connection with this program. Any amounts confirmed as outstanding supplier invoices are included within accounts payable on the condensed consolidated balance sheets. As of December 31,
2023, the Company had no outstanding supplier obligations confirmed under this program. Accounting Pronouncements Not Yet Adopted Disclosure Improvements Disclosure Improvements: Codification Amendments in Response to the SEC’s Disclosure Update and Simplification Initiative Reportable Segment Disclosures Improvements to Reportable Segment Disclosures (Topic 280) Improvements to Income Tax Disclosures Improvements to Income Tax Disclosures (Topic 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 Net (Tables)</t>
        </is>
      </c>
      <c r="B1" s="2" t="inlineStr">
        <is>
          <t>9 Months Ended</t>
        </is>
      </c>
    </row>
    <row r="2">
      <c r="B2" s="2" t="inlineStr">
        <is>
          <t>Dec. 31, 2023</t>
        </is>
      </c>
    </row>
    <row r="3">
      <c r="A3" s="3" t="inlineStr">
        <is>
          <t>Accounts Receivable - Net [Abstract]</t>
        </is>
      </c>
      <c r="B3" s="4" t="inlineStr">
        <is>
          <t xml:space="preserve"> </t>
        </is>
      </c>
    </row>
    <row r="4">
      <c r="A4" s="4" t="inlineStr">
        <is>
          <t>Accounts Receivable</t>
        </is>
      </c>
      <c r="B4" s="4" t="inlineStr">
        <is>
          <t xml:space="preserve">Accounts receivable — net is comprised of the following:
December 31, 2023
March 31, 2023
Accounts receivable — trade
$
109,804,000
$
136,076,000
Allowance for credit losses
(189,000
)
(339,000
)
Customer payment discrepancies
(1,360,000
)
(1,634,000
)
Customer returns RGA issued
(15,247,000
)
(14,235,000
)
Total accounts receivable — net
$
93,008,000
$
119,86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3" t="inlineStr">
        <is>
          <t>Share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50000000</v>
      </c>
      <c r="C7" s="5" t="n">
        <v>50000000</v>
      </c>
    </row>
    <row r="8">
      <c r="A8" s="4" t="inlineStr">
        <is>
          <t>Common stock, issued (in shares)</t>
        </is>
      </c>
      <c r="B8" s="5" t="n">
        <v>19662380</v>
      </c>
      <c r="C8" s="5" t="n">
        <v>19494615</v>
      </c>
    </row>
    <row r="9">
      <c r="A9" s="4" t="inlineStr">
        <is>
          <t>Common stock, outstanding (in shares)</t>
        </is>
      </c>
      <c r="B9" s="5" t="n">
        <v>19662380</v>
      </c>
      <c r="C9" s="5" t="n">
        <v>19494615</v>
      </c>
    </row>
    <row r="10">
      <c r="A10" s="4" t="inlineStr">
        <is>
          <t>Series A Junior Participating Preferred Stock [Member]</t>
        </is>
      </c>
      <c r="B10" s="4" t="inlineStr">
        <is>
          <t xml:space="preserve"> </t>
        </is>
      </c>
      <c r="C10" s="4" t="inlineStr">
        <is>
          <t xml:space="preserve"> </t>
        </is>
      </c>
    </row>
    <row r="11">
      <c r="A11" s="3" t="inlineStr">
        <is>
          <t>Shareholders' equity:</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authorized (in shares)</t>
        </is>
      </c>
      <c r="B13" s="5" t="n">
        <v>20000</v>
      </c>
      <c r="C13" s="5" t="n">
        <v>20000</v>
      </c>
    </row>
    <row r="14">
      <c r="A14" s="4" t="inlineStr">
        <is>
          <t>Preferred stock, issued (in shares)</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9 Months Ended</t>
        </is>
      </c>
    </row>
    <row r="2">
      <c r="B2" s="2" t="inlineStr">
        <is>
          <t>Dec. 31, 2023</t>
        </is>
      </c>
    </row>
    <row r="3">
      <c r="A3" s="3" t="inlineStr">
        <is>
          <t>Inventory [Abstract]</t>
        </is>
      </c>
      <c r="B3" s="4" t="inlineStr">
        <is>
          <t xml:space="preserve"> </t>
        </is>
      </c>
    </row>
    <row r="4">
      <c r="A4" s="4" t="inlineStr">
        <is>
          <t>Inventory Net</t>
        </is>
      </c>
      <c r="B4" s="4" t="inlineStr">
        <is>
          <t xml:space="preserve">Inventory is comprised of the following:
December 31, 2023
March 31, 2023
Inventory
Raw materials
$
167,612,000
$
147,880,000
Work-in-process
9,872,000
7,033,000
Finished goods
213,239,000
201,198,000
390,723,000
356,111,000
Less allowance for excess and obsolete inventory
(16,429,000
)
(16,436,000
)
Inventory — net
374,294,000
339,675,000
Inventory unreturned
19,483,000
16,579,000
Total inventory
$
393,777,000
$
356,25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9 Months Ended</t>
        </is>
      </c>
    </row>
    <row r="2">
      <c r="B2" s="2" t="inlineStr">
        <is>
          <t>Dec. 31, 2023</t>
        </is>
      </c>
    </row>
    <row r="3">
      <c r="A3" s="3" t="inlineStr">
        <is>
          <t>Contract Assets [Abstract]</t>
        </is>
      </c>
      <c r="B3" s="4" t="inlineStr">
        <is>
          <t xml:space="preserve"> </t>
        </is>
      </c>
    </row>
    <row r="4">
      <c r="A4" s="4" t="inlineStr">
        <is>
          <t>Contract Assets</t>
        </is>
      </c>
      <c r="B4" s="4" t="inlineStr">
        <is>
          <t xml:space="preserve">Contract assets are comprised of the following:
December 31, 2023
March 31, 2023
Short-term contract assets
Cores expected to be returned by customers
$
13,338,000
$
13,463,000
Core premiums paid to customers 9,684,000 9,812,000
Upfront payments to customers
1,471,000
1,593,000
Finished goods premiums paid to customers
743,000
575,000
Total short-term contract assets
$
25,236,000
$
25,443,000
Long-term contract assets
Remanufactured cores held at customers’ locations
$
275,768,000
$
271,628,000
Core premiums paid to customers 32,384,000 38,310,000
Long-term core inventory deposits 5,569,000 5,569,000
Finished goods premiums paid to customers 2,481,000 2,530,000
Upfront payments to customers
2,121,000
344,000
Total long-term contract assets
$
318,323,000
$
318,38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Customer and Other Information (Tables)</t>
        </is>
      </c>
      <c r="B1" s="2" t="inlineStr">
        <is>
          <t>9 Months Ended</t>
        </is>
      </c>
    </row>
    <row r="2">
      <c r="B2" s="2" t="inlineStr">
        <is>
          <t>Dec. 31, 2023</t>
        </is>
      </c>
    </row>
    <row r="3">
      <c r="A3" s="3" t="inlineStr">
        <is>
          <t>Significant Customer and Other Information [Abstract]</t>
        </is>
      </c>
      <c r="B3" s="4" t="inlineStr">
        <is>
          <t xml:space="preserve"> </t>
        </is>
      </c>
    </row>
    <row r="4">
      <c r="A4" s="4" t="inlineStr">
        <is>
          <t>Concentrations of Risk</t>
        </is>
      </c>
      <c r="B4" s="4" t="inlineStr">
        <is>
          <t>Significant Customer Concentrations The largest customers accounted for the following percentage of consolidated net sales:
Three Months Ended December 31,
Nine Months
Ended December 31,
2023
2022
2023
2022
Net sales
Customer A
34
%
36
%
35
%
38
%
Customer C
26
%
21
%
27
%
22
%
Customer B
23
%
27
%
21
%
24
%
Customer D 4 % 4 % 5 % 4 % Revenues for Customers A through C were derived from the Hard Parts segment and Test Solutions and Diagnostic Equipment segment. Revenues for Customer D were
derived from the Hard Parts segment. See Note 17 for a discussion of the Company’s segments. The largest customers accounted for the following percentage of accounts receivable – trade:
December 31, 2023
March 31, 2023
Accounts receivable - trade
Customer A
40
%
33
%
Customer B
20
%
18
%
Customer C 12 % 21 %
Customer D 8 % 12 % Geographic and Product Information The Company’s products are sold predominantly in North America and accounted for the following percentages of consolidated net sales:
Three Months Ended December 31,
Nine Months
Ended December 31,
2023
2022
2023
2022
Product line
Rotating electrical products
65
%
66
%
66
%
67
%
Brake-related products
21
%
20
%
21
%
19
%
Wheel hub products
11
%
10
%
10
%
11
%
Other products
3
%
4
%
3
%
3
%
100
%
100
%
100
%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9 Months Ended</t>
        </is>
      </c>
    </row>
    <row r="2">
      <c r="B2" s="2" t="inlineStr">
        <is>
          <t>Dec. 31, 2023</t>
        </is>
      </c>
    </row>
    <row r="3">
      <c r="A3" s="3" t="inlineStr">
        <is>
          <t>Debt [Abstract]</t>
        </is>
      </c>
      <c r="B3" s="4" t="inlineStr">
        <is>
          <t xml:space="preserve"> </t>
        </is>
      </c>
    </row>
    <row r="4">
      <c r="A4" s="4" t="inlineStr">
        <is>
          <t>Convertible Debt</t>
        </is>
      </c>
      <c r="B4" s="4" t="inlineStr">
        <is>
          <t xml:space="preserve">The Company’s Convertible Notes are comprised of the following:
December 31, 2023
March 31, 2023
Principal amount of Convertible Notes
$
32,000,000
$
32,000,000
Less: unamortized debt discount attributed to Compound Net Derivative
Liability
(7,804,000
)
(8,430,000
)
Less: unamortized debt discount attributed to debt issuance costs
(1,090,000
)
(1,006,000
)
Carrying amount of the Convertible Notes
23,106,000
22,564,000
Plus: Compound Net Derivative Liability
10,120,000
8,430,000
Net carrying amount of Convertible Notes, related
party
$
33,226,000
$
30,994,000 </t>
        </is>
      </c>
    </row>
    <row r="5">
      <c r="A5" s="4" t="inlineStr">
        <is>
          <t>Total Interest Expense Recognized Related to Convertible Notes</t>
        </is>
      </c>
      <c r="B5" s="4" t="inlineStr">
        <is>
          <t xml:space="preserve">Interest expense related to the Convertible Notes is as follows:
Three Months Ended
Nine Months Ended
December 31
December 31
2023
2023
Contractual interest expense
$
800,000
$
2,400,000
Accretion of debt discount
217,000
626,000
Amortization of debt issuance costs
30,000
87,000
Total interest expense
$
1,047,000
$
3,113,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9 Months Ended</t>
        </is>
      </c>
    </row>
    <row r="2">
      <c r="B2" s="2" t="inlineStr">
        <is>
          <t>Dec. 31, 2023</t>
        </is>
      </c>
    </row>
    <row r="3">
      <c r="A3" s="3" t="inlineStr">
        <is>
          <t>Contract Liabilities [Abstract]</t>
        </is>
      </c>
      <c r="B3" s="4" t="inlineStr">
        <is>
          <t xml:space="preserve"> </t>
        </is>
      </c>
    </row>
    <row r="4">
      <c r="A4" s="4" t="inlineStr">
        <is>
          <t>Contract Liabilities</t>
        </is>
      </c>
      <c r="B4" s="4" t="inlineStr">
        <is>
          <t xml:space="preserve">Contract liabilities are comprised of the following:
December 31, 2023
March 31, 2023
Short-term contract liabilities
Customer allowances earned
$
21,771,000
$
19,997,000
Customer core returns accruals
12,807,000
11,112,000
Accrued core payment
3,470,000
3,056,000
Customer deposits
3,329,000
3,232,000
Core bank liability
1,726,000
1,686,000
Finished goods liabilities
745,000
1,257,000
Total short-term contract liabilities
$
43,848,000
$
40,340,000
Long-term contract liabilities
Customer core returns accruals
$
186,341,000
$
170,420,000
Core bank liability
12,283,000
13,582,000
Accrued core payment
7,749,000
9,171,000
Finished goods liabilities
217,000
433,000
Total long-term contract liabilities
$
206,590,000
$
193,60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Dec. 31, 2023</t>
        </is>
      </c>
    </row>
    <row r="3">
      <c r="A3" s="3" t="inlineStr">
        <is>
          <t>Leases [Abstract]</t>
        </is>
      </c>
      <c r="B3" s="4" t="inlineStr">
        <is>
          <t xml:space="preserve"> </t>
        </is>
      </c>
    </row>
    <row r="4">
      <c r="A4" s="4" t="inlineStr">
        <is>
          <t>Balance Sheet Information for Leases</t>
        </is>
      </c>
      <c r="B4" s="4" t="inlineStr">
        <is>
          <t xml:space="preserve">Balance sheet information for leases is as follows:
Leases
Classification
December 31, 2023
March 31, 2023
Assets:
Operating
Operating lease assets
$
85,187,000
$
87,619,000
Finance
Plant and equipment
4,251,000
5,549,000
Total leased assets
$
89,438,000
$
93,168,000
Liabilities:
Current
Operating
Operating lease liabilities
$
8,564,000
$
8,767,000
Finance
Other current liabilities
1,564,000
1,851,000
Long-term
Operating
Long-term operating lease liabilities
73,725,000
79,318,000
Finance
Other liabilities
1,640,000
2,742,000
Total lease liabilities
$
85,493,000
$
92,678,000 </t>
        </is>
      </c>
    </row>
    <row r="5">
      <c r="A5" s="4" t="inlineStr">
        <is>
          <t>Lease Cost Recognized in Consolidated Statement of Operations</t>
        </is>
      </c>
      <c r="B5" s="4" t="inlineStr">
        <is>
          <t xml:space="preserve">Lease cost recognized in the condensed consolidated statements of operations is as follows:
Three Months Ended Nine Months Ended
December 31, December 31,
2023
2022 2023 2022
Lease cost
Operating lease cost
$
3,740,000
$
3,232,000 $ 11,243,000 $ 9,527,000
Short-term lease cost
274,000
340,000 917,000 1,353,000
Variable lease cost
138,000
164,000 470,000 528,000
Finance lease cost:
Amortization of finance lease assets
361,000
503,000 1,155,000 1,531,000
Interest on finance lease liabilities
51,000
68,000 170,000 200,000
Total lease cost
$
4,564,000
$
4,307,000 $ 13,955,000 $ 13,139,000 </t>
        </is>
      </c>
    </row>
    <row r="6">
      <c r="A6" s="4" t="inlineStr">
        <is>
          <t>Maturity of Lease Commitments</t>
        </is>
      </c>
      <c r="B6" s="4" t="inlineStr">
        <is>
          <t xml:space="preserve">Maturities of lease commitments at December 31, 2023 by
fiscal year were as follows:
Maturity of lease liabilities
Operating Leases
Finance Leases
Total
2024
$
3,506,000
$
483,000
$
3,989,000
2025
12,514,000
1,577,000
14,091,000
2026
12,200,000
844,000
13,044,000
2027
10,974,000
353,000
11,327,000
2028
10,873,000
194,000
11,067,000
Thereafter
54,486,000
2,000
54,488,000
Total lease payments
104,553,000
3,453,000
108,006,000
Less amount representing interest
(22,264,000
)
(249,000
)
(22,513,000
)
Present value of lease liabilities
$
82,289,000
$
3,204,000
$
85,493,000 </t>
        </is>
      </c>
    </row>
    <row r="7">
      <c r="A7" s="4" t="inlineStr">
        <is>
          <t>Other Information about Leases</t>
        </is>
      </c>
      <c r="B7" s="4" t="inlineStr">
        <is>
          <t>Other information about leases is as follows:
December 31, 2023
March 31, 2023
Lease term and discount rate
Weighted-average remaining lease term (years):
Finance leases
2.4
2.9
Operating leases
8.5
9.0
Weighted-average discount rate:
Finance leases
6.0
%
5.9
%
Operating leases
5.8
%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Discount Programs (Tables)</t>
        </is>
      </c>
      <c r="B1" s="2" t="inlineStr">
        <is>
          <t>9 Months Ended</t>
        </is>
      </c>
    </row>
    <row r="2">
      <c r="B2" s="2" t="inlineStr">
        <is>
          <t>Dec. 31, 2023</t>
        </is>
      </c>
    </row>
    <row r="3">
      <c r="A3" s="3" t="inlineStr">
        <is>
          <t>Accounts Receivable Discount Programs [Abstract]</t>
        </is>
      </c>
      <c r="B3" s="4" t="inlineStr">
        <is>
          <t xml:space="preserve"> </t>
        </is>
      </c>
    </row>
    <row r="4">
      <c r="A4" s="4" t="inlineStr">
        <is>
          <t>Accounts Receivable Discount Programs</t>
        </is>
      </c>
      <c r="B4" s="4" t="inlineStr">
        <is>
          <t xml:space="preserve">The following is a summary of accounts receivable discount programs:
Nine Months Ended
December 31,
2023
2022
Receivables discounted
$
465,073,000
$
428,868,000
Weighted average number of days collection was accelerated
334
323
Annualized weighted average discount rate
6.8
%
5.0
%
Amount of discount recognized as interest expense
$
29,395,000
$
19,13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Tables)</t>
        </is>
      </c>
      <c r="B1" s="2" t="inlineStr">
        <is>
          <t>9 Months Ended</t>
        </is>
      </c>
    </row>
    <row r="2">
      <c r="B2" s="2" t="inlineStr">
        <is>
          <t>Dec. 31, 2023</t>
        </is>
      </c>
    </row>
    <row r="3">
      <c r="A3" s="3" t="inlineStr">
        <is>
          <t>Net (Loss) Income per Share [Abstract]</t>
        </is>
      </c>
      <c r="B3" s="4" t="inlineStr">
        <is>
          <t xml:space="preserve"> </t>
        </is>
      </c>
    </row>
    <row r="4">
      <c r="A4" s="4" t="inlineStr">
        <is>
          <t>Reconciliation of Basic and Diluted Net (Loss) Income Per Share</t>
        </is>
      </c>
      <c r="B4" s="4" t="inlineStr">
        <is>
          <t>The following presents a reconciliation of basic and diluted net (loss) income
Three Months Ended Nine
Months Ended
December 31,
December 31,
2023
2022
2023
2022
Net (loss) income
$
(47,214,000
)
$
1,026,000
$
(50,582,000
)
$
(5,666,000
)
Basic shares
19,634,306
19,474,871
19,580,960
19,383,531
Effect of potentially dilutive securities
-
159,282
-
-
Diluted shares
19,634,306
19,634,153
19,580,960
19,383,531
Net (loss) income
Basic net (loss) income
$
(2.40
)
$
0.05
$
(2.58
)
$
(0.29
)
Diluted net (loss) income
$
(2.40
)
$
0.05
$
(2.58
)
$
(0.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Risk Management and Derivatives (Tables)</t>
        </is>
      </c>
      <c r="B1" s="2" t="inlineStr">
        <is>
          <t>9 Months Ended</t>
        </is>
      </c>
    </row>
    <row r="2">
      <c r="B2" s="2" t="inlineStr">
        <is>
          <t>Dec. 31, 2023</t>
        </is>
      </c>
    </row>
    <row r="3">
      <c r="A3" s="3" t="inlineStr">
        <is>
          <t>Financial Risk Management and Derivatives [Abstract]</t>
        </is>
      </c>
      <c r="B3" s="4" t="inlineStr">
        <is>
          <t xml:space="preserve"> </t>
        </is>
      </c>
    </row>
    <row r="4">
      <c r="A4" s="4" t="inlineStr">
        <is>
          <t>Derivative Instruments on Consolidated Statements of Operations</t>
        </is>
      </c>
      <c r="B4" s="4" t="inlineStr">
        <is>
          <t>The following shows the effect of derivative instruments on the condensed consolidated statements of operations:
Gain (Loss) Recognized as Foreign Exchange Impact of Lease Liabilities and Forward Contracts
Three Months Ended Nine Months Ended
Derivatives Not Designated as
December 31,
December 31,
Hedging Instruments
2023
2022 2023
2022
Forward foreign currency exchange contracts
$
541,000
$
1,184,000
$
(1,771,000
)
$
44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Dec. 31, 2023</t>
        </is>
      </c>
    </row>
    <row r="3">
      <c r="A3" s="3" t="inlineStr">
        <is>
          <t>Fair Value Measurements [Abstract]</t>
        </is>
      </c>
      <c r="B3" s="4" t="inlineStr">
        <is>
          <t xml:space="preserve"> </t>
        </is>
      </c>
    </row>
    <row r="4">
      <c r="A4" s="4" t="inlineStr">
        <is>
          <t>Financial Assets and Liabilities Measured at Fair Value Recurring Basis</t>
        </is>
      </c>
      <c r="B4" s="4" t="inlineStr">
        <is>
          <t xml:space="preserve">The following summarizes financial assets and liabilities measured at fair value, by level within the fair value hierarchy:
December 31, 2023
March 31, 2023
Fair Value Measurements
Fair Value Measurements
Using Inputs Considered as
Using Inputs Considered as
Fair Value
Level 1
Level 2
Level 3
Fair Value
Level 1
Level 2
Level 3
Assets
Short-term investments
Mutual funds
$
2,206,000
$
2,206,000
$
-
$
-
$
2,011,000
$
2,011,000
$
-
$
-
Prepaid expenses and other current assets
Forward foreign currency exchange contracts
2,118,000
-
2,118,000
-
3,889,000
-
3,889,000
-
Liabilities
Other current liabilities
Deferred compensation
2,206,000
2,206,000
-
-
2,011,000
2,011,000
-
-
Convertible notes, related party
Compound Net Derivative Liability 10,120,000 - - 10,120,000 8,430,000 - - 8,430,000 </t>
        </is>
      </c>
    </row>
    <row r="5">
      <c r="A5" s="4" t="inlineStr">
        <is>
          <t>Fair Value Assumptions</t>
        </is>
      </c>
      <c r="B5" s="4" t="inlineStr">
        <is>
          <t>The following assumptions were used to determine the fair value of the Compound Net Derivative Liability:
December 31, 2023
March 31, 2023
Risk free interest rate
4.02
%
3.64
%
Cost of equity
23.10
%
21.80
%
Weighted average cost of capital 15.50 % 14.60 %
Expected volatility of
MPA common stock 50.00 % 50.00 %
EBITDA volatility 40.00 % 35.00 %</t>
        </is>
      </c>
    </row>
    <row r="6">
      <c r="A6" s="4" t="inlineStr">
        <is>
          <t>Activity for Level 3 Fair Value Measurements</t>
        </is>
      </c>
      <c r="B6" s="4" t="inlineStr">
        <is>
          <t xml:space="preserve">The following summarizes the activity for Level 3 fair value measurements:
Three Months Ended
Nine Months Ended
December 31, December 31,
2023
2023
Beginning balance
$
8,960,000
$
8,430,000
Changes in fair value of Compound Net Derivative Liability included in earnings
1,160,000
1,690,000
Ending balance
$
10,120,000 $ 10,12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171862000</v>
      </c>
      <c r="C4" s="6" t="n">
        <v>151819000</v>
      </c>
      <c r="D4" s="6" t="n">
        <v>528206000</v>
      </c>
      <c r="E4" s="6" t="n">
        <v>488347000</v>
      </c>
    </row>
    <row r="5">
      <c r="A5" s="4" t="inlineStr">
        <is>
          <t>Cost of goods sold</t>
        </is>
      </c>
      <c r="B5" s="5" t="n">
        <v>141819000</v>
      </c>
      <c r="C5" s="5" t="n">
        <v>130826000</v>
      </c>
      <c r="D5" s="5" t="n">
        <v>430448000</v>
      </c>
      <c r="E5" s="5" t="n">
        <v>410536000</v>
      </c>
    </row>
    <row r="6">
      <c r="A6" s="4" t="inlineStr">
        <is>
          <t>Gross profit</t>
        </is>
      </c>
      <c r="B6" s="5" t="n">
        <v>30043000</v>
      </c>
      <c r="C6" s="5" t="n">
        <v>20993000</v>
      </c>
      <c r="D6" s="5" t="n">
        <v>97758000</v>
      </c>
      <c r="E6" s="5" t="n">
        <v>7781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15198000</v>
      </c>
      <c r="C8" s="5" t="n">
        <v>13599000</v>
      </c>
      <c r="D8" s="5" t="n">
        <v>42125000</v>
      </c>
      <c r="E8" s="5" t="n">
        <v>42079000</v>
      </c>
    </row>
    <row r="9">
      <c r="A9" s="4" t="inlineStr">
        <is>
          <t>Sales and marketing</t>
        </is>
      </c>
      <c r="B9" s="5" t="n">
        <v>5931000</v>
      </c>
      <c r="C9" s="5" t="n">
        <v>5634000</v>
      </c>
      <c r="D9" s="5" t="n">
        <v>17038000</v>
      </c>
      <c r="E9" s="5" t="n">
        <v>17242000</v>
      </c>
    </row>
    <row r="10">
      <c r="A10" s="4" t="inlineStr">
        <is>
          <t>Research and development</t>
        </is>
      </c>
      <c r="B10" s="5" t="n">
        <v>2539000</v>
      </c>
      <c r="C10" s="5" t="n">
        <v>2547000</v>
      </c>
      <c r="D10" s="5" t="n">
        <v>7352000</v>
      </c>
      <c r="E10" s="5" t="n">
        <v>8330000</v>
      </c>
    </row>
    <row r="11">
      <c r="A11" s="4" t="inlineStr">
        <is>
          <t>Foreign exchange impact of lease liabilities and forward contracts</t>
        </is>
      </c>
      <c r="B11" s="5" t="n">
        <v>-3149000</v>
      </c>
      <c r="C11" s="5" t="n">
        <v>-4313000</v>
      </c>
      <c r="D11" s="5" t="n">
        <v>-2659000</v>
      </c>
      <c r="E11" s="5" t="n">
        <v>-2553000</v>
      </c>
    </row>
    <row r="12">
      <c r="A12" s="4" t="inlineStr">
        <is>
          <t>Total operating expenses</t>
        </is>
      </c>
      <c r="B12" s="5" t="n">
        <v>20519000</v>
      </c>
      <c r="C12" s="5" t="n">
        <v>17467000</v>
      </c>
      <c r="D12" s="5" t="n">
        <v>63856000</v>
      </c>
      <c r="E12" s="5" t="n">
        <v>65098000</v>
      </c>
    </row>
    <row r="13">
      <c r="A13" s="4" t="inlineStr">
        <is>
          <t>Operating income</t>
        </is>
      </c>
      <c r="B13" s="5" t="n">
        <v>9524000</v>
      </c>
      <c r="C13" s="5" t="n">
        <v>3526000</v>
      </c>
      <c r="D13" s="5" t="n">
        <v>33902000</v>
      </c>
      <c r="E13" s="5" t="n">
        <v>12713000</v>
      </c>
    </row>
    <row r="14">
      <c r="A14" s="3" t="inlineStr">
        <is>
          <t>Other expenses:</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8297000</v>
      </c>
      <c r="C15" s="5" t="n">
        <v>11471000</v>
      </c>
      <c r="D15" s="5" t="n">
        <v>45400000</v>
      </c>
      <c r="E15" s="5" t="n">
        <v>27675000</v>
      </c>
    </row>
    <row r="16">
      <c r="A16" s="4" t="inlineStr">
        <is>
          <t>Change in fair value of compound net derivative liability</t>
        </is>
      </c>
      <c r="B16" s="5" t="n">
        <v>1160000</v>
      </c>
      <c r="C16" s="5" t="n">
        <v>0</v>
      </c>
      <c r="D16" s="5" t="n">
        <v>1690000</v>
      </c>
      <c r="E16" s="5" t="n">
        <v>0</v>
      </c>
    </row>
    <row r="17">
      <c r="A17" s="4" t="inlineStr">
        <is>
          <t>Loss on extinguishment of debt</t>
        </is>
      </c>
      <c r="B17" s="5" t="n">
        <v>0</v>
      </c>
      <c r="C17" s="5" t="n">
        <v>0</v>
      </c>
      <c r="D17" s="5" t="n">
        <v>168000</v>
      </c>
      <c r="E17" s="5" t="n">
        <v>0</v>
      </c>
    </row>
    <row r="18">
      <c r="A18" s="4" t="inlineStr">
        <is>
          <t>Total other expenses</t>
        </is>
      </c>
      <c r="B18" s="5" t="n">
        <v>19457000</v>
      </c>
      <c r="C18" s="5" t="n">
        <v>11471000</v>
      </c>
      <c r="D18" s="5" t="n">
        <v>47258000</v>
      </c>
      <c r="E18" s="5" t="n">
        <v>27675000</v>
      </c>
    </row>
    <row r="19">
      <c r="A19" s="4" t="inlineStr">
        <is>
          <t>Loss before income tax expense (benefit)</t>
        </is>
      </c>
      <c r="B19" s="5" t="n">
        <v>-9933000</v>
      </c>
      <c r="C19" s="5" t="n">
        <v>-7945000</v>
      </c>
      <c r="D19" s="5" t="n">
        <v>-13356000</v>
      </c>
      <c r="E19" s="5" t="n">
        <v>-14962000</v>
      </c>
    </row>
    <row r="20">
      <c r="A20" s="4" t="inlineStr">
        <is>
          <t>Income tax expense (benefit)</t>
        </is>
      </c>
      <c r="B20" s="5" t="n">
        <v>37281000</v>
      </c>
      <c r="C20" s="5" t="n">
        <v>-8971000</v>
      </c>
      <c r="D20" s="5" t="n">
        <v>37226000</v>
      </c>
      <c r="E20" s="5" t="n">
        <v>-9296000</v>
      </c>
    </row>
    <row r="21">
      <c r="A21" s="4" t="inlineStr">
        <is>
          <t>Net (loss) income</t>
        </is>
      </c>
      <c r="B21" s="6" t="n">
        <v>-47214000</v>
      </c>
      <c r="C21" s="6" t="n">
        <v>1026000</v>
      </c>
      <c r="D21" s="6" t="n">
        <v>-50582000</v>
      </c>
      <c r="E21" s="6" t="n">
        <v>-5666000</v>
      </c>
    </row>
    <row r="22">
      <c r="A22" s="4" t="inlineStr">
        <is>
          <t>Basic net (loss) income per share (in dollars per share)</t>
        </is>
      </c>
      <c r="B22" s="8" t="n">
        <v>-2.4</v>
      </c>
      <c r="C22" s="7" t="n">
        <v>0.05</v>
      </c>
      <c r="D22" s="7" t="n">
        <v>-2.58</v>
      </c>
      <c r="E22" s="7" t="n">
        <v>-0.29</v>
      </c>
    </row>
    <row r="23">
      <c r="A23" s="4" t="inlineStr">
        <is>
          <t>Diluted net (loss) income per share (in dollars per share)</t>
        </is>
      </c>
      <c r="B23" s="8" t="n">
        <v>-2.4</v>
      </c>
      <c r="C23" s="7" t="n">
        <v>0.05</v>
      </c>
      <c r="D23" s="7" t="n">
        <v>-2.58</v>
      </c>
      <c r="E23" s="7" t="n">
        <v>-0.29</v>
      </c>
    </row>
    <row r="24">
      <c r="A24" s="3" t="inlineStr">
        <is>
          <t>Weighted 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9634306</v>
      </c>
      <c r="C25" s="5" t="n">
        <v>19474871</v>
      </c>
      <c r="D25" s="5" t="n">
        <v>19580960</v>
      </c>
      <c r="E25" s="5" t="n">
        <v>19383531</v>
      </c>
    </row>
    <row r="26">
      <c r="A26" s="4" t="inlineStr">
        <is>
          <t>Diluted (in shares)</t>
        </is>
      </c>
      <c r="B26" s="5" t="n">
        <v>19634306</v>
      </c>
      <c r="C26" s="5" t="n">
        <v>19634153</v>
      </c>
      <c r="D26" s="5" t="n">
        <v>19580960</v>
      </c>
      <c r="E26" s="5" t="n">
        <v>193835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Dec. 31, 2023</t>
        </is>
      </c>
    </row>
    <row r="3">
      <c r="A3" s="3" t="inlineStr">
        <is>
          <t>Share-based Payments [Abstract]</t>
        </is>
      </c>
      <c r="B3" s="4" t="inlineStr">
        <is>
          <t xml:space="preserve"> </t>
        </is>
      </c>
    </row>
    <row r="4">
      <c r="A4" s="4" t="inlineStr">
        <is>
          <t>Assumptions Used to Derive Weighted Average Fair Value of Stock Options Granted</t>
        </is>
      </c>
      <c r="B4" s="4" t="inlineStr">
        <is>
          <t xml:space="preserve">The following assumptions were used to derive the weighted average fair value of the stock options granted:
Nine Months Ended
December 31,
2023
Weighted average risk free interest rate
4.53
%
Weighted average expected holding period (years)
6.57
Weighted average expected volatility
51.29
%
Weighted average expected dividend yield
-
Weighted average fair value of options granted
$
3.75 </t>
        </is>
      </c>
    </row>
    <row r="5">
      <c r="A5" s="4" t="inlineStr">
        <is>
          <t>Stock Option Transactions</t>
        </is>
      </c>
      <c r="B5" s="4" t="inlineStr">
        <is>
          <t xml:space="preserve">The following is a summary of stock option transactions:
Number of Shares
Weighted Average Exercise Price
Outstanding at March 31, 2023
1,232,745
$
20.20
Granted
132,133
$
9.32
Exercised
-
$
-
Forfeited/ Cancelled
(111,262
)
$
19.64
Expired (140,533 ) $ 9.66
Outstanding at December 31, 2023
1,113,083
$
20.30 </t>
        </is>
      </c>
    </row>
    <row r="6">
      <c r="A6" s="4" t="inlineStr">
        <is>
          <t>Restricted Stock Units Activity</t>
        </is>
      </c>
      <c r="B6" s="4" t="inlineStr">
        <is>
          <t xml:space="preserve">The following is a summary of non-vested RSUs:
Number of Shares
Weighted Average Grant Date Fair Value
Outstanding at March 31, 2023
429,354
$
15.07
Granted
100,624
$
7.95
Vested
(210,485
)
$
15.58
Forfeited/Cancelled
(77,626
)
$
13.25
Outstanding at December 31, 2023
241,867
$
12.25 </t>
        </is>
      </c>
    </row>
    <row r="7">
      <c r="A7" s="4" t="inlineStr">
        <is>
          <t>Monte Carlo Valuation Model Assumptions Used in Determining Fair Value of TSR Awards</t>
        </is>
      </c>
      <c r="B7" s="4" t="inlineStr">
        <is>
          <t xml:space="preserve">The following table summarizes the assumptions used in determining the fair value of the awards subject to market conditions:
Nine Months Ended December 31,
2023 2022
Risk free interest rate
4.32-4.35
% 3.35 %
Expected life in years
0.2-1.8 3
Expected volatility of MPA common stock
54.2-55.1
% 51.30 %
Expected average volatility of peer companies
- % 62.70 %
Average correlation coefficient of peer companies
- % 27.50 %
Expected dividend yield
- -
Grant date fair value
$
3.57-8.37 $ 16.02 </t>
        </is>
      </c>
    </row>
    <row r="8">
      <c r="A8" s="4" t="inlineStr">
        <is>
          <t>Performance Stock Units Activity</t>
        </is>
      </c>
      <c r="B8" s="4" t="inlineStr">
        <is>
          <t xml:space="preserve">The following is a summary of non-vested PSUs:
Number of Shares
Weighted Average Grant Date Fair Value
Outstanding at March 31, 2023
192,696
$
17.48
Granted
585,583
$
4.50
Vested -
$
-
Forfeited
(2,614
)
$
6.09
Outstanding at December 31, 2023
775,665
$
7.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 [Abstract]</t>
        </is>
      </c>
      <c r="B3" s="4" t="inlineStr">
        <is>
          <t xml:space="preserve"> </t>
        </is>
      </c>
    </row>
    <row r="4">
      <c r="A4" s="4" t="inlineStr">
        <is>
          <t>Changes in Warranty Returns</t>
        </is>
      </c>
      <c r="B4" s="4" t="inlineStr">
        <is>
          <t xml:space="preserve">The following summarizes the changes in the warranty returns:
Three Months Ended December 31,
Nine Months
Ended December 31,
2023
2022
2023
2022
Balance at beginning of period
$
16,197,000
$
18,461,000
$
19,830,000
$
20,125,000
Charged to expense
34,532,000
31,621,000
102,666,000
96,436,000
Amounts processed
(34,599,000
)
(32,510,000
)
(106,366,000
)
(98,989,000
)
Balance at end of period
$
16,130,000
$
17,572,000
$
16,130,000
$
17,572,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Dec. 31, 2023</t>
        </is>
      </c>
    </row>
    <row r="3">
      <c r="A3" s="3" t="inlineStr">
        <is>
          <t>Segment Information [Abstract]</t>
        </is>
      </c>
      <c r="B3" s="4" t="inlineStr">
        <is>
          <t xml:space="preserve"> </t>
        </is>
      </c>
    </row>
    <row r="4">
      <c r="A4" s="4" t="inlineStr">
        <is>
          <t>Financial Information Relating to Segments</t>
        </is>
      </c>
      <c r="B4" s="4" t="inlineStr">
        <is>
          <t xml:space="preserve">Financial information relating to the Company’s segments is as follows:
Three Months Ended December 31, 2023
Hard Parts
All Other
Total
Net sales to external customers
$
161,254,000
$
10,608,000
$
171,862,000
Intersegment sales
242,000
116,000
358,000
Operating income (loss)
9,993,000
(473,000
)
9,520,000
Depreciation and amortization
2,557,000
321,000
2,878,000
Segment assets
1,005,470,000
51,965,000
1,057,435,000
Capital expenditures
221,000
72,000
293,000
Three Months Ended December 31, 2022
Hard Parts
All Other
Total
Net sales to external customers
$
139,809,000
$
12,010,000
$
151,819,000
Intersegment sales
128,000
27,000
155,000
Operating income (loss)
4,191,000
(678,000
)
3,513,000
Depreciation and amortization
2,737,000
371,000
3,108,000
Segment assets
1,020,855,000
50,225,000
1,071,080,000
Capital expenditures
778,000
185,000
963,000
Nine Months Ended December 31, 2023
Hard Parts
All Other
Total
Net sales to external customers
$
495,422,000
$
32,784,000
$
528,206,000
Intersegment sales
442,000
249,000
691,000
Operating income (loss)
36,702,000
(2,852,000
)
33,850,000
Depreciation and amortization
7,825,000
1,019,000
8,844,000
Capital expenditures
352,000
110,000
462,000
Nine Months Ended December 31, 2022
Hard Parts
All Other
Total
Net sales to external customers
$
458,298,000
$
30,049,000
$
488,347,000
Intersegment sales
478,000
185,000
663,000
Operating income (loss)
20,976,000
(8,173,000
)
12,803,000
Depreciation and amortization
8,212,000
1,110,000
9,322,000
Capital expenditures
3,314,000
293,000
3,607,000
Three Months Ended
Nine
Months Ended
December 31,
December 31,
Net sales
2023
2022
2023
2022
Total net sales for reportable segment
$
161,496,000
$
139,937,000
$
495,864,000
$
458,776,000
Other net sales 10,724,000 12,037,000 33,033,000 30,234,000
Elimination of intersegment net sales
(358,000
)
(155,000
)
(691,000
)
(663,000
)
Total consolidated net sales
$
171,862,000
$
151,819,000
$
528,206,000
$
488,347,000
Three Months Ended
Nine Months
Ended
December 31,
December 31,
Profit or loss
2023
2022
2023
2022
Total operating income for reportable segment
$
9,993,000
$
4,191,000
$
36,702,000
$
20,976,000
Other operating loss (473,000 ) (678,000 ) (2,852,000 ) (8,173,000 )
Elimination of intersegment operating income (loss)
4,000
13,000
52,000
(90,000
)
Interest expense, net (18,297,000 ) (11,471,000 ) (45,400,000 ) (27,675,000 )
Change in fair value of compound net derivative liability
(1,160,000
)
-
(1,690,000
)
-
Loss on extinguishment of debt - - (168,000 ) -
Total consolidated loss before income tax expense (benefit)
$
(9,933,000
)
$
(7,945,000
)
$
(13,356,000
)
$
(14,962,000
)
Assets
December 31, 2023
March 31, 2023
Total assets for reportable segment
$
1,005,470,000
$
1,032,739,000
Other assets
51,965,000
49,778,000
Elimination of intersegment assets
(61,502,000
)
(53,952,000
)
Total consolidated assets
$
995,933,000
$
1,028,56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Accounts Receivable - Net (Details) - USD ($)</t>
        </is>
      </c>
      <c r="B1" s="2" t="inlineStr">
        <is>
          <t>Dec. 31, 2023</t>
        </is>
      </c>
      <c r="C1" s="2" t="inlineStr">
        <is>
          <t>Mar. 31, 2023</t>
        </is>
      </c>
    </row>
    <row r="2">
      <c r="A2" s="3" t="inlineStr">
        <is>
          <t>Components of accounts receivable [Abstract]</t>
        </is>
      </c>
      <c r="B2" s="4" t="inlineStr">
        <is>
          <t xml:space="preserve"> </t>
        </is>
      </c>
      <c r="C2" s="4" t="inlineStr">
        <is>
          <t xml:space="preserve"> </t>
        </is>
      </c>
    </row>
    <row r="3">
      <c r="A3" s="4" t="inlineStr">
        <is>
          <t>Accounts receivable - trade</t>
        </is>
      </c>
      <c r="B3" s="6" t="n">
        <v>109804000</v>
      </c>
      <c r="C3" s="6" t="n">
        <v>136076000</v>
      </c>
    </row>
    <row r="4">
      <c r="A4" s="4" t="inlineStr">
        <is>
          <t>Allowance for credit losses</t>
        </is>
      </c>
      <c r="B4" s="5" t="n">
        <v>-189000</v>
      </c>
      <c r="C4" s="5" t="n">
        <v>-339000</v>
      </c>
    </row>
    <row r="5">
      <c r="A5" s="4" t="inlineStr">
        <is>
          <t>Customer payment discrepancies</t>
        </is>
      </c>
      <c r="B5" s="5" t="n">
        <v>-1360000</v>
      </c>
      <c r="C5" s="5" t="n">
        <v>-1634000</v>
      </c>
    </row>
    <row r="6">
      <c r="A6" s="4" t="inlineStr">
        <is>
          <t>Customer returns RGA issued</t>
        </is>
      </c>
      <c r="B6" s="5" t="n">
        <v>-15247000</v>
      </c>
      <c r="C6" s="5" t="n">
        <v>-14235000</v>
      </c>
    </row>
    <row r="7">
      <c r="A7" s="4" t="inlineStr">
        <is>
          <t>Total accounts receivable - net</t>
        </is>
      </c>
      <c r="B7" s="6" t="n">
        <v>93008000</v>
      </c>
      <c r="C7" s="6" t="n">
        <v>11986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Dec. 31, 2023</t>
        </is>
      </c>
      <c r="C1" s="2" t="inlineStr">
        <is>
          <t>Mar. 31, 2023</t>
        </is>
      </c>
    </row>
    <row r="2">
      <c r="A2" s="3" t="inlineStr">
        <is>
          <t>Inventory [Abstract]</t>
        </is>
      </c>
      <c r="B2" s="4" t="inlineStr">
        <is>
          <t xml:space="preserve"> </t>
        </is>
      </c>
      <c r="C2" s="4" t="inlineStr">
        <is>
          <t xml:space="preserve"> </t>
        </is>
      </c>
    </row>
    <row r="3">
      <c r="A3" s="4" t="inlineStr">
        <is>
          <t>Raw materials</t>
        </is>
      </c>
      <c r="B3" s="6" t="n">
        <v>167612000</v>
      </c>
      <c r="C3" s="6" t="n">
        <v>147880000</v>
      </c>
    </row>
    <row r="4">
      <c r="A4" s="4" t="inlineStr">
        <is>
          <t>Work-in-process</t>
        </is>
      </c>
      <c r="B4" s="5" t="n">
        <v>9872000</v>
      </c>
      <c r="C4" s="5" t="n">
        <v>7033000</v>
      </c>
    </row>
    <row r="5">
      <c r="A5" s="4" t="inlineStr">
        <is>
          <t>Finished goods</t>
        </is>
      </c>
      <c r="B5" s="5" t="n">
        <v>213239000</v>
      </c>
      <c r="C5" s="5" t="n">
        <v>201198000</v>
      </c>
    </row>
    <row r="6">
      <c r="A6" s="4" t="inlineStr">
        <is>
          <t>Inventory, gross</t>
        </is>
      </c>
      <c r="B6" s="5" t="n">
        <v>390723000</v>
      </c>
      <c r="C6" s="5" t="n">
        <v>356111000</v>
      </c>
    </row>
    <row r="7">
      <c r="A7" s="4" t="inlineStr">
        <is>
          <t>Less allowance for excess and obsolete inventory</t>
        </is>
      </c>
      <c r="B7" s="5" t="n">
        <v>-16429000</v>
      </c>
      <c r="C7" s="5" t="n">
        <v>-16436000</v>
      </c>
    </row>
    <row r="8">
      <c r="A8" s="4" t="inlineStr">
        <is>
          <t>Inventory - net</t>
        </is>
      </c>
      <c r="B8" s="5" t="n">
        <v>374294000</v>
      </c>
      <c r="C8" s="5" t="n">
        <v>339675000</v>
      </c>
    </row>
    <row r="9">
      <c r="A9" s="4" t="inlineStr">
        <is>
          <t>Inventory unreturned</t>
        </is>
      </c>
      <c r="B9" s="5" t="n">
        <v>19483000</v>
      </c>
      <c r="C9" s="5" t="n">
        <v>16579000</v>
      </c>
    </row>
    <row r="10">
      <c r="A10" s="4" t="inlineStr">
        <is>
          <t>Total inventory</t>
        </is>
      </c>
      <c r="B10" s="6" t="n">
        <v>393777000</v>
      </c>
      <c r="C10" s="6" t="n">
        <v>35625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ntract Asset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Contract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contract assets, write-down</t>
        </is>
      </c>
      <c r="B4" s="6" t="n">
        <v>1607000</v>
      </c>
      <c r="C4" s="6" t="n">
        <v>863000</v>
      </c>
      <c r="D4" s="6" t="n">
        <v>4380000</v>
      </c>
      <c r="E4" s="6" t="n">
        <v>2704000</v>
      </c>
      <c r="F4" s="4" t="inlineStr">
        <is>
          <t xml:space="preserve"> </t>
        </is>
      </c>
    </row>
    <row r="5">
      <c r="A5" s="3" t="inlineStr">
        <is>
          <t>Short-term contract asse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res expected to be returned by customers</t>
        </is>
      </c>
      <c r="B6" s="5" t="n">
        <v>13338000</v>
      </c>
      <c r="C6" s="4" t="inlineStr">
        <is>
          <t xml:space="preserve"> </t>
        </is>
      </c>
      <c r="D6" s="5" t="n">
        <v>13338000</v>
      </c>
      <c r="E6" s="4" t="inlineStr">
        <is>
          <t xml:space="preserve"> </t>
        </is>
      </c>
      <c r="F6" s="6" t="n">
        <v>13463000</v>
      </c>
    </row>
    <row r="7">
      <c r="A7" s="4" t="inlineStr">
        <is>
          <t>Core premiums paid to customers</t>
        </is>
      </c>
      <c r="B7" s="5" t="n">
        <v>9684000</v>
      </c>
      <c r="C7" s="4" t="inlineStr">
        <is>
          <t xml:space="preserve"> </t>
        </is>
      </c>
      <c r="D7" s="5" t="n">
        <v>9684000</v>
      </c>
      <c r="E7" s="4" t="inlineStr">
        <is>
          <t xml:space="preserve"> </t>
        </is>
      </c>
      <c r="F7" s="5" t="n">
        <v>9812000</v>
      </c>
    </row>
    <row r="8">
      <c r="A8" s="4" t="inlineStr">
        <is>
          <t>Upfront payments to customers</t>
        </is>
      </c>
      <c r="B8" s="5" t="n">
        <v>1471000</v>
      </c>
      <c r="C8" s="4" t="inlineStr">
        <is>
          <t xml:space="preserve"> </t>
        </is>
      </c>
      <c r="D8" s="5" t="n">
        <v>1471000</v>
      </c>
      <c r="E8" s="4" t="inlineStr">
        <is>
          <t xml:space="preserve"> </t>
        </is>
      </c>
      <c r="F8" s="5" t="n">
        <v>1593000</v>
      </c>
    </row>
    <row r="9">
      <c r="A9" s="4" t="inlineStr">
        <is>
          <t>Finished goods premiums paid to customers</t>
        </is>
      </c>
      <c r="B9" s="5" t="n">
        <v>743000</v>
      </c>
      <c r="C9" s="4" t="inlineStr">
        <is>
          <t xml:space="preserve"> </t>
        </is>
      </c>
      <c r="D9" s="5" t="n">
        <v>743000</v>
      </c>
      <c r="E9" s="4" t="inlineStr">
        <is>
          <t xml:space="preserve"> </t>
        </is>
      </c>
      <c r="F9" s="5" t="n">
        <v>575000</v>
      </c>
    </row>
    <row r="10">
      <c r="A10" s="4" t="inlineStr">
        <is>
          <t>Total short-term contract assets</t>
        </is>
      </c>
      <c r="B10" s="5" t="n">
        <v>25236000</v>
      </c>
      <c r="C10" s="4" t="inlineStr">
        <is>
          <t xml:space="preserve"> </t>
        </is>
      </c>
      <c r="D10" s="5" t="n">
        <v>25236000</v>
      </c>
      <c r="E10" s="4" t="inlineStr">
        <is>
          <t xml:space="preserve"> </t>
        </is>
      </c>
      <c r="F10" s="5" t="n">
        <v>25443000</v>
      </c>
    </row>
    <row r="11">
      <c r="A11" s="3" t="inlineStr">
        <is>
          <t>Long-term contract asse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manufactured cores held at customers' locations</t>
        </is>
      </c>
      <c r="B12" s="5" t="n">
        <v>275768000</v>
      </c>
      <c r="C12" s="4" t="inlineStr">
        <is>
          <t xml:space="preserve"> </t>
        </is>
      </c>
      <c r="D12" s="5" t="n">
        <v>275768000</v>
      </c>
      <c r="E12" s="4" t="inlineStr">
        <is>
          <t xml:space="preserve"> </t>
        </is>
      </c>
      <c r="F12" s="5" t="n">
        <v>271628000</v>
      </c>
    </row>
    <row r="13">
      <c r="A13" s="4" t="inlineStr">
        <is>
          <t>Core premiums paid to customers</t>
        </is>
      </c>
      <c r="B13" s="5" t="n">
        <v>32384000</v>
      </c>
      <c r="C13" s="4" t="inlineStr">
        <is>
          <t xml:space="preserve"> </t>
        </is>
      </c>
      <c r="D13" s="5" t="n">
        <v>32384000</v>
      </c>
      <c r="E13" s="4" t="inlineStr">
        <is>
          <t xml:space="preserve"> </t>
        </is>
      </c>
      <c r="F13" s="5" t="n">
        <v>38310000</v>
      </c>
    </row>
    <row r="14">
      <c r="A14" s="4" t="inlineStr">
        <is>
          <t>Long-term core inventory deposits</t>
        </is>
      </c>
      <c r="B14" s="5" t="n">
        <v>5569000</v>
      </c>
      <c r="C14" s="4" t="inlineStr">
        <is>
          <t xml:space="preserve"> </t>
        </is>
      </c>
      <c r="D14" s="5" t="n">
        <v>5569000</v>
      </c>
      <c r="E14" s="4" t="inlineStr">
        <is>
          <t xml:space="preserve"> </t>
        </is>
      </c>
      <c r="F14" s="5" t="n">
        <v>5569000</v>
      </c>
    </row>
    <row r="15">
      <c r="A15" s="4" t="inlineStr">
        <is>
          <t>Finished goods premiums paid to customers</t>
        </is>
      </c>
      <c r="B15" s="5" t="n">
        <v>2481000</v>
      </c>
      <c r="C15" s="4" t="inlineStr">
        <is>
          <t xml:space="preserve"> </t>
        </is>
      </c>
      <c r="D15" s="5" t="n">
        <v>2481000</v>
      </c>
      <c r="E15" s="4" t="inlineStr">
        <is>
          <t xml:space="preserve"> </t>
        </is>
      </c>
      <c r="F15" s="5" t="n">
        <v>2530000</v>
      </c>
    </row>
    <row r="16">
      <c r="A16" s="4" t="inlineStr">
        <is>
          <t>Upfront payments to customers</t>
        </is>
      </c>
      <c r="B16" s="5" t="n">
        <v>2121000</v>
      </c>
      <c r="C16" s="4" t="inlineStr">
        <is>
          <t xml:space="preserve"> </t>
        </is>
      </c>
      <c r="D16" s="5" t="n">
        <v>2121000</v>
      </c>
      <c r="E16" s="4" t="inlineStr">
        <is>
          <t xml:space="preserve"> </t>
        </is>
      </c>
      <c r="F16" s="5" t="n">
        <v>344000</v>
      </c>
    </row>
    <row r="17">
      <c r="A17" s="4" t="inlineStr">
        <is>
          <t>Total long-term contract assets</t>
        </is>
      </c>
      <c r="B17" s="6" t="n">
        <v>318323000</v>
      </c>
      <c r="C17" s="4" t="inlineStr">
        <is>
          <t xml:space="preserve"> </t>
        </is>
      </c>
      <c r="D17" s="6" t="n">
        <v>318323000</v>
      </c>
      <c r="E17" s="4" t="inlineStr">
        <is>
          <t xml:space="preserve"> </t>
        </is>
      </c>
      <c r="F17" s="6" t="n">
        <v>31838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ustomer and Other Information (Detail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4" t="inlineStr">
        <is>
          <t>Net Sales [Member] | Customer Concentration Ris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34</v>
      </c>
      <c r="C5" s="9" t="n">
        <v>0.36</v>
      </c>
      <c r="D5" s="9" t="n">
        <v>0.35</v>
      </c>
      <c r="E5" s="9" t="n">
        <v>0.38</v>
      </c>
      <c r="F5" s="4" t="inlineStr">
        <is>
          <t xml:space="preserve"> </t>
        </is>
      </c>
    </row>
    <row r="6">
      <c r="A6" s="4" t="inlineStr">
        <is>
          <t>Net Sales [Member] | Customer Concentration Risk [Member] | Customer 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26</v>
      </c>
      <c r="C8" s="9" t="n">
        <v>0.21</v>
      </c>
      <c r="D8" s="9" t="n">
        <v>0.27</v>
      </c>
      <c r="E8" s="9" t="n">
        <v>0.22</v>
      </c>
      <c r="F8" s="4" t="inlineStr">
        <is>
          <t xml:space="preserve"> </t>
        </is>
      </c>
    </row>
    <row r="9">
      <c r="A9" s="4" t="inlineStr">
        <is>
          <t>Net Sales [Member] | Customer Concentration Risk [Member] | Customer 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23</v>
      </c>
      <c r="C11" s="9" t="n">
        <v>0.27</v>
      </c>
      <c r="D11" s="9" t="n">
        <v>0.21</v>
      </c>
      <c r="E11" s="9" t="n">
        <v>0.24</v>
      </c>
      <c r="F11" s="4" t="inlineStr">
        <is>
          <t xml:space="preserve"> </t>
        </is>
      </c>
    </row>
    <row r="12">
      <c r="A12" s="4" t="inlineStr">
        <is>
          <t>Net Sales [Member] | Customer Concentration Risk [Member] | Customer 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04</v>
      </c>
      <c r="C14" s="9" t="n">
        <v>0.04</v>
      </c>
      <c r="D14" s="9" t="n">
        <v>0.05</v>
      </c>
      <c r="E14" s="9" t="n">
        <v>0.04</v>
      </c>
      <c r="F14" s="4" t="inlineStr">
        <is>
          <t xml:space="preserve"> </t>
        </is>
      </c>
    </row>
    <row r="15">
      <c r="A15" s="4" t="inlineStr">
        <is>
          <t>Net Sales [Member] | Product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9" t="n">
        <v>1</v>
      </c>
      <c r="C17" s="9" t="n">
        <v>1</v>
      </c>
      <c r="D17" s="9" t="n">
        <v>1</v>
      </c>
      <c r="E17" s="9" t="n">
        <v>1</v>
      </c>
      <c r="F17" s="4" t="inlineStr">
        <is>
          <t xml:space="preserve"> </t>
        </is>
      </c>
    </row>
    <row r="18">
      <c r="A18" s="4" t="inlineStr">
        <is>
          <t>Net Sales [Member] | Product Concentration Risk [Member] | Rotating Electrical Produc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65</v>
      </c>
      <c r="C20" s="9" t="n">
        <v>0.66</v>
      </c>
      <c r="D20" s="9" t="n">
        <v>0.66</v>
      </c>
      <c r="E20" s="9" t="n">
        <v>0.67</v>
      </c>
      <c r="F20" s="4" t="inlineStr">
        <is>
          <t xml:space="preserve"> </t>
        </is>
      </c>
    </row>
    <row r="21">
      <c r="A21" s="4" t="inlineStr">
        <is>
          <t>Net Sales [Member] | Product Concentration Risk [Member] | Brake-Related Produc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21</v>
      </c>
      <c r="C23" s="9" t="n">
        <v>0.2</v>
      </c>
      <c r="D23" s="9" t="n">
        <v>0.21</v>
      </c>
      <c r="E23" s="9" t="n">
        <v>0.19</v>
      </c>
      <c r="F23" s="4" t="inlineStr">
        <is>
          <t xml:space="preserve"> </t>
        </is>
      </c>
    </row>
    <row r="24">
      <c r="A24" s="4" t="inlineStr">
        <is>
          <t>Net Sales [Member] | Product Concentration Risk [Member] | Wheel Hub Produc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9" t="n">
        <v>0.11</v>
      </c>
      <c r="C26" s="9" t="n">
        <v>0.1</v>
      </c>
      <c r="D26" s="9" t="n">
        <v>0.1</v>
      </c>
      <c r="E26" s="9" t="n">
        <v>0.11</v>
      </c>
      <c r="F26" s="4" t="inlineStr">
        <is>
          <t xml:space="preserve"> </t>
        </is>
      </c>
    </row>
    <row r="27">
      <c r="A27" s="4" t="inlineStr">
        <is>
          <t>Net Sales [Member] | Product Concentration Risk [Member] | Other Produc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9" t="n">
        <v>0.03</v>
      </c>
      <c r="C29" s="9" t="n">
        <v>0.04</v>
      </c>
      <c r="D29" s="9" t="n">
        <v>0.03</v>
      </c>
      <c r="E29" s="9" t="n">
        <v>0.03</v>
      </c>
      <c r="F29" s="4" t="inlineStr">
        <is>
          <t xml:space="preserve"> </t>
        </is>
      </c>
    </row>
    <row r="30">
      <c r="A30" s="4" t="inlineStr">
        <is>
          <t>Accounts Receivable - Trade [Member] | Customer Concentration Risk [Member] | Customer A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9" t="n">
        <v>0.4</v>
      </c>
      <c r="E32" s="4" t="inlineStr">
        <is>
          <t xml:space="preserve"> </t>
        </is>
      </c>
      <c r="F32" s="9" t="n">
        <v>0.33</v>
      </c>
    </row>
    <row r="33">
      <c r="A33" s="4" t="inlineStr">
        <is>
          <t>Accounts Receivable - Trade [Member] | Customer Concentration Risk [Member] | Customer C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9" t="n">
        <v>0.12</v>
      </c>
      <c r="E35" s="4" t="inlineStr">
        <is>
          <t xml:space="preserve"> </t>
        </is>
      </c>
      <c r="F35" s="9" t="n">
        <v>0.21</v>
      </c>
    </row>
    <row r="36">
      <c r="A36" s="4" t="inlineStr">
        <is>
          <t>Accounts Receivable - Trade [Member] | Customer Concentration Risk [Member] | Customer B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4" t="inlineStr">
        <is>
          <t xml:space="preserve"> </t>
        </is>
      </c>
      <c r="C38" s="4" t="inlineStr">
        <is>
          <t xml:space="preserve"> </t>
        </is>
      </c>
      <c r="D38" s="9" t="n">
        <v>0.2</v>
      </c>
      <c r="E38" s="4" t="inlineStr">
        <is>
          <t xml:space="preserve"> </t>
        </is>
      </c>
      <c r="F38" s="9" t="n">
        <v>0.18</v>
      </c>
    </row>
    <row r="39">
      <c r="A39" s="4" t="inlineStr">
        <is>
          <t>Accounts Receivable - Trade [Member] | Customer Concentration Risk [Member] | Customer 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4" t="inlineStr">
        <is>
          <t xml:space="preserve"> </t>
        </is>
      </c>
      <c r="C41" s="4" t="inlineStr">
        <is>
          <t xml:space="preserve"> </t>
        </is>
      </c>
      <c r="D41" s="9" t="n">
        <v>0.08</v>
      </c>
      <c r="E41" s="4" t="inlineStr">
        <is>
          <t xml:space="preserve"> </t>
        </is>
      </c>
      <c r="F41" s="9" t="n">
        <v>0.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Debt, Revolving Facility and Term loan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Amended Credit Fac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6" t="n">
        <v>0</v>
      </c>
      <c r="C4" s="6" t="n">
        <v>0</v>
      </c>
      <c r="D4" s="6" t="n">
        <v>-168000</v>
      </c>
      <c r="E4" s="6" t="n">
        <v>0</v>
      </c>
      <c r="F4" s="4" t="inlineStr">
        <is>
          <t xml:space="preserve"> </t>
        </is>
      </c>
    </row>
    <row r="5">
      <c r="A5" s="4" t="inlineStr">
        <is>
          <t>Revolving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mended Credit Facility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t end of period</t>
        </is>
      </c>
      <c r="B7" s="10" t="n">
        <v>0.0871</v>
      </c>
      <c r="C7" s="4" t="inlineStr">
        <is>
          <t xml:space="preserve"> </t>
        </is>
      </c>
      <c r="D7" s="10" t="n">
        <v>0.0871</v>
      </c>
      <c r="E7" s="4" t="inlineStr">
        <is>
          <t xml:space="preserve"> </t>
        </is>
      </c>
      <c r="F7" s="10" t="n">
        <v>0.0813</v>
      </c>
    </row>
    <row r="8">
      <c r="A8" s="4" t="inlineStr">
        <is>
          <t>Revolving Facility [Member] | Letters of Cred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mended Credit Facil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utstanding balance under revolving loan</t>
        </is>
      </c>
      <c r="B10" s="6" t="n">
        <v>6370000</v>
      </c>
      <c r="C10" s="4" t="inlineStr">
        <is>
          <t xml:space="preserve"> </t>
        </is>
      </c>
      <c r="D10" s="6" t="n">
        <v>6370000</v>
      </c>
      <c r="E10" s="4" t="inlineStr">
        <is>
          <t xml:space="preserve"> </t>
        </is>
      </c>
      <c r="F10" s="4" t="inlineStr">
        <is>
          <t xml:space="preserve"> </t>
        </is>
      </c>
    </row>
    <row r="11">
      <c r="A11" s="4" t="inlineStr">
        <is>
          <t>Term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mended Credit Facility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on extinguishment of debt</t>
        </is>
      </c>
      <c r="B13" s="4" t="inlineStr">
        <is>
          <t xml:space="preserve"> </t>
        </is>
      </c>
      <c r="C13" s="4" t="inlineStr">
        <is>
          <t xml:space="preserve"> </t>
        </is>
      </c>
      <c r="D13" s="5" t="n">
        <v>-168000</v>
      </c>
      <c r="E13" s="4" t="inlineStr">
        <is>
          <t xml:space="preserve"> </t>
        </is>
      </c>
      <c r="F13" s="4" t="inlineStr">
        <is>
          <t xml:space="preserve"> </t>
        </is>
      </c>
    </row>
    <row r="14">
      <c r="A14" s="4" t="inlineStr">
        <is>
          <t>Credit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mended Credit Facil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6" t="n">
        <v>268620000</v>
      </c>
      <c r="C16" s="4" t="inlineStr">
        <is>
          <t xml:space="preserve"> </t>
        </is>
      </c>
      <c r="D16" s="6" t="n">
        <v>268620000</v>
      </c>
      <c r="E16" s="4" t="inlineStr">
        <is>
          <t xml:space="preserve"> </t>
        </is>
      </c>
      <c r="F16" s="4" t="inlineStr">
        <is>
          <t xml:space="preserve"> </t>
        </is>
      </c>
    </row>
    <row r="17">
      <c r="A17" s="4" t="inlineStr">
        <is>
          <t>Debt instrument, maturity date</t>
        </is>
      </c>
      <c r="B17" s="4" t="inlineStr">
        <is>
          <t xml:space="preserve"> </t>
        </is>
      </c>
      <c r="C17" s="4" t="inlineStr">
        <is>
          <t xml:space="preserve"> </t>
        </is>
      </c>
      <c r="D17" s="4" t="inlineStr">
        <is>
          <t>Dec. 12,  2028</t>
        </is>
      </c>
      <c r="E17" s="4" t="inlineStr">
        <is>
          <t>May 28,  2026</t>
        </is>
      </c>
      <c r="F17" s="4" t="inlineStr">
        <is>
          <t xml:space="preserve"> </t>
        </is>
      </c>
    </row>
    <row r="18">
      <c r="A18" s="4" t="inlineStr">
        <is>
          <t>Percentage of aggregate revolving commitments</t>
        </is>
      </c>
      <c r="B18" s="10" t="n">
        <v>0.225</v>
      </c>
      <c r="C18" s="4" t="inlineStr">
        <is>
          <t xml:space="preserve"> </t>
        </is>
      </c>
      <c r="D18" s="10" t="n">
        <v>0.225</v>
      </c>
      <c r="E18" s="4" t="inlineStr">
        <is>
          <t xml:space="preserve"> </t>
        </is>
      </c>
      <c r="F18" s="4" t="inlineStr">
        <is>
          <t xml:space="preserve"> </t>
        </is>
      </c>
    </row>
    <row r="19">
      <c r="A19" s="4" t="inlineStr">
        <is>
          <t>Credit Facility [Member] | Revolving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mended Credit Facil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6" t="n">
        <v>238620000</v>
      </c>
      <c r="C21" s="4" t="inlineStr">
        <is>
          <t xml:space="preserve"> </t>
        </is>
      </c>
      <c r="D21" s="6" t="n">
        <v>238620000</v>
      </c>
      <c r="E21" s="4" t="inlineStr">
        <is>
          <t xml:space="preserve"> </t>
        </is>
      </c>
      <c r="F21" s="4" t="inlineStr">
        <is>
          <t xml:space="preserve"> </t>
        </is>
      </c>
    </row>
    <row r="22">
      <c r="A22" s="4" t="inlineStr">
        <is>
          <t>Outstanding balance under revolving loan</t>
        </is>
      </c>
      <c r="B22" s="5" t="n">
        <v>115000000</v>
      </c>
      <c r="C22" s="4" t="inlineStr">
        <is>
          <t xml:space="preserve"> </t>
        </is>
      </c>
      <c r="D22" s="5" t="n">
        <v>115000000</v>
      </c>
      <c r="E22" s="4" t="inlineStr">
        <is>
          <t xml:space="preserve"> </t>
        </is>
      </c>
      <c r="F22" s="6" t="n">
        <v>145200000</v>
      </c>
    </row>
    <row r="23">
      <c r="A23" s="4" t="inlineStr">
        <is>
          <t>Amount available under revolving facility</t>
        </is>
      </c>
      <c r="B23" s="5" t="n">
        <v>114168000</v>
      </c>
      <c r="C23" s="4" t="inlineStr">
        <is>
          <t xml:space="preserve"> </t>
        </is>
      </c>
      <c r="D23" s="5" t="n">
        <v>114168000</v>
      </c>
      <c r="E23" s="4" t="inlineStr">
        <is>
          <t xml:space="preserve"> </t>
        </is>
      </c>
      <c r="F23" s="4" t="inlineStr">
        <is>
          <t xml:space="preserve"> </t>
        </is>
      </c>
    </row>
    <row r="24">
      <c r="A24" s="4" t="inlineStr">
        <is>
          <t>Credit Facility [Member] | Term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mended Credit Facility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5" t="n">
        <v>30000000</v>
      </c>
      <c r="C26" s="4" t="inlineStr">
        <is>
          <t xml:space="preserve"> </t>
        </is>
      </c>
      <c r="D26" s="5" t="n">
        <v>30000000</v>
      </c>
      <c r="E26" s="4" t="inlineStr">
        <is>
          <t xml:space="preserve"> </t>
        </is>
      </c>
      <c r="F26" s="4" t="inlineStr">
        <is>
          <t xml:space="preserve"> </t>
        </is>
      </c>
    </row>
    <row r="27">
      <c r="A27" s="4" t="inlineStr">
        <is>
          <t>Credit Facility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mended Credit Facility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 of suppressed availability</t>
        </is>
      </c>
      <c r="B29" s="6" t="n">
        <v>8000000</v>
      </c>
      <c r="C29" s="4" t="inlineStr">
        <is>
          <t xml:space="preserve"> </t>
        </is>
      </c>
      <c r="D29" s="6" t="n">
        <v>8000000</v>
      </c>
      <c r="E29" s="4" t="inlineStr">
        <is>
          <t xml:space="preserve"> </t>
        </is>
      </c>
      <c r="F29" s="4" t="inlineStr">
        <is>
          <t xml:space="preserve"> </t>
        </is>
      </c>
    </row>
    <row r="30">
      <c r="A30" s="4" t="inlineStr">
        <is>
          <t>Credit Facility [Member] | SOFR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mended Credit Facility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riable rate</t>
        </is>
      </c>
      <c r="B32" s="4" t="inlineStr">
        <is>
          <t xml:space="preserve"> </t>
        </is>
      </c>
      <c r="C32" s="4" t="inlineStr">
        <is>
          <t xml:space="preserve"> </t>
        </is>
      </c>
      <c r="D32" s="10" t="n">
        <v>0.0275</v>
      </c>
      <c r="E32" s="4" t="inlineStr">
        <is>
          <t xml:space="preserve"> </t>
        </is>
      </c>
      <c r="F32" s="4" t="inlineStr">
        <is>
          <t xml:space="preserve"> </t>
        </is>
      </c>
    </row>
    <row r="33">
      <c r="A33" s="4" t="inlineStr">
        <is>
          <t>Credit Facility [Member] | SOFR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mended Credit Facility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rate</t>
        </is>
      </c>
      <c r="B35" s="4" t="inlineStr">
        <is>
          <t xml:space="preserve"> </t>
        </is>
      </c>
      <c r="C35" s="4" t="inlineStr">
        <is>
          <t xml:space="preserve"> </t>
        </is>
      </c>
      <c r="D35" s="10" t="n">
        <v>0.0325</v>
      </c>
      <c r="E35" s="4" t="inlineStr">
        <is>
          <t xml:space="preserve"> </t>
        </is>
      </c>
      <c r="F35" s="4" t="inlineStr">
        <is>
          <t xml:space="preserve"> </t>
        </is>
      </c>
    </row>
    <row r="36">
      <c r="A36" s="4" t="inlineStr">
        <is>
          <t>Credit Facility [Member] | Base Ra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mended Credit Facility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rate</t>
        </is>
      </c>
      <c r="B38" s="4" t="inlineStr">
        <is>
          <t xml:space="preserve"> </t>
        </is>
      </c>
      <c r="C38" s="4" t="inlineStr">
        <is>
          <t xml:space="preserve"> </t>
        </is>
      </c>
      <c r="D38" s="10" t="n">
        <v>0.0175</v>
      </c>
      <c r="E38" s="4" t="inlineStr">
        <is>
          <t xml:space="preserve"> </t>
        </is>
      </c>
      <c r="F38" s="4" t="inlineStr">
        <is>
          <t xml:space="preserve"> </t>
        </is>
      </c>
    </row>
    <row r="39">
      <c r="A39" s="4" t="inlineStr">
        <is>
          <t>Credit Facility [Member] | Base Rat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mended Credit Facility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rate</t>
        </is>
      </c>
      <c r="B41" s="4" t="inlineStr">
        <is>
          <t xml:space="preserve"> </t>
        </is>
      </c>
      <c r="C41" s="4" t="inlineStr">
        <is>
          <t xml:space="preserve"> </t>
        </is>
      </c>
      <c r="D41" s="10" t="n">
        <v>0.0225</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56" customWidth="1" min="2" max="2"/>
    <col width="14" customWidth="1" min="3" max="3"/>
    <col width="56" customWidth="1" min="4" max="4"/>
    <col width="14" customWidth="1" min="5" max="5"/>
    <col width="56" customWidth="1" min="6" max="6"/>
  </cols>
  <sheetData>
    <row r="1">
      <c r="A1" s="1" t="inlineStr">
        <is>
          <t>Debt, Convertible Not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Convertible No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amount of Convertible Notes, related party</t>
        </is>
      </c>
      <c r="B4" s="6" t="n">
        <v>33226000</v>
      </c>
      <c r="C4" s="4" t="inlineStr">
        <is>
          <t xml:space="preserve"> </t>
        </is>
      </c>
      <c r="D4" s="6" t="n">
        <v>33226000</v>
      </c>
      <c r="E4" s="4" t="inlineStr">
        <is>
          <t xml:space="preserve"> </t>
        </is>
      </c>
      <c r="F4" s="6" t="n">
        <v>30994000</v>
      </c>
    </row>
    <row r="5">
      <c r="A5" s="4" t="inlineStr">
        <is>
          <t>Derivative Liability, Statement of Financial Position [Extensible Enumeration]</t>
        </is>
      </c>
      <c r="B5" s="4" t="inlineStr">
        <is>
          <t>Net carrying amount of Convertible Notes, related party</t>
        </is>
      </c>
      <c r="C5" s="4" t="inlineStr">
        <is>
          <t xml:space="preserve"> </t>
        </is>
      </c>
      <c r="D5" s="4" t="inlineStr">
        <is>
          <t>Net carrying amount of Convertible Notes, related party</t>
        </is>
      </c>
      <c r="E5" s="4" t="inlineStr">
        <is>
          <t xml:space="preserve"> </t>
        </is>
      </c>
      <c r="F5" s="4" t="inlineStr">
        <is>
          <t>Net carrying amount of Convertible Notes, related party</t>
        </is>
      </c>
    </row>
    <row r="6">
      <c r="A6" s="4" t="inlineStr">
        <is>
          <t>Derivative Asset, Statement of Financial Position [Extensible Enumeration]</t>
        </is>
      </c>
      <c r="B6" s="4" t="inlineStr">
        <is>
          <t>Net carrying amount of Convertible Notes, related party</t>
        </is>
      </c>
      <c r="C6" s="4" t="inlineStr">
        <is>
          <t xml:space="preserve"> </t>
        </is>
      </c>
      <c r="D6" s="4" t="inlineStr">
        <is>
          <t>Net carrying amount of Convertible Notes, related party</t>
        </is>
      </c>
      <c r="E6" s="4" t="inlineStr">
        <is>
          <t xml:space="preserve"> </t>
        </is>
      </c>
      <c r="F6" s="4" t="inlineStr">
        <is>
          <t>Net carrying amount of Convertible Notes, related party</t>
        </is>
      </c>
    </row>
    <row r="7">
      <c r="A7" s="4" t="inlineStr">
        <is>
          <t>Change in fair value of compound net derivative liability</t>
        </is>
      </c>
      <c r="B7" s="6" t="n">
        <v>1160000</v>
      </c>
      <c r="C7" s="6" t="n">
        <v>0</v>
      </c>
      <c r="D7" s="6" t="n">
        <v>1690000</v>
      </c>
      <c r="E7" s="6" t="n">
        <v>0</v>
      </c>
      <c r="F7" s="4" t="inlineStr">
        <is>
          <t xml:space="preserve"> </t>
        </is>
      </c>
    </row>
    <row r="8">
      <c r="A8" s="3" t="inlineStr">
        <is>
          <t>Interest Expense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actual interest expense</t>
        </is>
      </c>
      <c r="B9" s="4" t="inlineStr">
        <is>
          <t xml:space="preserve"> </t>
        </is>
      </c>
      <c r="C9" s="4" t="inlineStr">
        <is>
          <t xml:space="preserve"> </t>
        </is>
      </c>
      <c r="D9" s="5" t="n">
        <v>2400000</v>
      </c>
      <c r="E9" s="6" t="n">
        <v>0</v>
      </c>
      <c r="F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Not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of Convertible Notes</t>
        </is>
      </c>
      <c r="B12" s="5" t="n">
        <v>32000000</v>
      </c>
      <c r="C12" s="4" t="inlineStr">
        <is>
          <t xml:space="preserve"> </t>
        </is>
      </c>
      <c r="D12" s="5" t="n">
        <v>32000000</v>
      </c>
      <c r="E12" s="4" t="inlineStr">
        <is>
          <t xml:space="preserve"> </t>
        </is>
      </c>
      <c r="F12" s="6" t="n">
        <v>32000000</v>
      </c>
    </row>
    <row r="13">
      <c r="A13" s="4" t="inlineStr">
        <is>
          <t>Less: unamortized debt discount attributed to Compound Net Derivative Liability</t>
        </is>
      </c>
      <c r="B13" s="5" t="n">
        <v>-7804000</v>
      </c>
      <c r="C13" s="4" t="inlineStr">
        <is>
          <t xml:space="preserve"> </t>
        </is>
      </c>
      <c r="D13" s="5" t="n">
        <v>-7804000</v>
      </c>
      <c r="E13" s="4" t="inlineStr">
        <is>
          <t xml:space="preserve"> </t>
        </is>
      </c>
      <c r="F13" s="5" t="n">
        <v>-8430000</v>
      </c>
    </row>
    <row r="14">
      <c r="A14" s="4" t="inlineStr">
        <is>
          <t>Less: unamortized debt discount attributed to debt issuance costs</t>
        </is>
      </c>
      <c r="B14" s="5" t="n">
        <v>-1090000</v>
      </c>
      <c r="C14" s="4" t="inlineStr">
        <is>
          <t xml:space="preserve"> </t>
        </is>
      </c>
      <c r="D14" s="5" t="n">
        <v>-1090000</v>
      </c>
      <c r="E14" s="4" t="inlineStr">
        <is>
          <t xml:space="preserve"> </t>
        </is>
      </c>
      <c r="F14" s="5" t="n">
        <v>-1006000</v>
      </c>
    </row>
    <row r="15">
      <c r="A15" s="4" t="inlineStr">
        <is>
          <t>Carrying amount of the Convertible Notes</t>
        </is>
      </c>
      <c r="B15" s="5" t="n">
        <v>23106000</v>
      </c>
      <c r="C15" s="4" t="inlineStr">
        <is>
          <t xml:space="preserve"> </t>
        </is>
      </c>
      <c r="D15" s="5" t="n">
        <v>23106000</v>
      </c>
      <c r="E15" s="4" t="inlineStr">
        <is>
          <t xml:space="preserve"> </t>
        </is>
      </c>
      <c r="F15" s="5" t="n">
        <v>22564000</v>
      </c>
    </row>
    <row r="16">
      <c r="A16" s="4" t="inlineStr">
        <is>
          <t>Plus: Compound Net Derivative Liability</t>
        </is>
      </c>
      <c r="B16" s="5" t="n">
        <v>10120000</v>
      </c>
      <c r="C16" s="4" t="inlineStr">
        <is>
          <t xml:space="preserve"> </t>
        </is>
      </c>
      <c r="D16" s="5" t="n">
        <v>10120000</v>
      </c>
      <c r="E16" s="4" t="inlineStr">
        <is>
          <t xml:space="preserve"> </t>
        </is>
      </c>
      <c r="F16" s="5" t="n">
        <v>8430000</v>
      </c>
    </row>
    <row r="17">
      <c r="A17" s="4" t="inlineStr">
        <is>
          <t>Net carrying amount of Convertible Notes, related party</t>
        </is>
      </c>
      <c r="B17" s="6" t="n">
        <v>33226000</v>
      </c>
      <c r="C17" s="4" t="inlineStr">
        <is>
          <t xml:space="preserve"> </t>
        </is>
      </c>
      <c r="D17" s="6" t="n">
        <v>33226000</v>
      </c>
      <c r="E17" s="4" t="inlineStr">
        <is>
          <t xml:space="preserve"> </t>
        </is>
      </c>
      <c r="F17" s="6" t="n">
        <v>30994000</v>
      </c>
    </row>
    <row r="18">
      <c r="A18" s="4" t="inlineStr">
        <is>
          <t>Interest rate</t>
        </is>
      </c>
      <c r="B18" s="4" t="inlineStr">
        <is>
          <t xml:space="preserve"> </t>
        </is>
      </c>
      <c r="C18" s="4" t="inlineStr">
        <is>
          <t xml:space="preserve"> </t>
        </is>
      </c>
      <c r="D18" s="4" t="inlineStr">
        <is>
          <t xml:space="preserve"> </t>
        </is>
      </c>
      <c r="E18" s="4" t="inlineStr">
        <is>
          <t xml:space="preserve"> </t>
        </is>
      </c>
      <c r="F18" s="9" t="n">
        <v>0.1</v>
      </c>
    </row>
    <row r="19">
      <c r="A19" s="4" t="inlineStr">
        <is>
          <t>Warrants maturity date</t>
        </is>
      </c>
      <c r="B19" s="4" t="inlineStr">
        <is>
          <t>Mar. 30,  2029</t>
        </is>
      </c>
      <c r="C19" s="4" t="inlineStr">
        <is>
          <t xml:space="preserve"> </t>
        </is>
      </c>
      <c r="D19" s="4" t="inlineStr">
        <is>
          <t>Mar. 30,  2029</t>
        </is>
      </c>
      <c r="E19" s="4" t="inlineStr">
        <is>
          <t xml:space="preserve"> </t>
        </is>
      </c>
      <c r="F19" s="4" t="inlineStr">
        <is>
          <t xml:space="preserve"> </t>
        </is>
      </c>
    </row>
    <row r="20">
      <c r="A20" s="4" t="inlineStr">
        <is>
          <t>Conversion price (in dollars per share)</t>
        </is>
      </c>
      <c r="B20" s="6" t="n">
        <v>15</v>
      </c>
      <c r="C20" s="4" t="inlineStr">
        <is>
          <t xml:space="preserve"> </t>
        </is>
      </c>
      <c r="D20" s="6" t="n">
        <v>15</v>
      </c>
      <c r="E20" s="4" t="inlineStr">
        <is>
          <t xml:space="preserve"> </t>
        </is>
      </c>
      <c r="F20" s="4" t="inlineStr">
        <is>
          <t xml:space="preserve"> </t>
        </is>
      </c>
    </row>
    <row r="21">
      <c r="A21" s="4" t="inlineStr">
        <is>
          <t>Warrants fair value</t>
        </is>
      </c>
      <c r="B21" s="6" t="n">
        <v>0</v>
      </c>
      <c r="C21" s="4" t="inlineStr">
        <is>
          <t xml:space="preserve"> </t>
        </is>
      </c>
      <c r="D21" s="6" t="n">
        <v>0</v>
      </c>
      <c r="E21" s="4" t="inlineStr">
        <is>
          <t xml:space="preserve"> </t>
        </is>
      </c>
      <c r="F21" s="6" t="n">
        <v>0</v>
      </c>
    </row>
    <row r="22">
      <c r="A22" s="4" t="inlineStr">
        <is>
          <t>Derivative liability</t>
        </is>
      </c>
      <c r="B22" s="5" t="n">
        <v>13500000</v>
      </c>
      <c r="C22" s="4" t="inlineStr">
        <is>
          <t xml:space="preserve"> </t>
        </is>
      </c>
      <c r="D22" s="5" t="n">
        <v>13500000</v>
      </c>
      <c r="E22" s="4" t="inlineStr">
        <is>
          <t xml:space="preserve"> </t>
        </is>
      </c>
      <c r="F22" s="5" t="n">
        <v>10400000</v>
      </c>
    </row>
    <row r="23">
      <c r="A23" s="4" t="inlineStr">
        <is>
          <t>Derivative assets</t>
        </is>
      </c>
      <c r="B23" s="5" t="n">
        <v>3380000</v>
      </c>
      <c r="C23" s="4" t="inlineStr">
        <is>
          <t xml:space="preserve"> </t>
        </is>
      </c>
      <c r="D23" s="5" t="n">
        <v>3380000</v>
      </c>
      <c r="E23" s="4" t="inlineStr">
        <is>
          <t xml:space="preserve"> </t>
        </is>
      </c>
      <c r="F23" s="6" t="n">
        <v>1970000</v>
      </c>
    </row>
    <row r="24">
      <c r="A24" s="4" t="inlineStr">
        <is>
          <t>Change in fair value of compound net derivative liability</t>
        </is>
      </c>
      <c r="B24" s="5" t="n">
        <v>1160000</v>
      </c>
      <c r="C24" s="4" t="inlineStr">
        <is>
          <t xml:space="preserve"> </t>
        </is>
      </c>
      <c r="D24" s="5" t="n">
        <v>1690000</v>
      </c>
      <c r="E24" s="4" t="inlineStr">
        <is>
          <t xml:space="preserve"> </t>
        </is>
      </c>
      <c r="F24" s="4" t="inlineStr">
        <is>
          <t xml:space="preserve"> </t>
        </is>
      </c>
    </row>
    <row r="25">
      <c r="A25" s="3" t="inlineStr">
        <is>
          <t>Interest Expense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ractual interest expense</t>
        </is>
      </c>
      <c r="B26" s="5" t="n">
        <v>800000</v>
      </c>
      <c r="C26" s="4" t="inlineStr">
        <is>
          <t xml:space="preserve"> </t>
        </is>
      </c>
      <c r="D26" s="5" t="n">
        <v>2400000</v>
      </c>
      <c r="E26" s="4" t="inlineStr">
        <is>
          <t xml:space="preserve"> </t>
        </is>
      </c>
      <c r="F26" s="4" t="inlineStr">
        <is>
          <t xml:space="preserve"> </t>
        </is>
      </c>
    </row>
    <row r="27">
      <c r="A27" s="4" t="inlineStr">
        <is>
          <t>Accretion of debt discount</t>
        </is>
      </c>
      <c r="B27" s="5" t="n">
        <v>217000</v>
      </c>
      <c r="C27" s="4" t="inlineStr">
        <is>
          <t xml:space="preserve"> </t>
        </is>
      </c>
      <c r="D27" s="5" t="n">
        <v>626000</v>
      </c>
      <c r="E27" s="4" t="inlineStr">
        <is>
          <t xml:space="preserve"> </t>
        </is>
      </c>
      <c r="F27" s="4" t="inlineStr">
        <is>
          <t xml:space="preserve"> </t>
        </is>
      </c>
    </row>
    <row r="28">
      <c r="A28" s="4" t="inlineStr">
        <is>
          <t>Amortization of debt issuance costs</t>
        </is>
      </c>
      <c r="B28" s="5" t="n">
        <v>30000</v>
      </c>
      <c r="C28" s="4" t="inlineStr">
        <is>
          <t xml:space="preserve"> </t>
        </is>
      </c>
      <c r="D28" s="5" t="n">
        <v>87000</v>
      </c>
      <c r="E28" s="4" t="inlineStr">
        <is>
          <t xml:space="preserve"> </t>
        </is>
      </c>
      <c r="F28" s="4" t="inlineStr">
        <is>
          <t xml:space="preserve"> </t>
        </is>
      </c>
    </row>
    <row r="29">
      <c r="A29" s="4" t="inlineStr">
        <is>
          <t>Total interest expense</t>
        </is>
      </c>
      <c r="B29" s="5" t="n">
        <v>1047000</v>
      </c>
      <c r="C29" s="4" t="inlineStr">
        <is>
          <t xml:space="preserve"> </t>
        </is>
      </c>
      <c r="D29" s="5" t="n">
        <v>3113000</v>
      </c>
      <c r="E29" s="4" t="inlineStr">
        <is>
          <t xml:space="preserve"> </t>
        </is>
      </c>
      <c r="F29" s="4" t="inlineStr">
        <is>
          <t xml:space="preserve"> </t>
        </is>
      </c>
    </row>
    <row r="30">
      <c r="A30" s="3" t="inlineStr">
        <is>
          <t>Convertible Notes Principal plus interest, Fiscal Year Future pay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ayments</t>
        </is>
      </c>
      <c r="B31" s="6" t="n">
        <v>56704000</v>
      </c>
      <c r="C31" s="4" t="inlineStr">
        <is>
          <t xml:space="preserve"> </t>
        </is>
      </c>
      <c r="D31" s="6" t="n">
        <v>56704000</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ntract Liabilities (Details) - USD ($)</t>
        </is>
      </c>
      <c r="B1" s="2" t="inlineStr">
        <is>
          <t>Dec. 31, 2023</t>
        </is>
      </c>
      <c r="C1" s="2" t="inlineStr">
        <is>
          <t>Mar. 31, 2023</t>
        </is>
      </c>
    </row>
    <row r="2">
      <c r="A2" s="3" t="inlineStr">
        <is>
          <t>Short-term contract liabilities [Abstract]</t>
        </is>
      </c>
      <c r="B2" s="4" t="inlineStr">
        <is>
          <t xml:space="preserve"> </t>
        </is>
      </c>
      <c r="C2" s="4" t="inlineStr">
        <is>
          <t xml:space="preserve"> </t>
        </is>
      </c>
    </row>
    <row r="3">
      <c r="A3" s="4" t="inlineStr">
        <is>
          <t>Customer allowances earned</t>
        </is>
      </c>
      <c r="B3" s="6" t="n">
        <v>21771000</v>
      </c>
      <c r="C3" s="6" t="n">
        <v>19997000</v>
      </c>
    </row>
    <row r="4">
      <c r="A4" s="4" t="inlineStr">
        <is>
          <t>Customer core returns accruals</t>
        </is>
      </c>
      <c r="B4" s="5" t="n">
        <v>12807000</v>
      </c>
      <c r="C4" s="5" t="n">
        <v>11112000</v>
      </c>
    </row>
    <row r="5">
      <c r="A5" s="4" t="inlineStr">
        <is>
          <t>Accrued core payment</t>
        </is>
      </c>
      <c r="B5" s="5" t="n">
        <v>3470000</v>
      </c>
      <c r="C5" s="5" t="n">
        <v>3056000</v>
      </c>
    </row>
    <row r="6">
      <c r="A6" s="4" t="inlineStr">
        <is>
          <t>Customer deposits</t>
        </is>
      </c>
      <c r="B6" s="5" t="n">
        <v>3329000</v>
      </c>
      <c r="C6" s="5" t="n">
        <v>3232000</v>
      </c>
    </row>
    <row r="7">
      <c r="A7" s="4" t="inlineStr">
        <is>
          <t>Core bank liability</t>
        </is>
      </c>
      <c r="B7" s="5" t="n">
        <v>1726000</v>
      </c>
      <c r="C7" s="5" t="n">
        <v>1686000</v>
      </c>
    </row>
    <row r="8">
      <c r="A8" s="4" t="inlineStr">
        <is>
          <t>Finished goods liabilities</t>
        </is>
      </c>
      <c r="B8" s="5" t="n">
        <v>745000</v>
      </c>
      <c r="C8" s="5" t="n">
        <v>1257000</v>
      </c>
    </row>
    <row r="9">
      <c r="A9" s="4" t="inlineStr">
        <is>
          <t>Total short-term contract liabilities</t>
        </is>
      </c>
      <c r="B9" s="5" t="n">
        <v>43848000</v>
      </c>
      <c r="C9" s="5" t="n">
        <v>40340000</v>
      </c>
    </row>
    <row r="10">
      <c r="A10" s="3" t="inlineStr">
        <is>
          <t>Long-term contract liabilities [Abstract]</t>
        </is>
      </c>
      <c r="B10" s="4" t="inlineStr">
        <is>
          <t xml:space="preserve"> </t>
        </is>
      </c>
      <c r="C10" s="4" t="inlineStr">
        <is>
          <t xml:space="preserve"> </t>
        </is>
      </c>
    </row>
    <row r="11">
      <c r="A11" s="4" t="inlineStr">
        <is>
          <t>Customer core returns accruals</t>
        </is>
      </c>
      <c r="B11" s="5" t="n">
        <v>186341000</v>
      </c>
      <c r="C11" s="5" t="n">
        <v>170420000</v>
      </c>
    </row>
    <row r="12">
      <c r="A12" s="4" t="inlineStr">
        <is>
          <t>Core bank liability</t>
        </is>
      </c>
      <c r="B12" s="5" t="n">
        <v>12283000</v>
      </c>
      <c r="C12" s="5" t="n">
        <v>13582000</v>
      </c>
    </row>
    <row r="13">
      <c r="A13" s="4" t="inlineStr">
        <is>
          <t>Accrued core payment</t>
        </is>
      </c>
      <c r="B13" s="5" t="n">
        <v>7749000</v>
      </c>
      <c r="C13" s="5" t="n">
        <v>9171000</v>
      </c>
    </row>
    <row r="14">
      <c r="A14" s="4" t="inlineStr">
        <is>
          <t>Finished goods liabilities</t>
        </is>
      </c>
      <c r="B14" s="5" t="n">
        <v>217000</v>
      </c>
      <c r="C14" s="5" t="n">
        <v>433000</v>
      </c>
    </row>
    <row r="15">
      <c r="A15" s="4" t="inlineStr">
        <is>
          <t>Total long-term contract liabilities</t>
        </is>
      </c>
      <c r="B15" s="6" t="n">
        <v>206590000</v>
      </c>
      <c r="C15" s="6" t="n">
        <v>19360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omprehensive (Loss) Incom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densed 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47214000</v>
      </c>
      <c r="C4" s="6" t="n">
        <v>1026000</v>
      </c>
      <c r="D4" s="6" t="n">
        <v>-50582000</v>
      </c>
      <c r="E4" s="6" t="n">
        <v>-566600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t>
        </is>
      </c>
      <c r="B6" s="5" t="n">
        <v>2405000</v>
      </c>
      <c r="C6" s="5" t="n">
        <v>2123000</v>
      </c>
      <c r="D6" s="5" t="n">
        <v>7870000</v>
      </c>
      <c r="E6" s="5" t="n">
        <v>1942000</v>
      </c>
    </row>
    <row r="7">
      <c r="A7" s="4" t="inlineStr">
        <is>
          <t>Total other comprehensive income, net of tax</t>
        </is>
      </c>
      <c r="B7" s="5" t="n">
        <v>2405000</v>
      </c>
      <c r="C7" s="5" t="n">
        <v>2123000</v>
      </c>
      <c r="D7" s="5" t="n">
        <v>7870000</v>
      </c>
      <c r="E7" s="5" t="n">
        <v>1942000</v>
      </c>
    </row>
    <row r="8">
      <c r="A8" s="4" t="inlineStr">
        <is>
          <t>Comprehensive (loss) income</t>
        </is>
      </c>
      <c r="B8" s="6" t="n">
        <v>-44809000</v>
      </c>
      <c r="C8" s="6" t="n">
        <v>3149000</v>
      </c>
      <c r="D8" s="6" t="n">
        <v>-42712000</v>
      </c>
      <c r="E8" s="6" t="n">
        <v>-3724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General Information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Gain in foreign currency-denominated lease liabilities</t>
        </is>
      </c>
      <c r="B4" s="6" t="n">
        <v>2608000</v>
      </c>
      <c r="C4" s="6" t="n">
        <v>3129000</v>
      </c>
      <c r="D4" s="6" t="n">
        <v>4430000</v>
      </c>
      <c r="E4" s="6" t="n">
        <v>2108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Balance Sheet Information (Details) - USD ($)</t>
        </is>
      </c>
      <c r="B1" s="2" t="inlineStr">
        <is>
          <t>Dec. 31, 2023</t>
        </is>
      </c>
      <c r="C1" s="2" t="inlineStr">
        <is>
          <t>Mar. 31, 2023</t>
        </is>
      </c>
    </row>
    <row r="2">
      <c r="A2" s="3" t="inlineStr">
        <is>
          <t>Assets [Abstract]</t>
        </is>
      </c>
      <c r="B2" s="4" t="inlineStr">
        <is>
          <t xml:space="preserve"> </t>
        </is>
      </c>
      <c r="C2" s="4" t="inlineStr">
        <is>
          <t xml:space="preserve"> </t>
        </is>
      </c>
    </row>
    <row r="3">
      <c r="A3" s="4" t="inlineStr">
        <is>
          <t>Operating, Operating lease assets</t>
        </is>
      </c>
      <c r="B3" s="6" t="n">
        <v>85187000</v>
      </c>
      <c r="C3" s="6" t="n">
        <v>87619000</v>
      </c>
    </row>
    <row r="4">
      <c r="A4" s="4" t="inlineStr">
        <is>
          <t>Operating Lease, Right-of-Use Asset, Statement of Financial Position [Extensible Enumeration]</t>
        </is>
      </c>
      <c r="B4" s="4" t="inlineStr">
        <is>
          <t>Operating, Operating lease assets</t>
        </is>
      </c>
      <c r="C4" s="4" t="inlineStr">
        <is>
          <t>Operating, Operating lease assets</t>
        </is>
      </c>
    </row>
    <row r="5">
      <c r="A5" s="4" t="inlineStr">
        <is>
          <t>Finance, Plant and equipment</t>
        </is>
      </c>
      <c r="B5" s="6" t="n">
        <v>4251000</v>
      </c>
      <c r="C5" s="6" t="n">
        <v>5549000</v>
      </c>
    </row>
    <row r="6">
      <c r="A6" s="4" t="inlineStr">
        <is>
          <t>Finance Lease, Right-of-Use Asset, Statement of Financial Position [Extensible Enumeration]</t>
        </is>
      </c>
      <c r="B6" s="4" t="inlineStr">
        <is>
          <t>Plant and equipment - net</t>
        </is>
      </c>
      <c r="C6" s="4" t="inlineStr">
        <is>
          <t>Plant and equipment - net</t>
        </is>
      </c>
    </row>
    <row r="7">
      <c r="A7" s="4" t="inlineStr">
        <is>
          <t>Total leased assets</t>
        </is>
      </c>
      <c r="B7" s="6" t="n">
        <v>89438000</v>
      </c>
      <c r="C7" s="6" t="n">
        <v>93168000</v>
      </c>
    </row>
    <row r="8">
      <c r="A8" s="3" t="inlineStr">
        <is>
          <t>Current [Abstract]</t>
        </is>
      </c>
      <c r="B8" s="4" t="inlineStr">
        <is>
          <t xml:space="preserve"> </t>
        </is>
      </c>
      <c r="C8" s="4" t="inlineStr">
        <is>
          <t xml:space="preserve"> </t>
        </is>
      </c>
    </row>
    <row r="9">
      <c r="A9" s="4" t="inlineStr">
        <is>
          <t>Operating, Operating lease liabilities</t>
        </is>
      </c>
      <c r="B9" s="6" t="n">
        <v>8564000</v>
      </c>
      <c r="C9" s="6" t="n">
        <v>8767000</v>
      </c>
    </row>
    <row r="10">
      <c r="A10" s="4" t="inlineStr">
        <is>
          <t>Operating Lease, Liability, Current, Statement of Financial Position [Extensible Enumeration]</t>
        </is>
      </c>
      <c r="B10" s="4" t="inlineStr">
        <is>
          <t>Operating, Operating lease liabilities</t>
        </is>
      </c>
      <c r="C10" s="4" t="inlineStr">
        <is>
          <t>Operating, Operating lease liabilities</t>
        </is>
      </c>
    </row>
    <row r="11">
      <c r="A11" s="4" t="inlineStr">
        <is>
          <t>Finance, Other current liabilities</t>
        </is>
      </c>
      <c r="B11" s="6" t="n">
        <v>1564000</v>
      </c>
      <c r="C11" s="6" t="n">
        <v>1851000</v>
      </c>
    </row>
    <row r="12">
      <c r="A12" s="4" t="inlineStr">
        <is>
          <t>Finance Lease, Liability, Current, Statement of Financial Position [Extensible Enumeration]</t>
        </is>
      </c>
      <c r="B12" s="4" t="inlineStr">
        <is>
          <t>Other current liabilities</t>
        </is>
      </c>
      <c r="C12" s="4" t="inlineStr">
        <is>
          <t>Other current liabilities</t>
        </is>
      </c>
    </row>
    <row r="13">
      <c r="A13" s="3" t="inlineStr">
        <is>
          <t>Long-term [Abstract]</t>
        </is>
      </c>
      <c r="B13" s="4" t="inlineStr">
        <is>
          <t xml:space="preserve"> </t>
        </is>
      </c>
      <c r="C13" s="4" t="inlineStr">
        <is>
          <t xml:space="preserve"> </t>
        </is>
      </c>
    </row>
    <row r="14">
      <c r="A14" s="4" t="inlineStr">
        <is>
          <t>Operating, Long-term operating lease liabilities</t>
        </is>
      </c>
      <c r="B14" s="6" t="n">
        <v>73725000</v>
      </c>
      <c r="C14" s="6" t="n">
        <v>79318000</v>
      </c>
    </row>
    <row r="15">
      <c r="A15" s="4" t="inlineStr">
        <is>
          <t>Operating Lease, Liability, Noncurrent, Statement of Financial Position [Extensible Enumeration]</t>
        </is>
      </c>
      <c r="B15" s="4" t="inlineStr">
        <is>
          <t>Operating, Long-term operating lease liabilities</t>
        </is>
      </c>
      <c r="C15" s="4" t="inlineStr">
        <is>
          <t>Operating, Long-term operating lease liabilities</t>
        </is>
      </c>
    </row>
    <row r="16">
      <c r="A16" s="4" t="inlineStr">
        <is>
          <t>Finance, Other liabilities</t>
        </is>
      </c>
      <c r="B16" s="6" t="n">
        <v>1640000</v>
      </c>
      <c r="C16" s="6" t="n">
        <v>2742000</v>
      </c>
    </row>
    <row r="17">
      <c r="A17" s="4" t="inlineStr">
        <is>
          <t>Finance Lease, Liability, Noncurrent, Statement of Financial Position [Extensible Enumeration]</t>
        </is>
      </c>
      <c r="B17" s="4" t="inlineStr">
        <is>
          <t>Other liabilities</t>
        </is>
      </c>
      <c r="C17" s="4" t="inlineStr">
        <is>
          <t>Other liabilities</t>
        </is>
      </c>
    </row>
    <row r="18">
      <c r="A18" s="4" t="inlineStr">
        <is>
          <t>Total lease liabilities</t>
        </is>
      </c>
      <c r="B18" s="6" t="n">
        <v>85493000</v>
      </c>
      <c r="C18" s="6" t="n">
        <v>9267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Cost Recognized in Consolidated Statements of Incom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740000</v>
      </c>
      <c r="C4" s="6" t="n">
        <v>3232000</v>
      </c>
      <c r="D4" s="6" t="n">
        <v>11243000</v>
      </c>
      <c r="E4" s="6" t="n">
        <v>9527000</v>
      </c>
    </row>
    <row r="5">
      <c r="A5" s="4" t="inlineStr">
        <is>
          <t>Short-term lease cost</t>
        </is>
      </c>
      <c r="B5" s="5" t="n">
        <v>274000</v>
      </c>
      <c r="C5" s="5" t="n">
        <v>340000</v>
      </c>
      <c r="D5" s="5" t="n">
        <v>917000</v>
      </c>
      <c r="E5" s="5" t="n">
        <v>1353000</v>
      </c>
    </row>
    <row r="6">
      <c r="A6" s="4" t="inlineStr">
        <is>
          <t>Variable lease cost</t>
        </is>
      </c>
      <c r="B6" s="5" t="n">
        <v>138000</v>
      </c>
      <c r="C6" s="5" t="n">
        <v>164000</v>
      </c>
      <c r="D6" s="5" t="n">
        <v>470000</v>
      </c>
      <c r="E6" s="5" t="n">
        <v>528000</v>
      </c>
    </row>
    <row r="7">
      <c r="A7" s="3" t="inlineStr">
        <is>
          <t>Finance lease cost [Abstract]</t>
        </is>
      </c>
      <c r="B7" s="4" t="inlineStr">
        <is>
          <t xml:space="preserve"> </t>
        </is>
      </c>
      <c r="C7" s="4" t="inlineStr">
        <is>
          <t xml:space="preserve"> </t>
        </is>
      </c>
      <c r="D7" s="4" t="inlineStr">
        <is>
          <t xml:space="preserve"> </t>
        </is>
      </c>
      <c r="E7" s="4" t="inlineStr">
        <is>
          <t xml:space="preserve"> </t>
        </is>
      </c>
    </row>
    <row r="8">
      <c r="A8" s="4" t="inlineStr">
        <is>
          <t>Amortization of finance lease assets</t>
        </is>
      </c>
      <c r="B8" s="5" t="n">
        <v>361000</v>
      </c>
      <c r="C8" s="5" t="n">
        <v>503000</v>
      </c>
      <c r="D8" s="5" t="n">
        <v>1155000</v>
      </c>
      <c r="E8" s="5" t="n">
        <v>1531000</v>
      </c>
    </row>
    <row r="9">
      <c r="A9" s="4" t="inlineStr">
        <is>
          <t>Interest on finance lease liabilities</t>
        </is>
      </c>
      <c r="B9" s="5" t="n">
        <v>51000</v>
      </c>
      <c r="C9" s="5" t="n">
        <v>68000</v>
      </c>
      <c r="D9" s="5" t="n">
        <v>170000</v>
      </c>
      <c r="E9" s="5" t="n">
        <v>200000</v>
      </c>
    </row>
    <row r="10">
      <c r="A10" s="4" t="inlineStr">
        <is>
          <t>Total lease cost</t>
        </is>
      </c>
      <c r="B10" s="6" t="n">
        <v>4564000</v>
      </c>
      <c r="C10" s="6" t="n">
        <v>4307000</v>
      </c>
      <c r="D10" s="6" t="n">
        <v>13955000</v>
      </c>
      <c r="E10" s="6" t="n">
        <v>13139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of Lease Commitments (Details) - USD ($)</t>
        </is>
      </c>
      <c r="B1" s="2" t="inlineStr">
        <is>
          <t>Dec. 31, 2023</t>
        </is>
      </c>
      <c r="C1" s="2" t="inlineStr">
        <is>
          <t>Mar. 31, 2023</t>
        </is>
      </c>
    </row>
    <row r="2">
      <c r="A2" s="3" t="inlineStr">
        <is>
          <t>Operating Leases [Abstract]</t>
        </is>
      </c>
      <c r="B2" s="4" t="inlineStr">
        <is>
          <t xml:space="preserve"> </t>
        </is>
      </c>
      <c r="C2" s="4" t="inlineStr">
        <is>
          <t xml:space="preserve"> </t>
        </is>
      </c>
    </row>
    <row r="3">
      <c r="A3" s="4" t="inlineStr">
        <is>
          <t>2024 - remaining three months</t>
        </is>
      </c>
      <c r="B3" s="6" t="n">
        <v>3506000</v>
      </c>
      <c r="C3" s="4" t="inlineStr">
        <is>
          <t xml:space="preserve"> </t>
        </is>
      </c>
    </row>
    <row r="4">
      <c r="A4" s="4" t="inlineStr">
        <is>
          <t>2025</t>
        </is>
      </c>
      <c r="B4" s="5" t="n">
        <v>12514000</v>
      </c>
      <c r="C4" s="4" t="inlineStr">
        <is>
          <t xml:space="preserve"> </t>
        </is>
      </c>
    </row>
    <row r="5">
      <c r="A5" s="4" t="inlineStr">
        <is>
          <t>2026</t>
        </is>
      </c>
      <c r="B5" s="5" t="n">
        <v>12200000</v>
      </c>
      <c r="C5" s="4" t="inlineStr">
        <is>
          <t xml:space="preserve"> </t>
        </is>
      </c>
    </row>
    <row r="6">
      <c r="A6" s="4" t="inlineStr">
        <is>
          <t>2027</t>
        </is>
      </c>
      <c r="B6" s="5" t="n">
        <v>10974000</v>
      </c>
      <c r="C6" s="4" t="inlineStr">
        <is>
          <t xml:space="preserve"> </t>
        </is>
      </c>
    </row>
    <row r="7">
      <c r="A7" s="4" t="inlineStr">
        <is>
          <t>2028</t>
        </is>
      </c>
      <c r="B7" s="5" t="n">
        <v>10873000</v>
      </c>
      <c r="C7" s="4" t="inlineStr">
        <is>
          <t xml:space="preserve"> </t>
        </is>
      </c>
    </row>
    <row r="8">
      <c r="A8" s="4" t="inlineStr">
        <is>
          <t>Thereafter</t>
        </is>
      </c>
      <c r="B8" s="5" t="n">
        <v>54486000</v>
      </c>
      <c r="C8" s="4" t="inlineStr">
        <is>
          <t xml:space="preserve"> </t>
        </is>
      </c>
    </row>
    <row r="9">
      <c r="A9" s="4" t="inlineStr">
        <is>
          <t>Total lease payments</t>
        </is>
      </c>
      <c r="B9" s="5" t="n">
        <v>104553000</v>
      </c>
      <c r="C9" s="4" t="inlineStr">
        <is>
          <t xml:space="preserve"> </t>
        </is>
      </c>
    </row>
    <row r="10">
      <c r="A10" s="4" t="inlineStr">
        <is>
          <t>Less amount representing interest</t>
        </is>
      </c>
      <c r="B10" s="5" t="n">
        <v>-22264000</v>
      </c>
      <c r="C10" s="4" t="inlineStr">
        <is>
          <t xml:space="preserve"> </t>
        </is>
      </c>
    </row>
    <row r="11">
      <c r="A11" s="4" t="inlineStr">
        <is>
          <t>Present value of lease liabilities</t>
        </is>
      </c>
      <c r="B11" s="5" t="n">
        <v>82289000</v>
      </c>
      <c r="C11" s="4" t="inlineStr">
        <is>
          <t xml:space="preserve"> </t>
        </is>
      </c>
    </row>
    <row r="12">
      <c r="A12" s="3" t="inlineStr">
        <is>
          <t>Finance Leases [Abstract]</t>
        </is>
      </c>
      <c r="B12" s="4" t="inlineStr">
        <is>
          <t xml:space="preserve"> </t>
        </is>
      </c>
      <c r="C12" s="4" t="inlineStr">
        <is>
          <t xml:space="preserve"> </t>
        </is>
      </c>
    </row>
    <row r="13">
      <c r="A13" s="4" t="inlineStr">
        <is>
          <t>2024 - remaining three months</t>
        </is>
      </c>
      <c r="B13" s="5" t="n">
        <v>483000</v>
      </c>
      <c r="C13" s="4" t="inlineStr">
        <is>
          <t xml:space="preserve"> </t>
        </is>
      </c>
    </row>
    <row r="14">
      <c r="A14" s="4" t="inlineStr">
        <is>
          <t>2025</t>
        </is>
      </c>
      <c r="B14" s="5" t="n">
        <v>1577000</v>
      </c>
      <c r="C14" s="4" t="inlineStr">
        <is>
          <t xml:space="preserve"> </t>
        </is>
      </c>
    </row>
    <row r="15">
      <c r="A15" s="4" t="inlineStr">
        <is>
          <t>2026</t>
        </is>
      </c>
      <c r="B15" s="5" t="n">
        <v>844000</v>
      </c>
      <c r="C15" s="4" t="inlineStr">
        <is>
          <t xml:space="preserve"> </t>
        </is>
      </c>
    </row>
    <row r="16">
      <c r="A16" s="4" t="inlineStr">
        <is>
          <t>2027</t>
        </is>
      </c>
      <c r="B16" s="5" t="n">
        <v>353000</v>
      </c>
      <c r="C16" s="4" t="inlineStr">
        <is>
          <t xml:space="preserve"> </t>
        </is>
      </c>
    </row>
    <row r="17">
      <c r="A17" s="4" t="inlineStr">
        <is>
          <t>2028</t>
        </is>
      </c>
      <c r="B17" s="5" t="n">
        <v>194000</v>
      </c>
      <c r="C17" s="4" t="inlineStr">
        <is>
          <t xml:space="preserve"> </t>
        </is>
      </c>
    </row>
    <row r="18">
      <c r="A18" s="4" t="inlineStr">
        <is>
          <t>Thereafter</t>
        </is>
      </c>
      <c r="B18" s="5" t="n">
        <v>2000</v>
      </c>
      <c r="C18" s="4" t="inlineStr">
        <is>
          <t xml:space="preserve"> </t>
        </is>
      </c>
    </row>
    <row r="19">
      <c r="A19" s="4" t="inlineStr">
        <is>
          <t>Total lease payments</t>
        </is>
      </c>
      <c r="B19" s="5" t="n">
        <v>3453000</v>
      </c>
      <c r="C19" s="4" t="inlineStr">
        <is>
          <t xml:space="preserve"> </t>
        </is>
      </c>
    </row>
    <row r="20">
      <c r="A20" s="4" t="inlineStr">
        <is>
          <t>Less amount representing interest</t>
        </is>
      </c>
      <c r="B20" s="5" t="n">
        <v>-249000</v>
      </c>
      <c r="C20" s="4" t="inlineStr">
        <is>
          <t xml:space="preserve"> </t>
        </is>
      </c>
    </row>
    <row r="21">
      <c r="A21" s="4" t="inlineStr">
        <is>
          <t>Present value of lease liabilities</t>
        </is>
      </c>
      <c r="B21" s="5" t="n">
        <v>3204000</v>
      </c>
      <c r="C21" s="4" t="inlineStr">
        <is>
          <t xml:space="preserve"> </t>
        </is>
      </c>
    </row>
    <row r="22">
      <c r="A22" s="3" t="inlineStr">
        <is>
          <t>Total [Abstract]</t>
        </is>
      </c>
      <c r="B22" s="4" t="inlineStr">
        <is>
          <t xml:space="preserve"> </t>
        </is>
      </c>
      <c r="C22" s="4" t="inlineStr">
        <is>
          <t xml:space="preserve"> </t>
        </is>
      </c>
    </row>
    <row r="23">
      <c r="A23" s="4" t="inlineStr">
        <is>
          <t>2024 - remaining three months</t>
        </is>
      </c>
      <c r="B23" s="5" t="n">
        <v>3989000</v>
      </c>
      <c r="C23" s="4" t="inlineStr">
        <is>
          <t xml:space="preserve"> </t>
        </is>
      </c>
    </row>
    <row r="24">
      <c r="A24" s="4" t="inlineStr">
        <is>
          <t>2025</t>
        </is>
      </c>
      <c r="B24" s="5" t="n">
        <v>14091000</v>
      </c>
      <c r="C24" s="4" t="inlineStr">
        <is>
          <t xml:space="preserve"> </t>
        </is>
      </c>
    </row>
    <row r="25">
      <c r="A25" s="4" t="inlineStr">
        <is>
          <t>2026</t>
        </is>
      </c>
      <c r="B25" s="5" t="n">
        <v>13044000</v>
      </c>
      <c r="C25" s="4" t="inlineStr">
        <is>
          <t xml:space="preserve"> </t>
        </is>
      </c>
    </row>
    <row r="26">
      <c r="A26" s="4" t="inlineStr">
        <is>
          <t>2027</t>
        </is>
      </c>
      <c r="B26" s="5" t="n">
        <v>11327000</v>
      </c>
      <c r="C26" s="4" t="inlineStr">
        <is>
          <t xml:space="preserve"> </t>
        </is>
      </c>
    </row>
    <row r="27">
      <c r="A27" s="4" t="inlineStr">
        <is>
          <t>2028</t>
        </is>
      </c>
      <c r="B27" s="5" t="n">
        <v>11067000</v>
      </c>
      <c r="C27" s="4" t="inlineStr">
        <is>
          <t xml:space="preserve"> </t>
        </is>
      </c>
    </row>
    <row r="28">
      <c r="A28" s="4" t="inlineStr">
        <is>
          <t>Thereafter</t>
        </is>
      </c>
      <c r="B28" s="5" t="n">
        <v>54488000</v>
      </c>
      <c r="C28" s="4" t="inlineStr">
        <is>
          <t xml:space="preserve"> </t>
        </is>
      </c>
    </row>
    <row r="29">
      <c r="A29" s="4" t="inlineStr">
        <is>
          <t>Total lease payments</t>
        </is>
      </c>
      <c r="B29" s="5" t="n">
        <v>108006000</v>
      </c>
      <c r="C29" s="4" t="inlineStr">
        <is>
          <t xml:space="preserve"> </t>
        </is>
      </c>
    </row>
    <row r="30">
      <c r="A30" s="4" t="inlineStr">
        <is>
          <t>Less amount representing interest</t>
        </is>
      </c>
      <c r="B30" s="5" t="n">
        <v>-22513000</v>
      </c>
      <c r="C30" s="4" t="inlineStr">
        <is>
          <t xml:space="preserve"> </t>
        </is>
      </c>
    </row>
    <row r="31">
      <c r="A31" s="4" t="inlineStr">
        <is>
          <t>Present value of lease liabilities</t>
        </is>
      </c>
      <c r="B31" s="6" t="n">
        <v>85493000</v>
      </c>
      <c r="C31" s="6" t="n">
        <v>9267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25" customWidth="1" min="2" max="2"/>
    <col width="26" customWidth="1" min="3" max="3"/>
  </cols>
  <sheetData>
    <row r="1">
      <c r="A1" s="1" t="inlineStr">
        <is>
          <t>Leases, Other Information (Details)</t>
        </is>
      </c>
      <c r="B1" s="2" t="inlineStr">
        <is>
          <t>Dec. 31, 2023</t>
        </is>
      </c>
      <c r="C1" s="2" t="inlineStr">
        <is>
          <t>Mar. 31, 2023</t>
        </is>
      </c>
    </row>
    <row r="2">
      <c r="A2" s="3" t="inlineStr">
        <is>
          <t>Weighted-average remaining lease term (years) [Abstract]</t>
        </is>
      </c>
      <c r="B2" s="4" t="inlineStr">
        <is>
          <t xml:space="preserve"> </t>
        </is>
      </c>
      <c r="C2" s="4" t="inlineStr">
        <is>
          <t xml:space="preserve"> </t>
        </is>
      </c>
    </row>
    <row r="3">
      <c r="A3" s="4" t="inlineStr">
        <is>
          <t>Finance leases</t>
        </is>
      </c>
      <c r="B3" s="4" t="inlineStr">
        <is>
          <t>2 years 4 months 24 days</t>
        </is>
      </c>
      <c r="C3" s="4" t="inlineStr">
        <is>
          <t>2 years 10 months 24 days</t>
        </is>
      </c>
    </row>
    <row r="4">
      <c r="A4" s="4" t="inlineStr">
        <is>
          <t>Operating leases</t>
        </is>
      </c>
      <c r="B4" s="4" t="inlineStr">
        <is>
          <t>8 years 6 months</t>
        </is>
      </c>
      <c r="C4" s="4" t="inlineStr">
        <is>
          <t>9 years</t>
        </is>
      </c>
    </row>
    <row r="5">
      <c r="A5" s="3" t="inlineStr">
        <is>
          <t>Weighted-average discount rate [Abstract]</t>
        </is>
      </c>
      <c r="B5" s="4" t="inlineStr">
        <is>
          <t xml:space="preserve"> </t>
        </is>
      </c>
      <c r="C5" s="4" t="inlineStr">
        <is>
          <t xml:space="preserve"> </t>
        </is>
      </c>
    </row>
    <row r="6">
      <c r="A6" s="4" t="inlineStr">
        <is>
          <t>Finance leases</t>
        </is>
      </c>
      <c r="B6" s="9" t="n">
        <v>0.06</v>
      </c>
      <c r="C6" s="10" t="n">
        <v>0.059</v>
      </c>
    </row>
    <row r="7">
      <c r="A7" s="4" t="inlineStr">
        <is>
          <t>Operating leases</t>
        </is>
      </c>
      <c r="B7" s="10" t="n">
        <v>0.058</v>
      </c>
      <c r="C7" s="10" t="n">
        <v>0.0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Accounts Receivable Discount Programs (Details) - USD ($)</t>
        </is>
      </c>
      <c r="B1" s="2" t="inlineStr">
        <is>
          <t>9 Months Ended</t>
        </is>
      </c>
    </row>
    <row r="2">
      <c r="B2" s="2" t="inlineStr">
        <is>
          <t>Dec. 31, 2023</t>
        </is>
      </c>
      <c r="C2" s="2" t="inlineStr">
        <is>
          <t>Dec. 31, 2022</t>
        </is>
      </c>
    </row>
    <row r="3">
      <c r="A3" s="3" t="inlineStr">
        <is>
          <t>Accounts Receivable Discount Programs [Abstract]</t>
        </is>
      </c>
      <c r="B3" s="4" t="inlineStr">
        <is>
          <t xml:space="preserve"> </t>
        </is>
      </c>
      <c r="C3" s="4" t="inlineStr">
        <is>
          <t xml:space="preserve"> </t>
        </is>
      </c>
    </row>
    <row r="4">
      <c r="A4" s="4" t="inlineStr">
        <is>
          <t>Receivables discounted</t>
        </is>
      </c>
      <c r="B4" s="6" t="n">
        <v>465073000</v>
      </c>
      <c r="C4" s="6" t="n">
        <v>428868000</v>
      </c>
    </row>
    <row r="5">
      <c r="A5" s="4" t="inlineStr">
        <is>
          <t>Weighted average number of days collection was accelerated</t>
        </is>
      </c>
      <c r="B5" s="4" t="inlineStr">
        <is>
          <t>334 days</t>
        </is>
      </c>
      <c r="C5" s="4" t="inlineStr">
        <is>
          <t>323 days</t>
        </is>
      </c>
    </row>
    <row r="6">
      <c r="A6" s="4" t="inlineStr">
        <is>
          <t>Annualized weighted average discount rate</t>
        </is>
      </c>
      <c r="B6" s="10" t="n">
        <v>0.068</v>
      </c>
      <c r="C6" s="9" t="n">
        <v>0.05</v>
      </c>
    </row>
    <row r="7">
      <c r="A7" s="4" t="inlineStr">
        <is>
          <t>Amount of discount recognized as interest expense</t>
        </is>
      </c>
      <c r="B7" s="6" t="n">
        <v>29395000</v>
      </c>
      <c r="C7" s="6" t="n">
        <v>19131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Income per Share (Details)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Reconciliation of basic and diluted net (loss)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47214000</v>
      </c>
      <c r="C4" s="6" t="n">
        <v>-1958000</v>
      </c>
      <c r="D4" s="6" t="n">
        <v>-1410000</v>
      </c>
      <c r="E4" s="6" t="n">
        <v>1026000</v>
      </c>
      <c r="F4" s="6" t="n">
        <v>-6517000</v>
      </c>
      <c r="G4" s="6" t="n">
        <v>-175000</v>
      </c>
      <c r="H4" s="6" t="n">
        <v>-50582000</v>
      </c>
      <c r="I4" s="6" t="n">
        <v>-5666000</v>
      </c>
    </row>
    <row r="5">
      <c r="A5" s="4" t="inlineStr">
        <is>
          <t>Basic shares (in shares)</t>
        </is>
      </c>
      <c r="B5" s="5" t="n">
        <v>19634306</v>
      </c>
      <c r="C5" s="4" t="inlineStr">
        <is>
          <t xml:space="preserve"> </t>
        </is>
      </c>
      <c r="D5" s="4" t="inlineStr">
        <is>
          <t xml:space="preserve"> </t>
        </is>
      </c>
      <c r="E5" s="5" t="n">
        <v>19474871</v>
      </c>
      <c r="F5" s="4" t="inlineStr">
        <is>
          <t xml:space="preserve"> </t>
        </is>
      </c>
      <c r="G5" s="4" t="inlineStr">
        <is>
          <t xml:space="preserve"> </t>
        </is>
      </c>
      <c r="H5" s="5" t="n">
        <v>19580960</v>
      </c>
      <c r="I5" s="5" t="n">
        <v>19383531</v>
      </c>
    </row>
    <row r="6">
      <c r="A6" s="4" t="inlineStr">
        <is>
          <t>Effect of potentially dilutive securities (in shares)</t>
        </is>
      </c>
      <c r="B6" s="5" t="n">
        <v>0</v>
      </c>
      <c r="C6" s="4" t="inlineStr">
        <is>
          <t xml:space="preserve"> </t>
        </is>
      </c>
      <c r="D6" s="4" t="inlineStr">
        <is>
          <t xml:space="preserve"> </t>
        </is>
      </c>
      <c r="E6" s="5" t="n">
        <v>159282</v>
      </c>
      <c r="F6" s="4" t="inlineStr">
        <is>
          <t xml:space="preserve"> </t>
        </is>
      </c>
      <c r="G6" s="4" t="inlineStr">
        <is>
          <t xml:space="preserve"> </t>
        </is>
      </c>
      <c r="H6" s="5" t="n">
        <v>0</v>
      </c>
      <c r="I6" s="5" t="n">
        <v>0</v>
      </c>
    </row>
    <row r="7">
      <c r="A7" s="4" t="inlineStr">
        <is>
          <t>Diluted shares (in shares)</t>
        </is>
      </c>
      <c r="B7" s="5" t="n">
        <v>19634306</v>
      </c>
      <c r="C7" s="4" t="inlineStr">
        <is>
          <t xml:space="preserve"> </t>
        </is>
      </c>
      <c r="D7" s="4" t="inlineStr">
        <is>
          <t xml:space="preserve"> </t>
        </is>
      </c>
      <c r="E7" s="5" t="n">
        <v>19634153</v>
      </c>
      <c r="F7" s="4" t="inlineStr">
        <is>
          <t xml:space="preserve"> </t>
        </is>
      </c>
      <c r="G7" s="4" t="inlineStr">
        <is>
          <t xml:space="preserve"> </t>
        </is>
      </c>
      <c r="H7" s="5" t="n">
        <v>19580960</v>
      </c>
      <c r="I7" s="5" t="n">
        <v>19383531</v>
      </c>
    </row>
    <row r="8">
      <c r="A8" s="3" t="inlineStr">
        <is>
          <t>Net (loss) income per share, Basic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c net (loss) income per share (in dollars per share)</t>
        </is>
      </c>
      <c r="B9" s="8" t="n">
        <v>-2.4</v>
      </c>
      <c r="C9" s="4" t="inlineStr">
        <is>
          <t xml:space="preserve"> </t>
        </is>
      </c>
      <c r="D9" s="4" t="inlineStr">
        <is>
          <t xml:space="preserve"> </t>
        </is>
      </c>
      <c r="E9" s="7" t="n">
        <v>0.05</v>
      </c>
      <c r="F9" s="4" t="inlineStr">
        <is>
          <t xml:space="preserve"> </t>
        </is>
      </c>
      <c r="G9" s="4" t="inlineStr">
        <is>
          <t xml:space="preserve"> </t>
        </is>
      </c>
      <c r="H9" s="7" t="n">
        <v>-2.58</v>
      </c>
      <c r="I9" s="7" t="n">
        <v>-0.29</v>
      </c>
    </row>
    <row r="10">
      <c r="A10" s="3" t="inlineStr">
        <is>
          <t>Net (loss) income per share, Diluted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luted net (loss) income per share (in dollars per share)</t>
        </is>
      </c>
      <c r="B11" s="8" t="n">
        <v>-2.4</v>
      </c>
      <c r="C11" s="4" t="inlineStr">
        <is>
          <t xml:space="preserve"> </t>
        </is>
      </c>
      <c r="D11" s="4" t="inlineStr">
        <is>
          <t xml:space="preserve"> </t>
        </is>
      </c>
      <c r="E11" s="7" t="n">
        <v>0.05</v>
      </c>
      <c r="F11" s="4" t="inlineStr">
        <is>
          <t xml:space="preserve"> </t>
        </is>
      </c>
      <c r="G11" s="4" t="inlineStr">
        <is>
          <t xml:space="preserve"> </t>
        </is>
      </c>
      <c r="H11" s="7" t="n">
        <v>-2.58</v>
      </c>
      <c r="I11" s="7" t="n">
        <v>-0.29</v>
      </c>
    </row>
    <row r="12">
      <c r="A12" s="4" t="inlineStr">
        <is>
          <t>Potential Common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ntidilutive Secur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tidilutive shares excluded from computation of earnings per share (in shares)</t>
        </is>
      </c>
      <c r="B14" s="5" t="n">
        <v>2130615</v>
      </c>
      <c r="C14" s="4" t="inlineStr">
        <is>
          <t xml:space="preserve"> </t>
        </is>
      </c>
      <c r="D14" s="4" t="inlineStr">
        <is>
          <t xml:space="preserve"> </t>
        </is>
      </c>
      <c r="E14" s="5" t="n">
        <v>1201984</v>
      </c>
      <c r="F14" s="4" t="inlineStr">
        <is>
          <t xml:space="preserve"> </t>
        </is>
      </c>
      <c r="G14" s="4" t="inlineStr">
        <is>
          <t xml:space="preserve"> </t>
        </is>
      </c>
      <c r="H14" s="5" t="n">
        <v>2130615</v>
      </c>
      <c r="I14" s="5" t="n">
        <v>1897876</v>
      </c>
    </row>
    <row r="15">
      <c r="A15" s="4" t="inlineStr">
        <is>
          <t>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ntidilutive Securi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ntidilutive shares excluded from computation of earnings per share (in shares)</t>
        </is>
      </c>
      <c r="B17" s="5" t="n">
        <v>2293926</v>
      </c>
      <c r="C17" s="4" t="inlineStr">
        <is>
          <t xml:space="preserve"> </t>
        </is>
      </c>
      <c r="D17" s="4" t="inlineStr">
        <is>
          <t xml:space="preserve"> </t>
        </is>
      </c>
      <c r="E17" s="4" t="inlineStr">
        <is>
          <t xml:space="preserve"> </t>
        </is>
      </c>
      <c r="F17" s="4" t="inlineStr">
        <is>
          <t xml:space="preserve"> </t>
        </is>
      </c>
      <c r="G17" s="4" t="inlineStr">
        <is>
          <t xml:space="preserve"> </t>
        </is>
      </c>
      <c r="H17" s="5" t="n">
        <v>2293926</v>
      </c>
      <c r="I17" s="4" t="inlineStr">
        <is>
          <t xml:space="preserve"> </t>
        </is>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7281000</v>
      </c>
      <c r="C4" s="6" t="n">
        <v>-8971000</v>
      </c>
      <c r="D4" s="6" t="n">
        <v>37226000</v>
      </c>
      <c r="E4" s="6" t="n">
        <v>-9296000</v>
      </c>
    </row>
    <row r="5">
      <c r="A5" s="4" t="inlineStr">
        <is>
          <t>Effective income tax rate</t>
        </is>
      </c>
      <c r="B5" s="4" t="inlineStr">
        <is>
          <t>(375.30%)</t>
        </is>
      </c>
      <c r="C5" s="10" t="n">
        <v>1.129</v>
      </c>
      <c r="D5" s="4" t="inlineStr">
        <is>
          <t>(278.70%)</t>
        </is>
      </c>
      <c r="E5" s="10" t="n">
        <v>0.621</v>
      </c>
    </row>
    <row r="6">
      <c r="A6" s="3" t="inlineStr">
        <is>
          <t>Income Tax Examination [Abstract]</t>
        </is>
      </c>
      <c r="B6" s="4" t="inlineStr">
        <is>
          <t xml:space="preserve"> </t>
        </is>
      </c>
      <c r="C6" s="4" t="inlineStr">
        <is>
          <t xml:space="preserve"> </t>
        </is>
      </c>
      <c r="D6" s="4" t="inlineStr">
        <is>
          <t xml:space="preserve"> </t>
        </is>
      </c>
      <c r="E6" s="4" t="inlineStr">
        <is>
          <t xml:space="preserve"> </t>
        </is>
      </c>
    </row>
    <row r="7">
      <c r="A7" s="4" t="inlineStr">
        <is>
          <t>Valuation allowance</t>
        </is>
      </c>
      <c r="B7" s="6" t="n">
        <v>37461000</v>
      </c>
      <c r="C7" s="4" t="inlineStr">
        <is>
          <t xml:space="preserve"> </t>
        </is>
      </c>
      <c r="D7" s="6" t="n">
        <v>37461000</v>
      </c>
      <c r="E7" s="4" t="inlineStr">
        <is>
          <t xml:space="preserve"> </t>
        </is>
      </c>
    </row>
    <row r="8">
      <c r="A8" s="4" t="inlineStr">
        <is>
          <t>State of California [Member]</t>
        </is>
      </c>
      <c r="B8" s="4" t="inlineStr">
        <is>
          <t xml:space="preserve"> </t>
        </is>
      </c>
      <c r="C8" s="4" t="inlineStr">
        <is>
          <t xml:space="preserve"> </t>
        </is>
      </c>
      <c r="D8" s="4" t="inlineStr">
        <is>
          <t xml:space="preserve"> </t>
        </is>
      </c>
      <c r="E8" s="4" t="inlineStr">
        <is>
          <t xml:space="preserve"> </t>
        </is>
      </c>
    </row>
    <row r="9">
      <c r="A9" s="3" t="inlineStr">
        <is>
          <t>Income Tax Examination [Abstract]</t>
        </is>
      </c>
      <c r="B9" s="4" t="inlineStr">
        <is>
          <t xml:space="preserve"> </t>
        </is>
      </c>
      <c r="C9" s="4" t="inlineStr">
        <is>
          <t xml:space="preserve"> </t>
        </is>
      </c>
      <c r="D9" s="4" t="inlineStr">
        <is>
          <t xml:space="preserve"> </t>
        </is>
      </c>
      <c r="E9" s="4" t="inlineStr">
        <is>
          <t xml:space="preserve"> </t>
        </is>
      </c>
    </row>
    <row r="10">
      <c r="A10" s="4" t="inlineStr">
        <is>
          <t>Tax years under examination</t>
        </is>
      </c>
      <c r="B10" s="4" t="inlineStr">
        <is>
          <t xml:space="preserve"> </t>
        </is>
      </c>
      <c r="C10" s="4" t="inlineStr">
        <is>
          <t xml:space="preserve"> </t>
        </is>
      </c>
      <c r="D10" s="4" t="inlineStr">
        <is>
          <t>2020 2021 2022</t>
        </is>
      </c>
      <c r="E1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Risk Management and Derivativ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Foreign Currency Exchange Contrac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ward foreign currency exchange contracts included in prepaid and other current assets</t>
        </is>
      </c>
      <c r="B4" s="6" t="n">
        <v>2118000</v>
      </c>
      <c r="C4" s="4" t="inlineStr">
        <is>
          <t xml:space="preserve"> </t>
        </is>
      </c>
      <c r="D4" s="6" t="n">
        <v>2118000</v>
      </c>
      <c r="E4" s="4" t="inlineStr">
        <is>
          <t xml:space="preserve"> </t>
        </is>
      </c>
      <c r="F4" s="6" t="n">
        <v>3889000</v>
      </c>
    </row>
    <row r="5">
      <c r="A5" s="4" t="inlineStr">
        <is>
          <t>Forward Foreign Currency Exchange Contra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oreign Currency Exchange Contrac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 of foreign currency derivatives</t>
        </is>
      </c>
      <c r="B7" s="5" t="n">
        <v>53301000</v>
      </c>
      <c r="C7" s="4" t="inlineStr">
        <is>
          <t xml:space="preserve"> </t>
        </is>
      </c>
      <c r="D7" s="5" t="n">
        <v>53301000</v>
      </c>
      <c r="E7" s="4" t="inlineStr">
        <is>
          <t xml:space="preserve"> </t>
        </is>
      </c>
      <c r="F7" s="6" t="n">
        <v>48486000</v>
      </c>
    </row>
    <row r="8">
      <c r="A8" s="4" t="inlineStr">
        <is>
          <t>Forward Foreign Currency Exchange Contracts [Member] | Foreign Exchange Impact of Lease Liabilities and Forward Contra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oreign Currency Exchange Contract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ward foreign currency exchange contracts</t>
        </is>
      </c>
      <c r="B10" s="6" t="n">
        <v>541000</v>
      </c>
      <c r="C10" s="6" t="n">
        <v>1184000</v>
      </c>
      <c r="D10" s="6" t="n">
        <v>-1771000</v>
      </c>
      <c r="E10" s="6" t="n">
        <v>445000</v>
      </c>
      <c r="F10" s="4" t="inlineStr">
        <is>
          <t xml:space="preserve"> </t>
        </is>
      </c>
    </row>
    <row r="11">
      <c r="A11" s="4" t="inlineStr">
        <is>
          <t>Forward Foreign Currency Exchange Contract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oreign Currency Exchange Contract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term of contract</t>
        </is>
      </c>
      <c r="B13" s="4" t="inlineStr">
        <is>
          <t xml:space="preserve"> </t>
        </is>
      </c>
      <c r="C13" s="4" t="inlineStr">
        <is>
          <t xml:space="preserve"> </t>
        </is>
      </c>
      <c r="D13" s="4" t="inlineStr">
        <is>
          <t>1 year</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t>
        </is>
      </c>
      <c r="B1" s="2" t="inlineStr">
        <is>
          <t>3 Months Ended</t>
        </is>
      </c>
      <c r="C1" s="2" t="inlineStr">
        <is>
          <t>9 Months Ended</t>
        </is>
      </c>
    </row>
    <row r="2">
      <c r="B2" s="2" t="inlineStr">
        <is>
          <t>Dec. 31, 2023 USD ($)</t>
        </is>
      </c>
      <c r="C2" s="2" t="inlineStr">
        <is>
          <t>Dec. 31, 2023 USD ($)</t>
        </is>
      </c>
      <c r="D2" s="2" t="inlineStr">
        <is>
          <t>Mar. 31, 2023 USD ($)</t>
        </is>
      </c>
    </row>
    <row r="3">
      <c r="A3" s="3" t="inlineStr">
        <is>
          <t>Change in contingent consideration measured at fair value recurring basis using significant unobservable inputs (Level 3) [Roll Forward]</t>
        </is>
      </c>
      <c r="B3" s="4" t="inlineStr">
        <is>
          <t xml:space="preserve"> </t>
        </is>
      </c>
      <c r="C3" s="4" t="inlineStr">
        <is>
          <t xml:space="preserve"> </t>
        </is>
      </c>
      <c r="D3" s="4" t="inlineStr">
        <is>
          <t xml:space="preserve"> </t>
        </is>
      </c>
    </row>
    <row r="4">
      <c r="A4" s="4" t="inlineStr">
        <is>
          <t>Net carrying amount of convertible notes</t>
        </is>
      </c>
      <c r="B4" s="6" t="n">
        <v>33226000</v>
      </c>
      <c r="C4" s="6" t="n">
        <v>33226000</v>
      </c>
      <c r="D4" s="6" t="n">
        <v>30994000</v>
      </c>
    </row>
    <row r="5">
      <c r="A5" s="4" t="inlineStr">
        <is>
          <t>Compound Net Derivative Liability [Member]</t>
        </is>
      </c>
      <c r="B5" s="4" t="inlineStr">
        <is>
          <t xml:space="preserve"> </t>
        </is>
      </c>
      <c r="C5" s="4" t="inlineStr">
        <is>
          <t xml:space="preserve"> </t>
        </is>
      </c>
      <c r="D5" s="4" t="inlineStr">
        <is>
          <t xml:space="preserve"> </t>
        </is>
      </c>
    </row>
    <row r="6">
      <c r="A6" s="3" t="inlineStr">
        <is>
          <t>Change in contingent consideration measured at fair value recurring basis using significant unobservable inputs (Level 3) [Roll Forward]</t>
        </is>
      </c>
      <c r="B6" s="4" t="inlineStr">
        <is>
          <t xml:space="preserve"> </t>
        </is>
      </c>
      <c r="C6" s="4" t="inlineStr">
        <is>
          <t xml:space="preserve"> </t>
        </is>
      </c>
      <c r="D6" s="4" t="inlineStr">
        <is>
          <t xml:space="preserve"> </t>
        </is>
      </c>
    </row>
    <row r="7">
      <c r="A7" s="4" t="inlineStr">
        <is>
          <t>Beginning balance</t>
        </is>
      </c>
      <c r="B7" s="5" t="n">
        <v>8960000</v>
      </c>
      <c r="C7" s="5" t="n">
        <v>8430000</v>
      </c>
      <c r="D7" s="4" t="inlineStr">
        <is>
          <t xml:space="preserve"> </t>
        </is>
      </c>
    </row>
    <row r="8">
      <c r="A8" s="4" t="inlineStr">
        <is>
          <t>Changes in fair value of Compound Net Derivative Liability included in earnings</t>
        </is>
      </c>
      <c r="B8" s="5" t="n">
        <v>1160000</v>
      </c>
      <c r="C8" s="5" t="n">
        <v>1690000</v>
      </c>
      <c r="D8" s="4" t="inlineStr">
        <is>
          <t xml:space="preserve"> </t>
        </is>
      </c>
    </row>
    <row r="9">
      <c r="A9" s="4" t="inlineStr">
        <is>
          <t>Ending balance</t>
        </is>
      </c>
      <c r="B9" s="5" t="n">
        <v>10120000</v>
      </c>
      <c r="C9" s="5" t="n">
        <v>10120000</v>
      </c>
      <c r="D9" s="4" t="inlineStr">
        <is>
          <t xml:space="preserve"> </t>
        </is>
      </c>
    </row>
    <row r="10">
      <c r="A10" s="4" t="inlineStr">
        <is>
          <t>Net carrying amount of convertible notes</t>
        </is>
      </c>
      <c r="B10" s="5" t="n">
        <v>33226000</v>
      </c>
      <c r="C10" s="5" t="n">
        <v>33226000</v>
      </c>
      <c r="D10" s="5" t="n">
        <v>30994000</v>
      </c>
    </row>
    <row r="11">
      <c r="A11" s="4" t="inlineStr">
        <is>
          <t>Unamortized debt discount and debt issuance costs</t>
        </is>
      </c>
      <c r="B11" s="6" t="n">
        <v>8894000</v>
      </c>
      <c r="C11" s="6" t="n">
        <v>8894000</v>
      </c>
      <c r="D11" s="6" t="n">
        <v>9436000</v>
      </c>
    </row>
    <row r="12">
      <c r="A12" s="4" t="inlineStr">
        <is>
          <t>Compound Net Derivative Liability [Member] | Risk Free Interest Rate [Member]</t>
        </is>
      </c>
      <c r="B12" s="4" t="inlineStr">
        <is>
          <t xml:space="preserve"> </t>
        </is>
      </c>
      <c r="C12" s="4" t="inlineStr">
        <is>
          <t xml:space="preserve"> </t>
        </is>
      </c>
      <c r="D12" s="4" t="inlineStr">
        <is>
          <t xml:space="preserve"> </t>
        </is>
      </c>
    </row>
    <row r="13">
      <c r="A13" s="3" t="inlineStr">
        <is>
          <t>Fair Value Valuation [Abstract]</t>
        </is>
      </c>
      <c r="B13" s="4" t="inlineStr">
        <is>
          <t xml:space="preserve"> </t>
        </is>
      </c>
      <c r="C13" s="4" t="inlineStr">
        <is>
          <t xml:space="preserve"> </t>
        </is>
      </c>
      <c r="D13" s="4" t="inlineStr">
        <is>
          <t xml:space="preserve"> </t>
        </is>
      </c>
    </row>
    <row r="14">
      <c r="A14" s="4" t="inlineStr">
        <is>
          <t>Assumptions for fair value of Compound Net Derivative Liability</t>
        </is>
      </c>
      <c r="B14" s="11" t="n">
        <v>0.0402</v>
      </c>
      <c r="C14" s="11" t="n">
        <v>0.0402</v>
      </c>
      <c r="D14" s="11" t="n">
        <v>0.0364</v>
      </c>
    </row>
    <row r="15">
      <c r="A15" s="4" t="inlineStr">
        <is>
          <t>Compound Net Derivative Liability [Member] | Cost of Equity [Member]</t>
        </is>
      </c>
      <c r="B15" s="4" t="inlineStr">
        <is>
          <t xml:space="preserve"> </t>
        </is>
      </c>
      <c r="C15" s="4" t="inlineStr">
        <is>
          <t xml:space="preserve"> </t>
        </is>
      </c>
      <c r="D15" s="4" t="inlineStr">
        <is>
          <t xml:space="preserve"> </t>
        </is>
      </c>
    </row>
    <row r="16">
      <c r="A16" s="3" t="inlineStr">
        <is>
          <t>Fair Value Valuation [Abstract]</t>
        </is>
      </c>
      <c r="B16" s="4" t="inlineStr">
        <is>
          <t xml:space="preserve"> </t>
        </is>
      </c>
      <c r="C16" s="4" t="inlineStr">
        <is>
          <t xml:space="preserve"> </t>
        </is>
      </c>
      <c r="D16" s="4" t="inlineStr">
        <is>
          <t xml:space="preserve"> </t>
        </is>
      </c>
    </row>
    <row r="17">
      <c r="A17" s="4" t="inlineStr">
        <is>
          <t>Assumptions for fair value of Compound Net Derivative Liability</t>
        </is>
      </c>
      <c r="B17" s="12" t="n">
        <v>0.231</v>
      </c>
      <c r="C17" s="12" t="n">
        <v>0.231</v>
      </c>
      <c r="D17" s="12" t="n">
        <v>0.218</v>
      </c>
    </row>
    <row r="18">
      <c r="A18" s="4" t="inlineStr">
        <is>
          <t>Compound Net Derivative Liability [Member] | Weighted Average Cost of Capital [Member]</t>
        </is>
      </c>
      <c r="B18" s="4" t="inlineStr">
        <is>
          <t xml:space="preserve"> </t>
        </is>
      </c>
      <c r="C18" s="4" t="inlineStr">
        <is>
          <t xml:space="preserve"> </t>
        </is>
      </c>
      <c r="D18" s="4" t="inlineStr">
        <is>
          <t xml:space="preserve"> </t>
        </is>
      </c>
    </row>
    <row r="19">
      <c r="A19" s="3" t="inlineStr">
        <is>
          <t>Fair Value Valuation [Abstract]</t>
        </is>
      </c>
      <c r="B19" s="4" t="inlineStr">
        <is>
          <t xml:space="preserve"> </t>
        </is>
      </c>
      <c r="C19" s="4" t="inlineStr">
        <is>
          <t xml:space="preserve"> </t>
        </is>
      </c>
      <c r="D19" s="4" t="inlineStr">
        <is>
          <t xml:space="preserve"> </t>
        </is>
      </c>
    </row>
    <row r="20">
      <c r="A20" s="4" t="inlineStr">
        <is>
          <t>Assumptions for fair value of Compound Net Derivative Liability</t>
        </is>
      </c>
      <c r="B20" s="12" t="n">
        <v>0.155</v>
      </c>
      <c r="C20" s="12" t="n">
        <v>0.155</v>
      </c>
      <c r="D20" s="12" t="n">
        <v>0.146</v>
      </c>
    </row>
    <row r="21">
      <c r="A21" s="4" t="inlineStr">
        <is>
          <t>Compound Net Derivative Liability [Member] | Expected Volatility of MPA Common Stock [Member]</t>
        </is>
      </c>
      <c r="B21" s="4" t="inlineStr">
        <is>
          <t xml:space="preserve"> </t>
        </is>
      </c>
      <c r="C21" s="4" t="inlineStr">
        <is>
          <t xml:space="preserve"> </t>
        </is>
      </c>
      <c r="D21" s="4" t="inlineStr">
        <is>
          <t xml:space="preserve"> </t>
        </is>
      </c>
    </row>
    <row r="22">
      <c r="A22" s="3" t="inlineStr">
        <is>
          <t>Fair Value Valuation [Abstract]</t>
        </is>
      </c>
      <c r="B22" s="4" t="inlineStr">
        <is>
          <t xml:space="preserve"> </t>
        </is>
      </c>
      <c r="C22" s="4" t="inlineStr">
        <is>
          <t xml:space="preserve"> </t>
        </is>
      </c>
      <c r="D22" s="4" t="inlineStr">
        <is>
          <t xml:space="preserve"> </t>
        </is>
      </c>
    </row>
    <row r="23">
      <c r="A23" s="4" t="inlineStr">
        <is>
          <t>Assumptions for fair value of Compound Net Derivative Liability</t>
        </is>
      </c>
      <c r="B23" s="13" t="n">
        <v>0.5</v>
      </c>
      <c r="C23" s="13" t="n">
        <v>0.5</v>
      </c>
      <c r="D23" s="13" t="n">
        <v>0.5</v>
      </c>
    </row>
    <row r="24">
      <c r="A24" s="4" t="inlineStr">
        <is>
          <t>Compound Net Derivative Liability [Member] | EBITDA Volatility [Member]</t>
        </is>
      </c>
      <c r="B24" s="4" t="inlineStr">
        <is>
          <t xml:space="preserve"> </t>
        </is>
      </c>
      <c r="C24" s="4" t="inlineStr">
        <is>
          <t xml:space="preserve"> </t>
        </is>
      </c>
      <c r="D24" s="4" t="inlineStr">
        <is>
          <t xml:space="preserve"> </t>
        </is>
      </c>
    </row>
    <row r="25">
      <c r="A25" s="3" t="inlineStr">
        <is>
          <t>Fair Value Valuation [Abstract]</t>
        </is>
      </c>
      <c r="B25" s="4" t="inlineStr">
        <is>
          <t xml:space="preserve"> </t>
        </is>
      </c>
      <c r="C25" s="4" t="inlineStr">
        <is>
          <t xml:space="preserve"> </t>
        </is>
      </c>
      <c r="D25" s="4" t="inlineStr">
        <is>
          <t xml:space="preserve"> </t>
        </is>
      </c>
    </row>
    <row r="26">
      <c r="A26" s="4" t="inlineStr">
        <is>
          <t>Assumptions for fair value of Compound Net Derivative Liability</t>
        </is>
      </c>
      <c r="B26" s="13" t="n">
        <v>0.4</v>
      </c>
      <c r="C26" s="13" t="n">
        <v>0.4</v>
      </c>
      <c r="D26" s="13" t="n">
        <v>0.35</v>
      </c>
    </row>
    <row r="27">
      <c r="A27" s="4" t="inlineStr">
        <is>
          <t>Level 3 [Member] | Convertible Notes [Member]</t>
        </is>
      </c>
      <c r="B27" s="4" t="inlineStr">
        <is>
          <t xml:space="preserve"> </t>
        </is>
      </c>
      <c r="C27" s="4" t="inlineStr">
        <is>
          <t xml:space="preserve"> </t>
        </is>
      </c>
      <c r="D27" s="4" t="inlineStr">
        <is>
          <t xml:space="preserve"> </t>
        </is>
      </c>
    </row>
    <row r="28">
      <c r="A28" s="3" t="inlineStr">
        <is>
          <t>Change in contingent consideration measured at fair value recurring basis using significant unobservable inputs (Level 3) [Roll Forward]</t>
        </is>
      </c>
      <c r="B28" s="4" t="inlineStr">
        <is>
          <t xml:space="preserve"> </t>
        </is>
      </c>
      <c r="C28" s="4" t="inlineStr">
        <is>
          <t xml:space="preserve"> </t>
        </is>
      </c>
      <c r="D28" s="4" t="inlineStr">
        <is>
          <t xml:space="preserve"> </t>
        </is>
      </c>
    </row>
    <row r="29">
      <c r="A29" s="4" t="inlineStr">
        <is>
          <t>Estimated fair value of convertible notes</t>
        </is>
      </c>
      <c r="B29" s="6" t="n">
        <v>39226000</v>
      </c>
      <c r="C29" s="6" t="n">
        <v>39226000</v>
      </c>
      <c r="D29" s="4" t="inlineStr">
        <is>
          <t xml:space="preserve"> </t>
        </is>
      </c>
    </row>
    <row r="30">
      <c r="A30" s="4" t="inlineStr">
        <is>
          <t>Recurring [Member]</t>
        </is>
      </c>
      <c r="B30" s="4" t="inlineStr">
        <is>
          <t xml:space="preserve"> </t>
        </is>
      </c>
      <c r="C30" s="4" t="inlineStr">
        <is>
          <t xml:space="preserve"> </t>
        </is>
      </c>
      <c r="D30" s="4" t="inlineStr">
        <is>
          <t xml:space="preserve"> </t>
        </is>
      </c>
    </row>
    <row r="31">
      <c r="A31" s="3" t="inlineStr">
        <is>
          <t>Short-term investments [Abstract]</t>
        </is>
      </c>
      <c r="B31" s="4" t="inlineStr">
        <is>
          <t xml:space="preserve"> </t>
        </is>
      </c>
      <c r="C31" s="4" t="inlineStr">
        <is>
          <t xml:space="preserve"> </t>
        </is>
      </c>
      <c r="D31" s="4" t="inlineStr">
        <is>
          <t xml:space="preserve"> </t>
        </is>
      </c>
    </row>
    <row r="32">
      <c r="A32" s="4" t="inlineStr">
        <is>
          <t>Mutual funds</t>
        </is>
      </c>
      <c r="B32" s="5" t="n">
        <v>2206000</v>
      </c>
      <c r="C32" s="5" t="n">
        <v>2206000</v>
      </c>
      <c r="D32" s="6" t="n">
        <v>2011000</v>
      </c>
    </row>
    <row r="33">
      <c r="A33" s="3" t="inlineStr">
        <is>
          <t>Prepaid expense and other current assets [Abstract]</t>
        </is>
      </c>
      <c r="B33" s="4" t="inlineStr">
        <is>
          <t xml:space="preserve"> </t>
        </is>
      </c>
      <c r="C33" s="4" t="inlineStr">
        <is>
          <t xml:space="preserve"> </t>
        </is>
      </c>
      <c r="D33" s="4" t="inlineStr">
        <is>
          <t xml:space="preserve"> </t>
        </is>
      </c>
    </row>
    <row r="34">
      <c r="A34" s="4" t="inlineStr">
        <is>
          <t>Forward foreign currency exchange contracts</t>
        </is>
      </c>
      <c r="B34" s="5" t="n">
        <v>2118000</v>
      </c>
      <c r="C34" s="5" t="n">
        <v>2118000</v>
      </c>
      <c r="D34" s="5" t="n">
        <v>3889000</v>
      </c>
    </row>
    <row r="35">
      <c r="A35" s="3" t="inlineStr">
        <is>
          <t>Other current liabilities [Abstract]</t>
        </is>
      </c>
      <c r="B35" s="4" t="inlineStr">
        <is>
          <t xml:space="preserve"> </t>
        </is>
      </c>
      <c r="C35" s="4" t="inlineStr">
        <is>
          <t xml:space="preserve"> </t>
        </is>
      </c>
      <c r="D35" s="4" t="inlineStr">
        <is>
          <t xml:space="preserve"> </t>
        </is>
      </c>
    </row>
    <row r="36">
      <c r="A36" s="4" t="inlineStr">
        <is>
          <t>Deferred compensation</t>
        </is>
      </c>
      <c r="B36" s="5" t="n">
        <v>2206000</v>
      </c>
      <c r="C36" s="5" t="n">
        <v>2206000</v>
      </c>
      <c r="D36" s="5" t="n">
        <v>2011000</v>
      </c>
    </row>
    <row r="37">
      <c r="A37" s="3" t="inlineStr">
        <is>
          <t>Convertible notes, related party [Abstract]</t>
        </is>
      </c>
      <c r="B37" s="4" t="inlineStr">
        <is>
          <t xml:space="preserve"> </t>
        </is>
      </c>
      <c r="C37" s="4" t="inlineStr">
        <is>
          <t xml:space="preserve"> </t>
        </is>
      </c>
      <c r="D37" s="4" t="inlineStr">
        <is>
          <t xml:space="preserve"> </t>
        </is>
      </c>
    </row>
    <row r="38">
      <c r="A38" s="4" t="inlineStr">
        <is>
          <t>Compound Net Derivative Liability</t>
        </is>
      </c>
      <c r="B38" s="5" t="n">
        <v>10120000</v>
      </c>
      <c r="C38" s="5" t="n">
        <v>10120000</v>
      </c>
      <c r="D38" s="5" t="n">
        <v>8430000</v>
      </c>
    </row>
    <row r="39">
      <c r="A39" s="4" t="inlineStr">
        <is>
          <t>Recurring [Member] | Level 1 [Member]</t>
        </is>
      </c>
      <c r="B39" s="4" t="inlineStr">
        <is>
          <t xml:space="preserve"> </t>
        </is>
      </c>
      <c r="C39" s="4" t="inlineStr">
        <is>
          <t xml:space="preserve"> </t>
        </is>
      </c>
      <c r="D39" s="4" t="inlineStr">
        <is>
          <t xml:space="preserve"> </t>
        </is>
      </c>
    </row>
    <row r="40">
      <c r="A40" s="3" t="inlineStr">
        <is>
          <t>Short-term investments [Abstract]</t>
        </is>
      </c>
      <c r="B40" s="4" t="inlineStr">
        <is>
          <t xml:space="preserve"> </t>
        </is>
      </c>
      <c r="C40" s="4" t="inlineStr">
        <is>
          <t xml:space="preserve"> </t>
        </is>
      </c>
      <c r="D40" s="4" t="inlineStr">
        <is>
          <t xml:space="preserve"> </t>
        </is>
      </c>
    </row>
    <row r="41">
      <c r="A41" s="4" t="inlineStr">
        <is>
          <t>Mutual funds</t>
        </is>
      </c>
      <c r="B41" s="5" t="n">
        <v>2206000</v>
      </c>
      <c r="C41" s="5" t="n">
        <v>2206000</v>
      </c>
      <c r="D41" s="5" t="n">
        <v>2011000</v>
      </c>
    </row>
    <row r="42">
      <c r="A42" s="3" t="inlineStr">
        <is>
          <t>Prepaid expense and other current assets [Abstract]</t>
        </is>
      </c>
      <c r="B42" s="4" t="inlineStr">
        <is>
          <t xml:space="preserve"> </t>
        </is>
      </c>
      <c r="C42" s="4" t="inlineStr">
        <is>
          <t xml:space="preserve"> </t>
        </is>
      </c>
      <c r="D42" s="4" t="inlineStr">
        <is>
          <t xml:space="preserve"> </t>
        </is>
      </c>
    </row>
    <row r="43">
      <c r="A43" s="4" t="inlineStr">
        <is>
          <t>Forward foreign currency exchange contracts</t>
        </is>
      </c>
      <c r="B43" s="5" t="n">
        <v>0</v>
      </c>
      <c r="C43" s="5" t="n">
        <v>0</v>
      </c>
      <c r="D43" s="5" t="n">
        <v>0</v>
      </c>
    </row>
    <row r="44">
      <c r="A44" s="3" t="inlineStr">
        <is>
          <t>Other current liabilities [Abstract]</t>
        </is>
      </c>
      <c r="B44" s="4" t="inlineStr">
        <is>
          <t xml:space="preserve"> </t>
        </is>
      </c>
      <c r="C44" s="4" t="inlineStr">
        <is>
          <t xml:space="preserve"> </t>
        </is>
      </c>
      <c r="D44" s="4" t="inlineStr">
        <is>
          <t xml:space="preserve"> </t>
        </is>
      </c>
    </row>
    <row r="45">
      <c r="A45" s="4" t="inlineStr">
        <is>
          <t>Deferred compensation</t>
        </is>
      </c>
      <c r="B45" s="5" t="n">
        <v>2206000</v>
      </c>
      <c r="C45" s="5" t="n">
        <v>2206000</v>
      </c>
      <c r="D45" s="5" t="n">
        <v>2011000</v>
      </c>
    </row>
    <row r="46">
      <c r="A46" s="3" t="inlineStr">
        <is>
          <t>Convertible notes, related party [Abstract]</t>
        </is>
      </c>
      <c r="B46" s="4" t="inlineStr">
        <is>
          <t xml:space="preserve"> </t>
        </is>
      </c>
      <c r="C46" s="4" t="inlineStr">
        <is>
          <t xml:space="preserve"> </t>
        </is>
      </c>
      <c r="D46" s="4" t="inlineStr">
        <is>
          <t xml:space="preserve"> </t>
        </is>
      </c>
    </row>
    <row r="47">
      <c r="A47" s="4" t="inlineStr">
        <is>
          <t>Compound Net Derivative Liability</t>
        </is>
      </c>
      <c r="B47" s="5" t="n">
        <v>0</v>
      </c>
      <c r="C47" s="5" t="n">
        <v>0</v>
      </c>
      <c r="D47" s="5" t="n">
        <v>0</v>
      </c>
    </row>
    <row r="48">
      <c r="A48" s="4" t="inlineStr">
        <is>
          <t>Recurring [Member] | Level 2 [Member]</t>
        </is>
      </c>
      <c r="B48" s="4" t="inlineStr">
        <is>
          <t xml:space="preserve"> </t>
        </is>
      </c>
      <c r="C48" s="4" t="inlineStr">
        <is>
          <t xml:space="preserve"> </t>
        </is>
      </c>
      <c r="D48" s="4" t="inlineStr">
        <is>
          <t xml:space="preserve"> </t>
        </is>
      </c>
    </row>
    <row r="49">
      <c r="A49" s="3" t="inlineStr">
        <is>
          <t>Short-term investments [Abstract]</t>
        </is>
      </c>
      <c r="B49" s="4" t="inlineStr">
        <is>
          <t xml:space="preserve"> </t>
        </is>
      </c>
      <c r="C49" s="4" t="inlineStr">
        <is>
          <t xml:space="preserve"> </t>
        </is>
      </c>
      <c r="D49" s="4" t="inlineStr">
        <is>
          <t xml:space="preserve"> </t>
        </is>
      </c>
    </row>
    <row r="50">
      <c r="A50" s="4" t="inlineStr">
        <is>
          <t>Mutual funds</t>
        </is>
      </c>
      <c r="B50" s="5" t="n">
        <v>0</v>
      </c>
      <c r="C50" s="5" t="n">
        <v>0</v>
      </c>
      <c r="D50" s="5" t="n">
        <v>0</v>
      </c>
    </row>
    <row r="51">
      <c r="A51" s="3" t="inlineStr">
        <is>
          <t>Prepaid expense and other current assets [Abstract]</t>
        </is>
      </c>
      <c r="B51" s="4" t="inlineStr">
        <is>
          <t xml:space="preserve"> </t>
        </is>
      </c>
      <c r="C51" s="4" t="inlineStr">
        <is>
          <t xml:space="preserve"> </t>
        </is>
      </c>
      <c r="D51" s="4" t="inlineStr">
        <is>
          <t xml:space="preserve"> </t>
        </is>
      </c>
    </row>
    <row r="52">
      <c r="A52" s="4" t="inlineStr">
        <is>
          <t>Forward foreign currency exchange contracts</t>
        </is>
      </c>
      <c r="B52" s="5" t="n">
        <v>2118000</v>
      </c>
      <c r="C52" s="5" t="n">
        <v>2118000</v>
      </c>
      <c r="D52" s="5" t="n">
        <v>3889000</v>
      </c>
    </row>
    <row r="53">
      <c r="A53" s="3" t="inlineStr">
        <is>
          <t>Other current liabilities [Abstract]</t>
        </is>
      </c>
      <c r="B53" s="4" t="inlineStr">
        <is>
          <t xml:space="preserve"> </t>
        </is>
      </c>
      <c r="C53" s="4" t="inlineStr">
        <is>
          <t xml:space="preserve"> </t>
        </is>
      </c>
      <c r="D53" s="4" t="inlineStr">
        <is>
          <t xml:space="preserve"> </t>
        </is>
      </c>
    </row>
    <row r="54">
      <c r="A54" s="4" t="inlineStr">
        <is>
          <t>Deferred compensation</t>
        </is>
      </c>
      <c r="B54" s="5" t="n">
        <v>0</v>
      </c>
      <c r="C54" s="5" t="n">
        <v>0</v>
      </c>
      <c r="D54" s="5" t="n">
        <v>0</v>
      </c>
    </row>
    <row r="55">
      <c r="A55" s="3" t="inlineStr">
        <is>
          <t>Convertible notes, related party [Abstract]</t>
        </is>
      </c>
      <c r="B55" s="4" t="inlineStr">
        <is>
          <t xml:space="preserve"> </t>
        </is>
      </c>
      <c r="C55" s="4" t="inlineStr">
        <is>
          <t xml:space="preserve"> </t>
        </is>
      </c>
      <c r="D55" s="4" t="inlineStr">
        <is>
          <t xml:space="preserve"> </t>
        </is>
      </c>
    </row>
    <row r="56">
      <c r="A56" s="4" t="inlineStr">
        <is>
          <t>Compound Net Derivative Liability</t>
        </is>
      </c>
      <c r="B56" s="5" t="n">
        <v>0</v>
      </c>
      <c r="C56" s="5" t="n">
        <v>0</v>
      </c>
      <c r="D56" s="5" t="n">
        <v>0</v>
      </c>
    </row>
    <row r="57">
      <c r="A57" s="4" t="inlineStr">
        <is>
          <t>Recurring [Member] | Level 3 [Member]</t>
        </is>
      </c>
      <c r="B57" s="4" t="inlineStr">
        <is>
          <t xml:space="preserve"> </t>
        </is>
      </c>
      <c r="C57" s="4" t="inlineStr">
        <is>
          <t xml:space="preserve"> </t>
        </is>
      </c>
      <c r="D57" s="4" t="inlineStr">
        <is>
          <t xml:space="preserve"> </t>
        </is>
      </c>
    </row>
    <row r="58">
      <c r="A58" s="3" t="inlineStr">
        <is>
          <t>Short-term investments [Abstract]</t>
        </is>
      </c>
      <c r="B58" s="4" t="inlineStr">
        <is>
          <t xml:space="preserve"> </t>
        </is>
      </c>
      <c r="C58" s="4" t="inlineStr">
        <is>
          <t xml:space="preserve"> </t>
        </is>
      </c>
      <c r="D58" s="4" t="inlineStr">
        <is>
          <t xml:space="preserve"> </t>
        </is>
      </c>
    </row>
    <row r="59">
      <c r="A59" s="4" t="inlineStr">
        <is>
          <t>Mutual funds</t>
        </is>
      </c>
      <c r="B59" s="5" t="n">
        <v>0</v>
      </c>
      <c r="C59" s="5" t="n">
        <v>0</v>
      </c>
      <c r="D59" s="5" t="n">
        <v>0</v>
      </c>
    </row>
    <row r="60">
      <c r="A60" s="3" t="inlineStr">
        <is>
          <t>Prepaid expense and other current assets [Abstract]</t>
        </is>
      </c>
      <c r="B60" s="4" t="inlineStr">
        <is>
          <t xml:space="preserve"> </t>
        </is>
      </c>
      <c r="C60" s="4" t="inlineStr">
        <is>
          <t xml:space="preserve"> </t>
        </is>
      </c>
      <c r="D60" s="4" t="inlineStr">
        <is>
          <t xml:space="preserve"> </t>
        </is>
      </c>
    </row>
    <row r="61">
      <c r="A61" s="4" t="inlineStr">
        <is>
          <t>Forward foreign currency exchange contracts</t>
        </is>
      </c>
      <c r="B61" s="5" t="n">
        <v>0</v>
      </c>
      <c r="C61" s="5" t="n">
        <v>0</v>
      </c>
      <c r="D61" s="5" t="n">
        <v>0</v>
      </c>
    </row>
    <row r="62">
      <c r="A62" s="3" t="inlineStr">
        <is>
          <t>Other current liabilities [Abstract]</t>
        </is>
      </c>
      <c r="B62" s="4" t="inlineStr">
        <is>
          <t xml:space="preserve"> </t>
        </is>
      </c>
      <c r="C62" s="4" t="inlineStr">
        <is>
          <t xml:space="preserve"> </t>
        </is>
      </c>
      <c r="D62" s="4" t="inlineStr">
        <is>
          <t xml:space="preserve"> </t>
        </is>
      </c>
    </row>
    <row r="63">
      <c r="A63" s="4" t="inlineStr">
        <is>
          <t>Deferred compensation</t>
        </is>
      </c>
      <c r="B63" s="5" t="n">
        <v>0</v>
      </c>
      <c r="C63" s="5" t="n">
        <v>0</v>
      </c>
      <c r="D63" s="5" t="n">
        <v>0</v>
      </c>
    </row>
    <row r="64">
      <c r="A64" s="3" t="inlineStr">
        <is>
          <t>Convertible notes, related party [Abstract]</t>
        </is>
      </c>
      <c r="B64" s="4" t="inlineStr">
        <is>
          <t xml:space="preserve"> </t>
        </is>
      </c>
      <c r="C64" s="4" t="inlineStr">
        <is>
          <t xml:space="preserve"> </t>
        </is>
      </c>
      <c r="D64" s="4" t="inlineStr">
        <is>
          <t xml:space="preserve"> </t>
        </is>
      </c>
    </row>
    <row r="65">
      <c r="A65" s="4" t="inlineStr">
        <is>
          <t>Compound Net Derivative Liability</t>
        </is>
      </c>
      <c r="B65" s="6" t="n">
        <v>10120000</v>
      </c>
      <c r="C65" s="6" t="n">
        <v>10120000</v>
      </c>
      <c r="D65" s="6" t="n">
        <v>843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14" customWidth="1" min="6" max="6"/>
  </cols>
  <sheetData>
    <row r="1">
      <c r="A1" s="1" t="inlineStr">
        <is>
          <t>Condensed Consolidated Statements of Shareholders' Equity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Total</t>
        </is>
      </c>
    </row>
    <row r="2">
      <c r="A2" s="4" t="inlineStr">
        <is>
          <t>Beginning balance at Mar. 31, 2022</t>
        </is>
      </c>
      <c r="B2" s="6" t="n">
        <v>191000</v>
      </c>
      <c r="C2" s="6" t="n">
        <v>227184000</v>
      </c>
      <c r="D2" s="6" t="n">
        <v>92954000</v>
      </c>
      <c r="E2" s="6" t="n">
        <v>-5066000</v>
      </c>
      <c r="F2" s="6" t="n">
        <v>315263000</v>
      </c>
    </row>
    <row r="3">
      <c r="A3" s="4" t="inlineStr">
        <is>
          <t>Beginning balance (in shares) at Mar. 31, 2022</t>
        </is>
      </c>
      <c r="B3" s="5" t="n">
        <v>1910475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pensation recognized under employee stock plans</t>
        </is>
      </c>
      <c r="B5" s="6" t="n">
        <v>0</v>
      </c>
      <c r="C5" s="5" t="n">
        <v>1249000</v>
      </c>
      <c r="D5" s="5" t="n">
        <v>0</v>
      </c>
      <c r="E5" s="5" t="n">
        <v>0</v>
      </c>
      <c r="F5" s="5" t="n">
        <v>1249000</v>
      </c>
    </row>
    <row r="6">
      <c r="A6" s="4" t="inlineStr">
        <is>
          <t>Exercise of stock options, net of shares withheld for employee taxes</t>
        </is>
      </c>
      <c r="B6" s="6" t="n">
        <v>0</v>
      </c>
      <c r="C6" s="5" t="n">
        <v>191000</v>
      </c>
      <c r="D6" s="5" t="n">
        <v>0</v>
      </c>
      <c r="E6" s="5" t="n">
        <v>0</v>
      </c>
      <c r="F6" s="5" t="n">
        <v>191000</v>
      </c>
    </row>
    <row r="7">
      <c r="A7" s="4" t="inlineStr">
        <is>
          <t>Exercise of stock options, net of shares withheld for employee taxes (in shares)</t>
        </is>
      </c>
      <c r="B7" s="5" t="n">
        <v>25543</v>
      </c>
      <c r="C7" s="4" t="inlineStr">
        <is>
          <t xml:space="preserve"> </t>
        </is>
      </c>
      <c r="D7" s="4" t="inlineStr">
        <is>
          <t xml:space="preserve"> </t>
        </is>
      </c>
      <c r="E7" s="4" t="inlineStr">
        <is>
          <t xml:space="preserve"> </t>
        </is>
      </c>
      <c r="F7" s="4" t="inlineStr">
        <is>
          <t xml:space="preserve"> </t>
        </is>
      </c>
    </row>
    <row r="8">
      <c r="A8" s="4" t="inlineStr">
        <is>
          <t>Issuance of common stock upon vesting of RSUs, net of shares withheld for employee taxes</t>
        </is>
      </c>
      <c r="B8" s="6" t="n">
        <v>1000</v>
      </c>
      <c r="C8" s="5" t="n">
        <v>-895000</v>
      </c>
      <c r="D8" s="5" t="n">
        <v>0</v>
      </c>
      <c r="E8" s="5" t="n">
        <v>0</v>
      </c>
      <c r="F8" s="5" t="n">
        <v>-894000</v>
      </c>
    </row>
    <row r="9">
      <c r="A9" s="4" t="inlineStr">
        <is>
          <t>Issuance of common stock upon vesting of RSUs, net of shares withheld for employee taxes (in shares)</t>
        </is>
      </c>
      <c r="B9" s="5" t="n">
        <v>84684</v>
      </c>
      <c r="C9" s="4" t="inlineStr">
        <is>
          <t xml:space="preserve"> </t>
        </is>
      </c>
      <c r="D9" s="4" t="inlineStr">
        <is>
          <t xml:space="preserve"> </t>
        </is>
      </c>
      <c r="E9" s="4" t="inlineStr">
        <is>
          <t xml:space="preserve"> </t>
        </is>
      </c>
      <c r="F9" s="4" t="inlineStr">
        <is>
          <t xml:space="preserve"> </t>
        </is>
      </c>
    </row>
    <row r="10">
      <c r="A10" s="4" t="inlineStr">
        <is>
          <t>Foreign currency translation</t>
        </is>
      </c>
      <c r="B10" s="6" t="n">
        <v>0</v>
      </c>
      <c r="C10" s="5" t="n">
        <v>0</v>
      </c>
      <c r="D10" s="5" t="n">
        <v>0</v>
      </c>
      <c r="E10" s="5" t="n">
        <v>-868000</v>
      </c>
      <c r="F10" s="5" t="n">
        <v>-868000</v>
      </c>
    </row>
    <row r="11">
      <c r="A11" s="4" t="inlineStr">
        <is>
          <t>Net (loss) income</t>
        </is>
      </c>
      <c r="B11" s="5" t="n">
        <v>0</v>
      </c>
      <c r="C11" s="5" t="n">
        <v>0</v>
      </c>
      <c r="D11" s="5" t="n">
        <v>-175000</v>
      </c>
      <c r="E11" s="5" t="n">
        <v>0</v>
      </c>
      <c r="F11" s="5" t="n">
        <v>-175000</v>
      </c>
    </row>
    <row r="12">
      <c r="A12" s="4" t="inlineStr">
        <is>
          <t>Ending balance at Jun. 30, 2022</t>
        </is>
      </c>
      <c r="B12" s="6" t="n">
        <v>192000</v>
      </c>
      <c r="C12" s="5" t="n">
        <v>227729000</v>
      </c>
      <c r="D12" s="5" t="n">
        <v>92779000</v>
      </c>
      <c r="E12" s="5" t="n">
        <v>-5934000</v>
      </c>
      <c r="F12" s="5" t="n">
        <v>314766000</v>
      </c>
    </row>
    <row r="13">
      <c r="A13" s="4" t="inlineStr">
        <is>
          <t>Ending balance (in shares) at Jun. 30, 2022</t>
        </is>
      </c>
      <c r="B13" s="5" t="n">
        <v>19214978</v>
      </c>
      <c r="C13" s="4" t="inlineStr">
        <is>
          <t xml:space="preserve"> </t>
        </is>
      </c>
      <c r="D13" s="4" t="inlineStr">
        <is>
          <t xml:space="preserve"> </t>
        </is>
      </c>
      <c r="E13" s="4" t="inlineStr">
        <is>
          <t xml:space="preserve"> </t>
        </is>
      </c>
      <c r="F13" s="4" t="inlineStr">
        <is>
          <t xml:space="preserve"> </t>
        </is>
      </c>
    </row>
    <row r="14">
      <c r="A14" s="4" t="inlineStr">
        <is>
          <t>Beginning balance at Mar. 31, 2022</t>
        </is>
      </c>
      <c r="B14" s="6" t="n">
        <v>191000</v>
      </c>
      <c r="C14" s="5" t="n">
        <v>227184000</v>
      </c>
      <c r="D14" s="5" t="n">
        <v>92954000</v>
      </c>
      <c r="E14" s="5" t="n">
        <v>-5066000</v>
      </c>
      <c r="F14" s="5" t="n">
        <v>315263000</v>
      </c>
    </row>
    <row r="15">
      <c r="A15" s="4" t="inlineStr">
        <is>
          <t>Beginning balance (in shares) at Mar. 31, 2022</t>
        </is>
      </c>
      <c r="B15" s="5" t="n">
        <v>19104751</v>
      </c>
      <c r="C15" s="4" t="inlineStr">
        <is>
          <t xml:space="preserve"> </t>
        </is>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c r="F17" s="5" t="n">
        <v>1942000</v>
      </c>
    </row>
    <row r="18">
      <c r="A18" s="4" t="inlineStr">
        <is>
          <t>Net (loss) income</t>
        </is>
      </c>
      <c r="B18" s="4" t="inlineStr">
        <is>
          <t xml:space="preserve"> </t>
        </is>
      </c>
      <c r="C18" s="4" t="inlineStr">
        <is>
          <t xml:space="preserve"> </t>
        </is>
      </c>
      <c r="D18" s="4" t="inlineStr">
        <is>
          <t xml:space="preserve"> </t>
        </is>
      </c>
      <c r="E18" s="4" t="inlineStr">
        <is>
          <t xml:space="preserve"> </t>
        </is>
      </c>
      <c r="F18" s="5" t="n">
        <v>-5666000</v>
      </c>
    </row>
    <row r="19">
      <c r="A19" s="4" t="inlineStr">
        <is>
          <t>Ending balance at Dec. 31, 2022</t>
        </is>
      </c>
      <c r="B19" s="6" t="n">
        <v>195000</v>
      </c>
      <c r="C19" s="5" t="n">
        <v>230630000</v>
      </c>
      <c r="D19" s="5" t="n">
        <v>87288000</v>
      </c>
      <c r="E19" s="5" t="n">
        <v>-3124000</v>
      </c>
      <c r="F19" s="5" t="n">
        <v>314989000</v>
      </c>
    </row>
    <row r="20">
      <c r="A20" s="4" t="inlineStr">
        <is>
          <t>Ending balance (in shares) at Dec. 31, 2022</t>
        </is>
      </c>
      <c r="B20" s="5" t="n">
        <v>19490859</v>
      </c>
      <c r="C20" s="4" t="inlineStr">
        <is>
          <t xml:space="preserve"> </t>
        </is>
      </c>
      <c r="D20" s="4" t="inlineStr">
        <is>
          <t xml:space="preserve"> </t>
        </is>
      </c>
      <c r="E20" s="4" t="inlineStr">
        <is>
          <t xml:space="preserve"> </t>
        </is>
      </c>
      <c r="F20" s="4" t="inlineStr">
        <is>
          <t xml:space="preserve"> </t>
        </is>
      </c>
    </row>
    <row r="21">
      <c r="A21" s="4" t="inlineStr">
        <is>
          <t>Beginning balance at Jun. 30, 2022</t>
        </is>
      </c>
      <c r="B21" s="6" t="n">
        <v>192000</v>
      </c>
      <c r="C21" s="5" t="n">
        <v>227729000</v>
      </c>
      <c r="D21" s="5" t="n">
        <v>92779000</v>
      </c>
      <c r="E21" s="5" t="n">
        <v>-5934000</v>
      </c>
      <c r="F21" s="5" t="n">
        <v>314766000</v>
      </c>
    </row>
    <row r="22">
      <c r="A22" s="4" t="inlineStr">
        <is>
          <t>Beginning balance (in shares) at Jun. 30, 2022</t>
        </is>
      </c>
      <c r="B22" s="5" t="n">
        <v>19214978</v>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pensation recognized under employee stock plans</t>
        </is>
      </c>
      <c r="B24" s="6" t="n">
        <v>0</v>
      </c>
      <c r="C24" s="5" t="n">
        <v>1251000</v>
      </c>
      <c r="D24" s="5" t="n">
        <v>0</v>
      </c>
      <c r="E24" s="5" t="n">
        <v>0</v>
      </c>
      <c r="F24" s="5" t="n">
        <v>1251000</v>
      </c>
    </row>
    <row r="25">
      <c r="A25" s="4" t="inlineStr">
        <is>
          <t>Exercise of stock options, net of shares withheld for employee taxes</t>
        </is>
      </c>
      <c r="B25" s="6" t="n">
        <v>2000</v>
      </c>
      <c r="C25" s="5" t="n">
        <v>584000</v>
      </c>
      <c r="D25" s="5" t="n">
        <v>0</v>
      </c>
      <c r="E25" s="5" t="n">
        <v>0</v>
      </c>
      <c r="F25" s="5" t="n">
        <v>586000</v>
      </c>
    </row>
    <row r="26">
      <c r="A26" s="4" t="inlineStr">
        <is>
          <t>Exercise of stock options, net of shares withheld for employee taxes (in shares)</t>
        </is>
      </c>
      <c r="B26" s="5" t="n">
        <v>193378</v>
      </c>
      <c r="C26" s="4" t="inlineStr">
        <is>
          <t xml:space="preserve"> </t>
        </is>
      </c>
      <c r="D26" s="4" t="inlineStr">
        <is>
          <t xml:space="preserve"> </t>
        </is>
      </c>
      <c r="E26" s="4" t="inlineStr">
        <is>
          <t xml:space="preserve"> </t>
        </is>
      </c>
      <c r="F26" s="4" t="inlineStr">
        <is>
          <t xml:space="preserve"> </t>
        </is>
      </c>
    </row>
    <row r="27">
      <c r="A27" s="4" t="inlineStr">
        <is>
          <t>Issuance of common stock upon vesting of RSUs, net of shares withheld for employee taxes</t>
        </is>
      </c>
      <c r="B27" s="6" t="n">
        <v>0</v>
      </c>
      <c r="C27" s="5" t="n">
        <v>-75000</v>
      </c>
      <c r="D27" s="5" t="n">
        <v>0</v>
      </c>
      <c r="E27" s="5" t="n">
        <v>0</v>
      </c>
      <c r="F27" s="5" t="n">
        <v>-75000</v>
      </c>
    </row>
    <row r="28">
      <c r="A28" s="4" t="inlineStr">
        <is>
          <t>Issuance of common stock upon vesting of RSUs, net of shares withheld for employee taxes (in shares)</t>
        </is>
      </c>
      <c r="B28" s="5" t="n">
        <v>14792</v>
      </c>
      <c r="C28" s="4" t="inlineStr">
        <is>
          <t xml:space="preserve"> </t>
        </is>
      </c>
      <c r="D28" s="4" t="inlineStr">
        <is>
          <t xml:space="preserve"> </t>
        </is>
      </c>
      <c r="E28" s="4" t="inlineStr">
        <is>
          <t xml:space="preserve"> </t>
        </is>
      </c>
      <c r="F28" s="4" t="inlineStr">
        <is>
          <t xml:space="preserve"> </t>
        </is>
      </c>
    </row>
    <row r="29">
      <c r="A29" s="4" t="inlineStr">
        <is>
          <t>Foreign currency translation</t>
        </is>
      </c>
      <c r="B29" s="6" t="n">
        <v>0</v>
      </c>
      <c r="C29" s="5" t="n">
        <v>0</v>
      </c>
      <c r="D29" s="5" t="n">
        <v>0</v>
      </c>
      <c r="E29" s="5" t="n">
        <v>687000</v>
      </c>
      <c r="F29" s="5" t="n">
        <v>687000</v>
      </c>
    </row>
    <row r="30">
      <c r="A30" s="4" t="inlineStr">
        <is>
          <t>Net (loss) income</t>
        </is>
      </c>
      <c r="B30" s="5" t="n">
        <v>0</v>
      </c>
      <c r="C30" s="5" t="n">
        <v>0</v>
      </c>
      <c r="D30" s="5" t="n">
        <v>-6517000</v>
      </c>
      <c r="E30" s="5" t="n">
        <v>0</v>
      </c>
      <c r="F30" s="5" t="n">
        <v>-6517000</v>
      </c>
    </row>
    <row r="31">
      <c r="A31" s="4" t="inlineStr">
        <is>
          <t>Ending balance at Sep. 30, 2022</t>
        </is>
      </c>
      <c r="B31" s="6" t="n">
        <v>194000</v>
      </c>
      <c r="C31" s="5" t="n">
        <v>229489000</v>
      </c>
      <c r="D31" s="5" t="n">
        <v>86262000</v>
      </c>
      <c r="E31" s="5" t="n">
        <v>-5247000</v>
      </c>
      <c r="F31" s="5" t="n">
        <v>310698000</v>
      </c>
    </row>
    <row r="32">
      <c r="A32" s="4" t="inlineStr">
        <is>
          <t>Ending balance (in shares) at Sep. 30, 2022</t>
        </is>
      </c>
      <c r="B32" s="5" t="n">
        <v>19423148</v>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ensation recognized under employee stock plans</t>
        </is>
      </c>
      <c r="B34" s="6" t="n">
        <v>0</v>
      </c>
      <c r="C34" s="5" t="n">
        <v>1021000</v>
      </c>
      <c r="D34" s="5" t="n">
        <v>0</v>
      </c>
      <c r="E34" s="5" t="n">
        <v>0</v>
      </c>
      <c r="F34" s="5" t="n">
        <v>1021000</v>
      </c>
    </row>
    <row r="35">
      <c r="A35" s="4" t="inlineStr">
        <is>
          <t>Exercise of stock options, net of shares withheld for employee taxes</t>
        </is>
      </c>
      <c r="B35" s="6" t="n">
        <v>0</v>
      </c>
      <c r="C35" s="5" t="n">
        <v>121000</v>
      </c>
      <c r="D35" s="5" t="n">
        <v>0</v>
      </c>
      <c r="E35" s="5" t="n">
        <v>0</v>
      </c>
      <c r="F35" s="5" t="n">
        <v>121000</v>
      </c>
    </row>
    <row r="36">
      <c r="A36" s="4" t="inlineStr">
        <is>
          <t>Exercise of stock options, net of shares withheld for employee taxes (in shares)</t>
        </is>
      </c>
      <c r="B36" s="5" t="n">
        <v>14058</v>
      </c>
      <c r="C36" s="4" t="inlineStr">
        <is>
          <t xml:space="preserve"> </t>
        </is>
      </c>
      <c r="D36" s="4" t="inlineStr">
        <is>
          <t xml:space="preserve"> </t>
        </is>
      </c>
      <c r="E36" s="4" t="inlineStr">
        <is>
          <t xml:space="preserve"> </t>
        </is>
      </c>
      <c r="F36" s="4" t="inlineStr">
        <is>
          <t xml:space="preserve"> </t>
        </is>
      </c>
    </row>
    <row r="37">
      <c r="A37" s="4" t="inlineStr">
        <is>
          <t>Issuance of common stock upon vesting of RSUs, net of shares withheld for employee taxes</t>
        </is>
      </c>
      <c r="B37" s="6" t="n">
        <v>1000</v>
      </c>
      <c r="C37" s="5" t="n">
        <v>-1000</v>
      </c>
      <c r="D37" s="5" t="n">
        <v>0</v>
      </c>
      <c r="E37" s="5" t="n">
        <v>0</v>
      </c>
      <c r="F37" s="5" t="n">
        <v>0</v>
      </c>
    </row>
    <row r="38">
      <c r="A38" s="4" t="inlineStr">
        <is>
          <t>Issuance of common stock upon vesting of RSUs, net of shares withheld for employee taxes (in shares)</t>
        </is>
      </c>
      <c r="B38" s="5" t="n">
        <v>53653</v>
      </c>
      <c r="C38" s="4" t="inlineStr">
        <is>
          <t xml:space="preserve"> </t>
        </is>
      </c>
      <c r="D38" s="4" t="inlineStr">
        <is>
          <t xml:space="preserve"> </t>
        </is>
      </c>
      <c r="E38" s="4" t="inlineStr">
        <is>
          <t xml:space="preserve"> </t>
        </is>
      </c>
      <c r="F38" s="4" t="inlineStr">
        <is>
          <t xml:space="preserve"> </t>
        </is>
      </c>
    </row>
    <row r="39">
      <c r="A39" s="4" t="inlineStr">
        <is>
          <t>Foreign currency translation</t>
        </is>
      </c>
      <c r="B39" s="6" t="n">
        <v>0</v>
      </c>
      <c r="C39" s="5" t="n">
        <v>0</v>
      </c>
      <c r="D39" s="5" t="n">
        <v>0</v>
      </c>
      <c r="E39" s="5" t="n">
        <v>2123000</v>
      </c>
      <c r="F39" s="5" t="n">
        <v>2123000</v>
      </c>
    </row>
    <row r="40">
      <c r="A40" s="4" t="inlineStr">
        <is>
          <t>Net (loss) income</t>
        </is>
      </c>
      <c r="B40" s="5" t="n">
        <v>0</v>
      </c>
      <c r="C40" s="5" t="n">
        <v>0</v>
      </c>
      <c r="D40" s="5" t="n">
        <v>1026000</v>
      </c>
      <c r="E40" s="5" t="n">
        <v>0</v>
      </c>
      <c r="F40" s="5" t="n">
        <v>1026000</v>
      </c>
    </row>
    <row r="41">
      <c r="A41" s="4" t="inlineStr">
        <is>
          <t>Ending balance at Dec. 31, 2022</t>
        </is>
      </c>
      <c r="B41" s="6" t="n">
        <v>195000</v>
      </c>
      <c r="C41" s="5" t="n">
        <v>230630000</v>
      </c>
      <c r="D41" s="5" t="n">
        <v>87288000</v>
      </c>
      <c r="E41" s="5" t="n">
        <v>-3124000</v>
      </c>
      <c r="F41" s="5" t="n">
        <v>314989000</v>
      </c>
    </row>
    <row r="42">
      <c r="A42" s="4" t="inlineStr">
        <is>
          <t>Ending balance (in shares) at Dec. 31, 2022</t>
        </is>
      </c>
      <c r="B42" s="5" t="n">
        <v>19490859</v>
      </c>
      <c r="C42" s="4" t="inlineStr">
        <is>
          <t xml:space="preserve"> </t>
        </is>
      </c>
      <c r="D42" s="4" t="inlineStr">
        <is>
          <t xml:space="preserve"> </t>
        </is>
      </c>
      <c r="E42" s="4" t="inlineStr">
        <is>
          <t xml:space="preserve"> </t>
        </is>
      </c>
      <c r="F42" s="4" t="inlineStr">
        <is>
          <t xml:space="preserve"> </t>
        </is>
      </c>
    </row>
    <row r="43">
      <c r="A43" s="4" t="inlineStr">
        <is>
          <t>Beginning balance at Mar. 31, 2023</t>
        </is>
      </c>
      <c r="B43" s="6" t="n">
        <v>195000</v>
      </c>
      <c r="C43" s="5" t="n">
        <v>231836000</v>
      </c>
      <c r="D43" s="5" t="n">
        <v>88747000</v>
      </c>
      <c r="E43" s="5" t="n">
        <v>-303000</v>
      </c>
      <c r="F43" s="6" t="n">
        <v>320475000</v>
      </c>
    </row>
    <row r="44">
      <c r="A44" s="4" t="inlineStr">
        <is>
          <t>Beginning balance (in shares) at Mar. 31, 2023</t>
        </is>
      </c>
      <c r="B44" s="5" t="n">
        <v>19494615</v>
      </c>
      <c r="C44" s="4" t="inlineStr">
        <is>
          <t xml:space="preserve"> </t>
        </is>
      </c>
      <c r="D44" s="4" t="inlineStr">
        <is>
          <t xml:space="preserve"> </t>
        </is>
      </c>
      <c r="E44" s="4" t="inlineStr">
        <is>
          <t xml:space="preserve"> </t>
        </is>
      </c>
      <c r="F44" s="5" t="n">
        <v>1949461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pensation recognized under employee stock plans</t>
        </is>
      </c>
      <c r="B46" s="6" t="n">
        <v>0</v>
      </c>
      <c r="C46" s="5" t="n">
        <v>1310000</v>
      </c>
      <c r="D46" s="5" t="n">
        <v>0</v>
      </c>
      <c r="E46" s="5" t="n">
        <v>0</v>
      </c>
      <c r="F46" s="6" t="n">
        <v>1310000</v>
      </c>
    </row>
    <row r="47">
      <c r="A47" s="4" t="inlineStr">
        <is>
          <t>Issuance of common stock upon vesting of RSUs, net of shares withheld for employee taxes</t>
        </is>
      </c>
      <c r="B47" s="6" t="n">
        <v>1000</v>
      </c>
      <c r="C47" s="5" t="n">
        <v>-280000</v>
      </c>
      <c r="D47" s="5" t="n">
        <v>0</v>
      </c>
      <c r="E47" s="5" t="n">
        <v>0</v>
      </c>
      <c r="F47" s="5" t="n">
        <v>-279000</v>
      </c>
    </row>
    <row r="48">
      <c r="A48" s="4" t="inlineStr">
        <is>
          <t>Issuance of common stock upon vesting of RSUs, net of shares withheld for employee taxes (in shares)</t>
        </is>
      </c>
      <c r="B48" s="5" t="n">
        <v>104530</v>
      </c>
      <c r="C48" s="4" t="inlineStr">
        <is>
          <t xml:space="preserve"> </t>
        </is>
      </c>
      <c r="D48" s="4" t="inlineStr">
        <is>
          <t xml:space="preserve"> </t>
        </is>
      </c>
      <c r="E48" s="4" t="inlineStr">
        <is>
          <t xml:space="preserve"> </t>
        </is>
      </c>
      <c r="F48" s="4" t="inlineStr">
        <is>
          <t xml:space="preserve"> </t>
        </is>
      </c>
    </row>
    <row r="49">
      <c r="A49" s="4" t="inlineStr">
        <is>
          <t>Foreign currency translation</t>
        </is>
      </c>
      <c r="B49" s="6" t="n">
        <v>0</v>
      </c>
      <c r="C49" s="5" t="n">
        <v>0</v>
      </c>
      <c r="D49" s="5" t="n">
        <v>0</v>
      </c>
      <c r="E49" s="5" t="n">
        <v>3343000</v>
      </c>
      <c r="F49" s="5" t="n">
        <v>3343000</v>
      </c>
    </row>
    <row r="50">
      <c r="A50" s="4" t="inlineStr">
        <is>
          <t>Net (loss) income</t>
        </is>
      </c>
      <c r="B50" s="5" t="n">
        <v>0</v>
      </c>
      <c r="C50" s="5" t="n">
        <v>0</v>
      </c>
      <c r="D50" s="5" t="n">
        <v>-1410000</v>
      </c>
      <c r="E50" s="5" t="n">
        <v>0</v>
      </c>
      <c r="F50" s="5" t="n">
        <v>-1410000</v>
      </c>
    </row>
    <row r="51">
      <c r="A51" s="4" t="inlineStr">
        <is>
          <t>Ending balance at Jun. 30, 2023</t>
        </is>
      </c>
      <c r="B51" s="6" t="n">
        <v>196000</v>
      </c>
      <c r="C51" s="5" t="n">
        <v>232866000</v>
      </c>
      <c r="D51" s="5" t="n">
        <v>87337000</v>
      </c>
      <c r="E51" s="5" t="n">
        <v>3040000</v>
      </c>
      <c r="F51" s="5" t="n">
        <v>323439000</v>
      </c>
    </row>
    <row r="52">
      <c r="A52" s="4" t="inlineStr">
        <is>
          <t>Ending balance (in shares) at Jun. 30, 2023</t>
        </is>
      </c>
      <c r="B52" s="5" t="n">
        <v>19599145</v>
      </c>
      <c r="C52" s="4" t="inlineStr">
        <is>
          <t xml:space="preserve"> </t>
        </is>
      </c>
      <c r="D52" s="4" t="inlineStr">
        <is>
          <t xml:space="preserve"> </t>
        </is>
      </c>
      <c r="E52" s="4" t="inlineStr">
        <is>
          <t xml:space="preserve"> </t>
        </is>
      </c>
      <c r="F52" s="4" t="inlineStr">
        <is>
          <t xml:space="preserve"> </t>
        </is>
      </c>
    </row>
    <row r="53">
      <c r="A53" s="4" t="inlineStr">
        <is>
          <t>Beginning balance at Mar. 31, 2023</t>
        </is>
      </c>
      <c r="B53" s="6" t="n">
        <v>195000</v>
      </c>
      <c r="C53" s="5" t="n">
        <v>231836000</v>
      </c>
      <c r="D53" s="5" t="n">
        <v>88747000</v>
      </c>
      <c r="E53" s="5" t="n">
        <v>-303000</v>
      </c>
      <c r="F53" s="6" t="n">
        <v>320475000</v>
      </c>
    </row>
    <row r="54">
      <c r="A54" s="4" t="inlineStr">
        <is>
          <t>Beginning balance (in shares) at Mar. 31, 2023</t>
        </is>
      </c>
      <c r="B54" s="5" t="n">
        <v>19494615</v>
      </c>
      <c r="C54" s="4" t="inlineStr">
        <is>
          <t xml:space="preserve"> </t>
        </is>
      </c>
      <c r="D54" s="4" t="inlineStr">
        <is>
          <t xml:space="preserve"> </t>
        </is>
      </c>
      <c r="E54" s="4" t="inlineStr">
        <is>
          <t xml:space="preserve"> </t>
        </is>
      </c>
      <c r="F54" s="5" t="n">
        <v>1949461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oreign currency translation</t>
        </is>
      </c>
      <c r="B56" s="4" t="inlineStr">
        <is>
          <t xml:space="preserve"> </t>
        </is>
      </c>
      <c r="C56" s="4" t="inlineStr">
        <is>
          <t xml:space="preserve"> </t>
        </is>
      </c>
      <c r="D56" s="4" t="inlineStr">
        <is>
          <t xml:space="preserve"> </t>
        </is>
      </c>
      <c r="E56" s="4" t="inlineStr">
        <is>
          <t xml:space="preserve"> </t>
        </is>
      </c>
      <c r="F56" s="6" t="n">
        <v>7870000</v>
      </c>
    </row>
    <row r="57">
      <c r="A57" s="4" t="inlineStr">
        <is>
          <t>Net (loss) income</t>
        </is>
      </c>
      <c r="B57" s="4" t="inlineStr">
        <is>
          <t xml:space="preserve"> </t>
        </is>
      </c>
      <c r="C57" s="4" t="inlineStr">
        <is>
          <t xml:space="preserve"> </t>
        </is>
      </c>
      <c r="D57" s="4" t="inlineStr">
        <is>
          <t xml:space="preserve"> </t>
        </is>
      </c>
      <c r="E57" s="4" t="inlineStr">
        <is>
          <t xml:space="preserve"> </t>
        </is>
      </c>
      <c r="F57" s="5" t="n">
        <v>-50582000</v>
      </c>
    </row>
    <row r="58">
      <c r="A58" s="4" t="inlineStr">
        <is>
          <t>Ending balance at Dec. 31, 2023</t>
        </is>
      </c>
      <c r="B58" s="6" t="n">
        <v>197000</v>
      </c>
      <c r="C58" s="5" t="n">
        <v>235823000</v>
      </c>
      <c r="D58" s="5" t="n">
        <v>38165000</v>
      </c>
      <c r="E58" s="5" t="n">
        <v>7567000</v>
      </c>
      <c r="F58" s="6" t="n">
        <v>281752000</v>
      </c>
    </row>
    <row r="59">
      <c r="A59" s="4" t="inlineStr">
        <is>
          <t>Ending balance (in shares) at Dec. 31, 2023</t>
        </is>
      </c>
      <c r="B59" s="5" t="n">
        <v>19662380</v>
      </c>
      <c r="C59" s="4" t="inlineStr">
        <is>
          <t xml:space="preserve"> </t>
        </is>
      </c>
      <c r="D59" s="4" t="inlineStr">
        <is>
          <t xml:space="preserve"> </t>
        </is>
      </c>
      <c r="E59" s="4" t="inlineStr">
        <is>
          <t xml:space="preserve"> </t>
        </is>
      </c>
      <c r="F59" s="5" t="n">
        <v>19662380</v>
      </c>
    </row>
    <row r="60">
      <c r="A60" s="4" t="inlineStr">
        <is>
          <t>Beginning balance at Jun. 30, 2023</t>
        </is>
      </c>
      <c r="B60" s="6" t="n">
        <v>196000</v>
      </c>
      <c r="C60" s="5" t="n">
        <v>232866000</v>
      </c>
      <c r="D60" s="5" t="n">
        <v>87337000</v>
      </c>
      <c r="E60" s="5" t="n">
        <v>3040000</v>
      </c>
      <c r="F60" s="6" t="n">
        <v>323439000</v>
      </c>
    </row>
    <row r="61">
      <c r="A61" s="4" t="inlineStr">
        <is>
          <t>Beginning balance (in shares) at Jun. 30, 2023</t>
        </is>
      </c>
      <c r="B61" s="5" t="n">
        <v>19599145</v>
      </c>
      <c r="C61" s="4" t="inlineStr">
        <is>
          <t xml:space="preserve"> </t>
        </is>
      </c>
      <c r="D61" s="4" t="inlineStr">
        <is>
          <t xml:space="preserve"> </t>
        </is>
      </c>
      <c r="E61" s="4" t="inlineStr">
        <is>
          <t xml:space="preserve"> </t>
        </is>
      </c>
      <c r="F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pensation recognized under employee stock plans</t>
        </is>
      </c>
      <c r="B63" s="6" t="n">
        <v>0</v>
      </c>
      <c r="C63" s="5" t="n">
        <v>1533000</v>
      </c>
      <c r="D63" s="5" t="n">
        <v>0</v>
      </c>
      <c r="E63" s="5" t="n">
        <v>0</v>
      </c>
      <c r="F63" s="5" t="n">
        <v>1533000</v>
      </c>
    </row>
    <row r="64">
      <c r="A64" s="4" t="inlineStr">
        <is>
          <t>Issuance of common stock upon vesting of RSUs, net of shares withheld for employee taxes</t>
        </is>
      </c>
      <c r="B64" s="6" t="n">
        <v>0</v>
      </c>
      <c r="C64" s="5" t="n">
        <v>0</v>
      </c>
      <c r="D64" s="5" t="n">
        <v>0</v>
      </c>
      <c r="E64" s="5" t="n">
        <v>0</v>
      </c>
      <c r="F64" s="5" t="n">
        <v>0</v>
      </c>
    </row>
    <row r="65">
      <c r="A65" s="4" t="inlineStr">
        <is>
          <t>Issuance of common stock upon vesting of RSUs, net of shares withheld for employee taxes (in shares)</t>
        </is>
      </c>
      <c r="B65" s="5" t="n">
        <v>50</v>
      </c>
      <c r="C65" s="4" t="inlineStr">
        <is>
          <t xml:space="preserve"> </t>
        </is>
      </c>
      <c r="D65" s="4" t="inlineStr">
        <is>
          <t xml:space="preserve"> </t>
        </is>
      </c>
      <c r="E65" s="4" t="inlineStr">
        <is>
          <t xml:space="preserve"> </t>
        </is>
      </c>
      <c r="F65" s="4" t="inlineStr">
        <is>
          <t xml:space="preserve"> </t>
        </is>
      </c>
    </row>
    <row r="66">
      <c r="A66" s="4" t="inlineStr">
        <is>
          <t>Foreign currency translation</t>
        </is>
      </c>
      <c r="B66" s="6" t="n">
        <v>0</v>
      </c>
      <c r="C66" s="5" t="n">
        <v>0</v>
      </c>
      <c r="D66" s="5" t="n">
        <v>0</v>
      </c>
      <c r="E66" s="5" t="n">
        <v>2122000</v>
      </c>
      <c r="F66" s="5" t="n">
        <v>2122000</v>
      </c>
    </row>
    <row r="67">
      <c r="A67" s="4" t="inlineStr">
        <is>
          <t>Net (loss) income</t>
        </is>
      </c>
      <c r="B67" s="5" t="n">
        <v>0</v>
      </c>
      <c r="C67" s="5" t="n">
        <v>0</v>
      </c>
      <c r="D67" s="5" t="n">
        <v>-1958000</v>
      </c>
      <c r="E67" s="5" t="n">
        <v>0</v>
      </c>
      <c r="F67" s="5" t="n">
        <v>-1958000</v>
      </c>
    </row>
    <row r="68">
      <c r="A68" s="4" t="inlineStr">
        <is>
          <t>Ending balance at Sep. 30, 2023</t>
        </is>
      </c>
      <c r="B68" s="6" t="n">
        <v>196000</v>
      </c>
      <c r="C68" s="5" t="n">
        <v>234399000</v>
      </c>
      <c r="D68" s="5" t="n">
        <v>85379000</v>
      </c>
      <c r="E68" s="5" t="n">
        <v>5162000</v>
      </c>
      <c r="F68" s="5" t="n">
        <v>325136000</v>
      </c>
    </row>
    <row r="69">
      <c r="A69" s="4" t="inlineStr">
        <is>
          <t>Ending balance (in shares) at Sep. 30, 2023</t>
        </is>
      </c>
      <c r="B69" s="5" t="n">
        <v>19599195</v>
      </c>
      <c r="C69" s="4" t="inlineStr">
        <is>
          <t xml:space="preserve"> </t>
        </is>
      </c>
      <c r="D69" s="4" t="inlineStr">
        <is>
          <t xml:space="preserve"> </t>
        </is>
      </c>
      <c r="E69" s="4" t="inlineStr">
        <is>
          <t xml:space="preserve"> </t>
        </is>
      </c>
      <c r="F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pensation recognized under employee stock plans</t>
        </is>
      </c>
      <c r="B71" s="6" t="n">
        <v>0</v>
      </c>
      <c r="C71" s="5" t="n">
        <v>1425000</v>
      </c>
      <c r="D71" s="5" t="n">
        <v>0</v>
      </c>
      <c r="E71" s="5" t="n">
        <v>0</v>
      </c>
      <c r="F71" s="5" t="n">
        <v>1425000</v>
      </c>
    </row>
    <row r="72">
      <c r="A72" s="4" t="inlineStr">
        <is>
          <t>Issuance of common stock upon vesting of RSUs, net of shares withheld for employee taxes</t>
        </is>
      </c>
      <c r="B72" s="6" t="n">
        <v>1000</v>
      </c>
      <c r="C72" s="5" t="n">
        <v>-1000</v>
      </c>
      <c r="D72" s="5" t="n">
        <v>0</v>
      </c>
      <c r="E72" s="5" t="n">
        <v>0</v>
      </c>
      <c r="F72" s="5" t="n">
        <v>0</v>
      </c>
    </row>
    <row r="73">
      <c r="A73" s="4" t="inlineStr">
        <is>
          <t>Issuance of common stock upon vesting of RSUs, net of shares withheld for employee taxes (in shares)</t>
        </is>
      </c>
      <c r="B73" s="5" t="n">
        <v>63185</v>
      </c>
      <c r="C73" s="4" t="inlineStr">
        <is>
          <t xml:space="preserve"> </t>
        </is>
      </c>
      <c r="D73" s="4" t="inlineStr">
        <is>
          <t xml:space="preserve"> </t>
        </is>
      </c>
      <c r="E73" s="4" t="inlineStr">
        <is>
          <t xml:space="preserve"> </t>
        </is>
      </c>
      <c r="F73" s="4" t="inlineStr">
        <is>
          <t xml:space="preserve"> </t>
        </is>
      </c>
    </row>
    <row r="74">
      <c r="A74" s="4" t="inlineStr">
        <is>
          <t>Foreign currency translation</t>
        </is>
      </c>
      <c r="B74" s="6" t="n">
        <v>0</v>
      </c>
      <c r="C74" s="5" t="n">
        <v>0</v>
      </c>
      <c r="D74" s="5" t="n">
        <v>0</v>
      </c>
      <c r="E74" s="5" t="n">
        <v>2405000</v>
      </c>
      <c r="F74" s="5" t="n">
        <v>2405000</v>
      </c>
    </row>
    <row r="75">
      <c r="A75" s="4" t="inlineStr">
        <is>
          <t>Net (loss) income</t>
        </is>
      </c>
      <c r="B75" s="5" t="n">
        <v>0</v>
      </c>
      <c r="C75" s="5" t="n">
        <v>0</v>
      </c>
      <c r="D75" s="5" t="n">
        <v>-47214000</v>
      </c>
      <c r="E75" s="5" t="n">
        <v>0</v>
      </c>
      <c r="F75" s="5" t="n">
        <v>-47214000</v>
      </c>
    </row>
    <row r="76">
      <c r="A76" s="4" t="inlineStr">
        <is>
          <t>Ending balance at Dec. 31, 2023</t>
        </is>
      </c>
      <c r="B76" s="6" t="n">
        <v>197000</v>
      </c>
      <c r="C76" s="6" t="n">
        <v>235823000</v>
      </c>
      <c r="D76" s="6" t="n">
        <v>38165000</v>
      </c>
      <c r="E76" s="6" t="n">
        <v>7567000</v>
      </c>
      <c r="F76" s="6" t="n">
        <v>281752000</v>
      </c>
    </row>
    <row r="77">
      <c r="A77" s="4" t="inlineStr">
        <is>
          <t>Ending balance (in shares) at Dec. 31, 2023</t>
        </is>
      </c>
      <c r="B77" s="5" t="n">
        <v>19662380</v>
      </c>
      <c r="C77" s="4" t="inlineStr">
        <is>
          <t xml:space="preserve"> </t>
        </is>
      </c>
      <c r="D77" s="4" t="inlineStr">
        <is>
          <t xml:space="preserve"> </t>
        </is>
      </c>
      <c r="E77" s="4" t="inlineStr">
        <is>
          <t xml:space="preserve"> </t>
        </is>
      </c>
      <c r="F77" s="5" t="n">
        <v>196623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Payments - Stock Options Activity (Details) - Stock Options [Member] - USD ($)</t>
        </is>
      </c>
      <c r="B1" s="2" t="inlineStr">
        <is>
          <t>9 Months Ended</t>
        </is>
      </c>
    </row>
    <row r="2">
      <c r="B2" s="2" t="inlineStr">
        <is>
          <t>Dec. 31, 2023</t>
        </is>
      </c>
      <c r="C2" s="2" t="inlineStr">
        <is>
          <t>Dec. 31, 2022</t>
        </is>
      </c>
    </row>
    <row r="3">
      <c r="A3" s="3" t="inlineStr">
        <is>
          <t>Assumptions used to derive the weighted average fair value of the stock options granted [Abstract]</t>
        </is>
      </c>
      <c r="B3" s="4" t="inlineStr">
        <is>
          <t xml:space="preserve"> </t>
        </is>
      </c>
      <c r="C3" s="4" t="inlineStr">
        <is>
          <t xml:space="preserve"> </t>
        </is>
      </c>
    </row>
    <row r="4">
      <c r="A4" s="4" t="inlineStr">
        <is>
          <t>Weighted average risk free interest rate</t>
        </is>
      </c>
      <c r="B4" s="10" t="n">
        <v>0.0453</v>
      </c>
      <c r="C4" s="4" t="inlineStr">
        <is>
          <t xml:space="preserve"> </t>
        </is>
      </c>
    </row>
    <row r="5">
      <c r="A5" s="4" t="inlineStr">
        <is>
          <t>Weighted average expected holding period</t>
        </is>
      </c>
      <c r="B5" s="4" t="inlineStr">
        <is>
          <t>6 years 6 months 25 days</t>
        </is>
      </c>
      <c r="C5" s="4" t="inlineStr">
        <is>
          <t xml:space="preserve"> </t>
        </is>
      </c>
    </row>
    <row r="6">
      <c r="A6" s="4" t="inlineStr">
        <is>
          <t>Weighted average expected volatility</t>
        </is>
      </c>
      <c r="B6" s="10" t="n">
        <v>0.5129</v>
      </c>
      <c r="C6" s="4" t="inlineStr">
        <is>
          <t xml:space="preserve"> </t>
        </is>
      </c>
    </row>
    <row r="7">
      <c r="A7" s="4" t="inlineStr">
        <is>
          <t>Weighted average expected dividend yield</t>
        </is>
      </c>
      <c r="B7" s="9" t="n">
        <v>0</v>
      </c>
      <c r="C7" s="4" t="inlineStr">
        <is>
          <t xml:space="preserve"> </t>
        </is>
      </c>
    </row>
    <row r="8">
      <c r="A8" s="4" t="inlineStr">
        <is>
          <t>Weighted average fair value of options granted (in dollars per share)</t>
        </is>
      </c>
      <c r="B8" s="7" t="n">
        <v>3.75</v>
      </c>
      <c r="C8" s="4" t="inlineStr">
        <is>
          <t xml:space="preserve"> </t>
        </is>
      </c>
    </row>
    <row r="9">
      <c r="A9" s="3" t="inlineStr">
        <is>
          <t>Number of Shares [Roll Forward]</t>
        </is>
      </c>
      <c r="B9" s="4" t="inlineStr">
        <is>
          <t xml:space="preserve"> </t>
        </is>
      </c>
      <c r="C9" s="4" t="inlineStr">
        <is>
          <t xml:space="preserve"> </t>
        </is>
      </c>
    </row>
    <row r="10">
      <c r="A10" s="4" t="inlineStr">
        <is>
          <t>Outstanding at beginning of period (in shares)</t>
        </is>
      </c>
      <c r="B10" s="5" t="n">
        <v>1232745</v>
      </c>
      <c r="C10" s="4" t="inlineStr">
        <is>
          <t xml:space="preserve"> </t>
        </is>
      </c>
    </row>
    <row r="11">
      <c r="A11" s="4" t="inlineStr">
        <is>
          <t>Granted (in shares)</t>
        </is>
      </c>
      <c r="B11" s="5" t="n">
        <v>132133</v>
      </c>
      <c r="C11" s="5" t="n">
        <v>0</v>
      </c>
    </row>
    <row r="12">
      <c r="A12" s="4" t="inlineStr">
        <is>
          <t>Exercised (in shares)</t>
        </is>
      </c>
      <c r="B12" s="5" t="n">
        <v>0</v>
      </c>
      <c r="C12" s="4" t="inlineStr">
        <is>
          <t xml:space="preserve"> </t>
        </is>
      </c>
    </row>
    <row r="13">
      <c r="A13" s="4" t="inlineStr">
        <is>
          <t>Forfeited/Cancelled (in shares)</t>
        </is>
      </c>
      <c r="B13" s="5" t="n">
        <v>-111262</v>
      </c>
      <c r="C13" s="4" t="inlineStr">
        <is>
          <t xml:space="preserve"> </t>
        </is>
      </c>
    </row>
    <row r="14">
      <c r="A14" s="4" t="inlineStr">
        <is>
          <t>Expired (in shares)</t>
        </is>
      </c>
      <c r="B14" s="5" t="n">
        <v>-140533</v>
      </c>
      <c r="C14" s="4" t="inlineStr">
        <is>
          <t xml:space="preserve"> </t>
        </is>
      </c>
    </row>
    <row r="15">
      <c r="A15" s="4" t="inlineStr">
        <is>
          <t>Outstanding at end of period (in shares)</t>
        </is>
      </c>
      <c r="B15" s="5" t="n">
        <v>1113083</v>
      </c>
      <c r="C15" s="4" t="inlineStr">
        <is>
          <t xml:space="preserve"> </t>
        </is>
      </c>
    </row>
    <row r="16">
      <c r="A16" s="3" t="inlineStr">
        <is>
          <t>Weighted Average Exercise Price [Roll Forward]</t>
        </is>
      </c>
      <c r="B16" s="4" t="inlineStr">
        <is>
          <t xml:space="preserve"> </t>
        </is>
      </c>
      <c r="C16" s="4" t="inlineStr">
        <is>
          <t xml:space="preserve"> </t>
        </is>
      </c>
    </row>
    <row r="17">
      <c r="A17" s="4" t="inlineStr">
        <is>
          <t>Outstanding at beginning of period (in dollars per share)</t>
        </is>
      </c>
      <c r="B17" s="8" t="n">
        <v>20.2</v>
      </c>
      <c r="C17" s="4" t="inlineStr">
        <is>
          <t xml:space="preserve"> </t>
        </is>
      </c>
    </row>
    <row r="18">
      <c r="A18" s="4" t="inlineStr">
        <is>
          <t>Granted (in dollars per share)</t>
        </is>
      </c>
      <c r="B18" s="13" t="n">
        <v>9.32</v>
      </c>
      <c r="C18" s="4" t="inlineStr">
        <is>
          <t xml:space="preserve"> </t>
        </is>
      </c>
    </row>
    <row r="19">
      <c r="A19" s="4" t="inlineStr">
        <is>
          <t>Exercised (in dollars per share)</t>
        </is>
      </c>
      <c r="B19" s="5" t="n">
        <v>0</v>
      </c>
      <c r="C19" s="4" t="inlineStr">
        <is>
          <t xml:space="preserve"> </t>
        </is>
      </c>
    </row>
    <row r="20">
      <c r="A20" s="4" t="inlineStr">
        <is>
          <t>Forfeited/Cancelled (in dollars per share)</t>
        </is>
      </c>
      <c r="B20" s="13" t="n">
        <v>19.64</v>
      </c>
      <c r="C20" s="4" t="inlineStr">
        <is>
          <t xml:space="preserve"> </t>
        </is>
      </c>
    </row>
    <row r="21">
      <c r="A21" s="4" t="inlineStr">
        <is>
          <t>Expired (in dollars per share)</t>
        </is>
      </c>
      <c r="B21" s="13" t="n">
        <v>9.66</v>
      </c>
      <c r="C21" s="4" t="inlineStr">
        <is>
          <t xml:space="preserve"> </t>
        </is>
      </c>
    </row>
    <row r="22">
      <c r="A22" s="4" t="inlineStr">
        <is>
          <t>Outstanding at end of period (in dollars per share)</t>
        </is>
      </c>
      <c r="B22" s="8" t="n">
        <v>20.3</v>
      </c>
      <c r="C22" s="4" t="inlineStr">
        <is>
          <t xml:space="preserve"> </t>
        </is>
      </c>
    </row>
    <row r="23">
      <c r="A23" s="4" t="inlineStr">
        <is>
          <t>Number of stock options unvested (in shares)</t>
        </is>
      </c>
      <c r="B23" s="5" t="n">
        <v>132133</v>
      </c>
      <c r="C23" s="4" t="inlineStr">
        <is>
          <t xml:space="preserve"> </t>
        </is>
      </c>
    </row>
    <row r="24">
      <c r="A24" s="4" t="inlineStr">
        <is>
          <t>Weighted average exercise price of stock options unvested (in dollars per share)</t>
        </is>
      </c>
      <c r="B24" s="7" t="n">
        <v>9.32</v>
      </c>
      <c r="C24" s="4" t="inlineStr">
        <is>
          <t xml:space="preserve"> </t>
        </is>
      </c>
    </row>
    <row r="25">
      <c r="A25" s="4" t="inlineStr">
        <is>
          <t>Total unrecognized compensation expense</t>
        </is>
      </c>
      <c r="B25" s="6" t="n">
        <v>450000</v>
      </c>
      <c r="C25" s="4" t="inlineStr">
        <is>
          <t xml:space="preserve"> </t>
        </is>
      </c>
    </row>
    <row r="26">
      <c r="A26" s="4" t="inlineStr">
        <is>
          <t>Weighted average remaining vesting period over which compensation expense is expected to be recognized</t>
        </is>
      </c>
      <c r="B26" s="4" t="inlineStr">
        <is>
          <t>2 years 8 months 12 days</t>
        </is>
      </c>
      <c r="C2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Share-based Payments - Restricted Stock Units (Details) - USD ($)</t>
        </is>
      </c>
      <c r="B1" s="2" t="inlineStr">
        <is>
          <t>9 Months Ended</t>
        </is>
      </c>
    </row>
    <row r="2">
      <c r="B2" s="2" t="inlineStr">
        <is>
          <t>Dec. 31, 2023</t>
        </is>
      </c>
      <c r="C2" s="2" t="inlineStr">
        <is>
          <t>Dec. 31, 2022</t>
        </is>
      </c>
    </row>
    <row r="3">
      <c r="A3" s="4" t="inlineStr">
        <is>
          <t>Restricted Stock [Member]</t>
        </is>
      </c>
      <c r="B3" s="4" t="inlineStr">
        <is>
          <t xml:space="preserve"> </t>
        </is>
      </c>
      <c r="C3" s="4" t="inlineStr">
        <is>
          <t xml:space="preserve"> </t>
        </is>
      </c>
    </row>
    <row r="4">
      <c r="A4" s="3" t="inlineStr">
        <is>
          <t>Number of Shares [Roll Forward]</t>
        </is>
      </c>
      <c r="B4" s="4" t="inlineStr">
        <is>
          <t xml:space="preserve"> </t>
        </is>
      </c>
      <c r="C4" s="4" t="inlineStr">
        <is>
          <t xml:space="preserve"> </t>
        </is>
      </c>
    </row>
    <row r="5">
      <c r="A5" s="4" t="inlineStr">
        <is>
          <t>Non-vested at beginning of period (in shares)</t>
        </is>
      </c>
      <c r="B5" s="5" t="n">
        <v>429354</v>
      </c>
      <c r="C5" s="4" t="inlineStr">
        <is>
          <t xml:space="preserve"> </t>
        </is>
      </c>
    </row>
    <row r="6">
      <c r="A6" s="4" t="inlineStr">
        <is>
          <t>Granted (in shares)</t>
        </is>
      </c>
      <c r="B6" s="5" t="n">
        <v>100624</v>
      </c>
      <c r="C6" s="4" t="inlineStr">
        <is>
          <t xml:space="preserve"> </t>
        </is>
      </c>
    </row>
    <row r="7">
      <c r="A7" s="4" t="inlineStr">
        <is>
          <t>Vested (in shares)</t>
        </is>
      </c>
      <c r="B7" s="5" t="n">
        <v>-210485</v>
      </c>
      <c r="C7" s="4" t="inlineStr">
        <is>
          <t xml:space="preserve"> </t>
        </is>
      </c>
    </row>
    <row r="8">
      <c r="A8" s="4" t="inlineStr">
        <is>
          <t>Forfeited/Cancelled (in shares)</t>
        </is>
      </c>
      <c r="B8" s="5" t="n">
        <v>-77626</v>
      </c>
      <c r="C8" s="4" t="inlineStr">
        <is>
          <t xml:space="preserve"> </t>
        </is>
      </c>
    </row>
    <row r="9">
      <c r="A9" s="4" t="inlineStr">
        <is>
          <t>Non-vested at end of period (in shares)</t>
        </is>
      </c>
      <c r="B9" s="5" t="n">
        <v>241867</v>
      </c>
      <c r="C9" s="4" t="inlineStr">
        <is>
          <t xml:space="preserve"> </t>
        </is>
      </c>
    </row>
    <row r="10">
      <c r="A10" s="3" t="inlineStr">
        <is>
          <t>Weighted Average Grant Date Fair Value [Roll Forward]</t>
        </is>
      </c>
      <c r="B10" s="4" t="inlineStr">
        <is>
          <t xml:space="preserve"> </t>
        </is>
      </c>
      <c r="C10" s="4" t="inlineStr">
        <is>
          <t xml:space="preserve"> </t>
        </is>
      </c>
    </row>
    <row r="11">
      <c r="A11" s="4" t="inlineStr">
        <is>
          <t>Non-vested at beginning of period (in dollars per share)</t>
        </is>
      </c>
      <c r="B11" s="7" t="n">
        <v>15.07</v>
      </c>
      <c r="C11" s="4" t="inlineStr">
        <is>
          <t xml:space="preserve"> </t>
        </is>
      </c>
    </row>
    <row r="12">
      <c r="A12" s="4" t="inlineStr">
        <is>
          <t>Granted (in dollars per share)</t>
        </is>
      </c>
      <c r="B12" s="13" t="n">
        <v>7.95</v>
      </c>
      <c r="C12" s="4" t="inlineStr">
        <is>
          <t xml:space="preserve"> </t>
        </is>
      </c>
    </row>
    <row r="13">
      <c r="A13" s="4" t="inlineStr">
        <is>
          <t>Vested (in dollars per share)</t>
        </is>
      </c>
      <c r="B13" s="13" t="n">
        <v>15.58</v>
      </c>
      <c r="C13" s="4" t="inlineStr">
        <is>
          <t xml:space="preserve"> </t>
        </is>
      </c>
    </row>
    <row r="14">
      <c r="A14" s="4" t="inlineStr">
        <is>
          <t>Forfeited/Cancelled (in dollars per share)</t>
        </is>
      </c>
      <c r="B14" s="13" t="n">
        <v>13.25</v>
      </c>
      <c r="C14" s="4" t="inlineStr">
        <is>
          <t xml:space="preserve"> </t>
        </is>
      </c>
    </row>
    <row r="15">
      <c r="A15" s="4" t="inlineStr">
        <is>
          <t>Non-vested at end of period (in dollars per share)</t>
        </is>
      </c>
      <c r="B15" s="7" t="n">
        <v>12.25</v>
      </c>
      <c r="C15" s="4" t="inlineStr">
        <is>
          <t xml:space="preserve"> </t>
        </is>
      </c>
    </row>
    <row r="16">
      <c r="A16" s="4" t="inlineStr">
        <is>
          <t>Total unrecognized compensation expense</t>
        </is>
      </c>
      <c r="B16" s="6" t="n">
        <v>2002000</v>
      </c>
      <c r="C16" s="4" t="inlineStr">
        <is>
          <t xml:space="preserve"> </t>
        </is>
      </c>
    </row>
    <row r="17">
      <c r="A17" s="4" t="inlineStr">
        <is>
          <t>Weighted average remaining vesting period over which compensation expense is expected to be recognized</t>
        </is>
      </c>
      <c r="B17" s="4" t="inlineStr">
        <is>
          <t>1 year 1 month 6 days</t>
        </is>
      </c>
      <c r="C17" s="4" t="inlineStr">
        <is>
          <t xml:space="preserve"> </t>
        </is>
      </c>
    </row>
    <row r="18">
      <c r="A18" s="4" t="inlineStr">
        <is>
          <t>Restricted Stock, Threshold Performance Level [Member]</t>
        </is>
      </c>
      <c r="B18" s="4" t="inlineStr">
        <is>
          <t xml:space="preserve"> </t>
        </is>
      </c>
      <c r="C18" s="4" t="inlineStr">
        <is>
          <t xml:space="preserve"> </t>
        </is>
      </c>
    </row>
    <row r="19">
      <c r="A19" s="3" t="inlineStr">
        <is>
          <t>Number of Shares [Roll Forward]</t>
        </is>
      </c>
      <c r="B19" s="4" t="inlineStr">
        <is>
          <t xml:space="preserve"> </t>
        </is>
      </c>
      <c r="C19" s="4" t="inlineStr">
        <is>
          <t xml:space="preserve"> </t>
        </is>
      </c>
    </row>
    <row r="20">
      <c r="A20" s="4" t="inlineStr">
        <is>
          <t>Granted (in shares)</t>
        </is>
      </c>
      <c r="B20" s="4" t="inlineStr">
        <is>
          <t xml:space="preserve"> </t>
        </is>
      </c>
      <c r="C20" s="5" t="n">
        <v>33333</v>
      </c>
    </row>
    <row r="21">
      <c r="A21" s="4" t="inlineStr">
        <is>
          <t>Restricted Stock, Target Performance Level [Member]</t>
        </is>
      </c>
      <c r="B21" s="4" t="inlineStr">
        <is>
          <t xml:space="preserve"> </t>
        </is>
      </c>
      <c r="C21" s="4" t="inlineStr">
        <is>
          <t xml:space="preserve"> </t>
        </is>
      </c>
    </row>
    <row r="22">
      <c r="A22" s="3" t="inlineStr">
        <is>
          <t>Number of Shares [Roll Forward]</t>
        </is>
      </c>
      <c r="B22" s="4" t="inlineStr">
        <is>
          <t xml:space="preserve"> </t>
        </is>
      </c>
      <c r="C22" s="4" t="inlineStr">
        <is>
          <t xml:space="preserve"> </t>
        </is>
      </c>
    </row>
    <row r="23">
      <c r="A23" s="4" t="inlineStr">
        <is>
          <t>Granted (in shares)</t>
        </is>
      </c>
      <c r="B23" s="4" t="inlineStr">
        <is>
          <t xml:space="preserve"> </t>
        </is>
      </c>
      <c r="C23" s="5" t="n">
        <v>66667</v>
      </c>
    </row>
    <row r="24">
      <c r="A24" s="4" t="inlineStr">
        <is>
          <t>Restricted Stock, Maximum Performance Level [Member]</t>
        </is>
      </c>
      <c r="B24" s="4" t="inlineStr">
        <is>
          <t xml:space="preserve"> </t>
        </is>
      </c>
      <c r="C24" s="4" t="inlineStr">
        <is>
          <t xml:space="preserve"> </t>
        </is>
      </c>
    </row>
    <row r="25">
      <c r="A25" s="3" t="inlineStr">
        <is>
          <t>Number of Shares [Roll Forward]</t>
        </is>
      </c>
      <c r="B25" s="4" t="inlineStr">
        <is>
          <t xml:space="preserve"> </t>
        </is>
      </c>
      <c r="C25" s="4" t="inlineStr">
        <is>
          <t xml:space="preserve"> </t>
        </is>
      </c>
    </row>
    <row r="26">
      <c r="A26" s="4" t="inlineStr">
        <is>
          <t>Granted (in shares)</t>
        </is>
      </c>
      <c r="B26" s="4" t="inlineStr">
        <is>
          <t xml:space="preserve"> </t>
        </is>
      </c>
      <c r="C26" s="5" t="n">
        <v>100000</v>
      </c>
    </row>
    <row r="27">
      <c r="A27" s="4" t="inlineStr">
        <is>
          <t>Restricted Stock, Time-based [Member]</t>
        </is>
      </c>
      <c r="B27" s="4" t="inlineStr">
        <is>
          <t xml:space="preserve"> </t>
        </is>
      </c>
      <c r="C27" s="4" t="inlineStr">
        <is>
          <t xml:space="preserve"> </t>
        </is>
      </c>
    </row>
    <row r="28">
      <c r="A28" s="3" t="inlineStr">
        <is>
          <t>Number of Shares [Roll Forward]</t>
        </is>
      </c>
      <c r="B28" s="4" t="inlineStr">
        <is>
          <t xml:space="preserve"> </t>
        </is>
      </c>
      <c r="C28" s="4" t="inlineStr">
        <is>
          <t xml:space="preserve"> </t>
        </is>
      </c>
    </row>
    <row r="29">
      <c r="A29" s="4" t="inlineStr">
        <is>
          <t>Granted (in shares)</t>
        </is>
      </c>
      <c r="B29" s="4" t="inlineStr">
        <is>
          <t xml:space="preserve"> </t>
        </is>
      </c>
      <c r="C29" s="5" t="n">
        <v>2291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42" customWidth="1" min="2" max="2"/>
    <col width="32" customWidth="1" min="3" max="3"/>
  </cols>
  <sheetData>
    <row r="1">
      <c r="A1" s="1" t="inlineStr">
        <is>
          <t>Share-based Payments - Performance Stock Units (Details) - Performance Stock Units [Member]</t>
        </is>
      </c>
      <c r="B1" s="2" t="inlineStr">
        <is>
          <t>9 Months Ended</t>
        </is>
      </c>
    </row>
    <row r="2">
      <c r="B2" s="2" t="inlineStr">
        <is>
          <t>Dec. 31, 2023 USD ($) d $ / shares shares</t>
        </is>
      </c>
      <c r="C2" s="2" t="inlineStr">
        <is>
          <t>Dec. 31, 2022 $ / shares shares</t>
        </is>
      </c>
    </row>
    <row r="3">
      <c r="A3" s="3" t="inlineStr">
        <is>
          <t>Performance Stock Units ("PSUs") [Abstract]</t>
        </is>
      </c>
      <c r="B3" s="4" t="inlineStr">
        <is>
          <t xml:space="preserve"> </t>
        </is>
      </c>
      <c r="C3" s="4" t="inlineStr">
        <is>
          <t xml:space="preserve"> </t>
        </is>
      </c>
    </row>
    <row r="4">
      <c r="A4" s="4" t="inlineStr">
        <is>
          <t>Number of trading days | d</t>
        </is>
      </c>
      <c r="B4" s="5" t="n">
        <v>30</v>
      </c>
      <c r="C4" s="4" t="inlineStr">
        <is>
          <t xml:space="preserve"> </t>
        </is>
      </c>
    </row>
    <row r="5">
      <c r="A5" s="4" t="inlineStr">
        <is>
          <t>Vesting period</t>
        </is>
      </c>
      <c r="B5" s="4" t="inlineStr">
        <is>
          <t>3 years</t>
        </is>
      </c>
      <c r="C5" s="4" t="inlineStr">
        <is>
          <t xml:space="preserve"> </t>
        </is>
      </c>
    </row>
    <row r="6">
      <c r="A6" s="3" t="inlineStr">
        <is>
          <t>Monte Carlo valuation model assumptions used in determining the fair value of the TSR awards [Abstract]</t>
        </is>
      </c>
      <c r="B6" s="4" t="inlineStr">
        <is>
          <t xml:space="preserve"> </t>
        </is>
      </c>
      <c r="C6" s="4" t="inlineStr">
        <is>
          <t xml:space="preserve"> </t>
        </is>
      </c>
    </row>
    <row r="7">
      <c r="A7" s="4" t="inlineStr">
        <is>
          <t>Risk free interest rate</t>
        </is>
      </c>
      <c r="B7" s="4" t="inlineStr">
        <is>
          <t xml:space="preserve"> </t>
        </is>
      </c>
      <c r="C7" s="10" t="n">
        <v>0.0335</v>
      </c>
    </row>
    <row r="8">
      <c r="A8" s="4" t="inlineStr">
        <is>
          <t>Expected life in years</t>
        </is>
      </c>
      <c r="B8" s="4" t="inlineStr">
        <is>
          <t xml:space="preserve"> </t>
        </is>
      </c>
      <c r="C8" s="4" t="inlineStr">
        <is>
          <t>3 years</t>
        </is>
      </c>
    </row>
    <row r="9">
      <c r="A9" s="4" t="inlineStr">
        <is>
          <t>Expected volatility of MPA common stock</t>
        </is>
      </c>
      <c r="B9" s="4" t="inlineStr">
        <is>
          <t xml:space="preserve"> </t>
        </is>
      </c>
      <c r="C9" s="10" t="n">
        <v>0.513</v>
      </c>
    </row>
    <row r="10">
      <c r="A10" s="4" t="inlineStr">
        <is>
          <t>Expected average volatility of peer companies</t>
        </is>
      </c>
      <c r="B10" s="9" t="n">
        <v>0</v>
      </c>
      <c r="C10" s="10" t="n">
        <v>0.627</v>
      </c>
    </row>
    <row r="11">
      <c r="A11" s="4" t="inlineStr">
        <is>
          <t>Average correlation coefficient of peer companies</t>
        </is>
      </c>
      <c r="B11" s="9" t="n">
        <v>0</v>
      </c>
      <c r="C11" s="10" t="n">
        <v>0.275</v>
      </c>
    </row>
    <row r="12">
      <c r="A12" s="4" t="inlineStr">
        <is>
          <t>Expected dividend yield</t>
        </is>
      </c>
      <c r="B12" s="9" t="n">
        <v>0</v>
      </c>
      <c r="C12" s="9" t="n">
        <v>0</v>
      </c>
    </row>
    <row r="13">
      <c r="A13" s="4" t="inlineStr">
        <is>
          <t>Grant date fair value (in dollars per share)</t>
        </is>
      </c>
      <c r="B13" s="4" t="inlineStr">
        <is>
          <t xml:space="preserve"> </t>
        </is>
      </c>
      <c r="C13" s="7" t="n">
        <v>16.02</v>
      </c>
    </row>
    <row r="14">
      <c r="A14" s="3" t="inlineStr">
        <is>
          <t>Number of Shares [Roll Forward]</t>
        </is>
      </c>
      <c r="B14" s="4" t="inlineStr">
        <is>
          <t xml:space="preserve"> </t>
        </is>
      </c>
      <c r="C14" s="4" t="inlineStr">
        <is>
          <t xml:space="preserve"> </t>
        </is>
      </c>
    </row>
    <row r="15">
      <c r="A15" s="4" t="inlineStr">
        <is>
          <t>Non-vested at beginning of period (in shares) | shares</t>
        </is>
      </c>
      <c r="B15" s="5" t="n">
        <v>192696</v>
      </c>
      <c r="C15" s="4" t="inlineStr">
        <is>
          <t xml:space="preserve"> </t>
        </is>
      </c>
    </row>
    <row r="16">
      <c r="A16" s="4" t="inlineStr">
        <is>
          <t>Granted (in shares) | shares</t>
        </is>
      </c>
      <c r="B16" s="5" t="n">
        <v>585583</v>
      </c>
      <c r="C16" s="5" t="n">
        <v>126028</v>
      </c>
    </row>
    <row r="17">
      <c r="A17" s="4" t="inlineStr">
        <is>
          <t>Vested (in shares) | shares</t>
        </is>
      </c>
      <c r="B17" s="5" t="n">
        <v>0</v>
      </c>
      <c r="C17" s="4" t="inlineStr">
        <is>
          <t xml:space="preserve"> </t>
        </is>
      </c>
    </row>
    <row r="18">
      <c r="A18" s="4" t="inlineStr">
        <is>
          <t>Forfeited (in shares) | shares</t>
        </is>
      </c>
      <c r="B18" s="5" t="n">
        <v>-2614</v>
      </c>
      <c r="C18" s="4" t="inlineStr">
        <is>
          <t xml:space="preserve"> </t>
        </is>
      </c>
    </row>
    <row r="19">
      <c r="A19" s="4" t="inlineStr">
        <is>
          <t>Non-vested at end of period (in shares) | shares</t>
        </is>
      </c>
      <c r="B19" s="5" t="n">
        <v>775665</v>
      </c>
      <c r="C19" s="4" t="inlineStr">
        <is>
          <t xml:space="preserve"> </t>
        </is>
      </c>
    </row>
    <row r="20">
      <c r="A20" s="3" t="inlineStr">
        <is>
          <t>Weighted Average Grant Date Fair Value [Roll Forward]</t>
        </is>
      </c>
      <c r="B20" s="4" t="inlineStr">
        <is>
          <t xml:space="preserve"> </t>
        </is>
      </c>
      <c r="C20" s="4" t="inlineStr">
        <is>
          <t xml:space="preserve"> </t>
        </is>
      </c>
    </row>
    <row r="21">
      <c r="A21" s="4" t="inlineStr">
        <is>
          <t>Non-vested at beginning of period (in dollars per share)</t>
        </is>
      </c>
      <c r="B21" s="7" t="n">
        <v>17.48</v>
      </c>
      <c r="C21" s="4" t="inlineStr">
        <is>
          <t xml:space="preserve"> </t>
        </is>
      </c>
    </row>
    <row r="22">
      <c r="A22" s="4" t="inlineStr">
        <is>
          <t>Granted (in dollars per share)</t>
        </is>
      </c>
      <c r="B22" s="14" t="n">
        <v>4.5</v>
      </c>
      <c r="C22" s="4" t="inlineStr">
        <is>
          <t xml:space="preserve"> </t>
        </is>
      </c>
    </row>
    <row r="23">
      <c r="A23" s="4" t="inlineStr">
        <is>
          <t>Vested (in dollars per share)</t>
        </is>
      </c>
      <c r="B23" s="5" t="n">
        <v>0</v>
      </c>
      <c r="C23" s="4" t="inlineStr">
        <is>
          <t xml:space="preserve"> </t>
        </is>
      </c>
    </row>
    <row r="24">
      <c r="A24" s="4" t="inlineStr">
        <is>
          <t>Forfeited (in dollars per share)</t>
        </is>
      </c>
      <c r="B24" s="13" t="n">
        <v>6.09</v>
      </c>
      <c r="C24" s="4" t="inlineStr">
        <is>
          <t xml:space="preserve"> </t>
        </is>
      </c>
    </row>
    <row r="25">
      <c r="A25" s="4" t="inlineStr">
        <is>
          <t>Non-vested at end of period (in dollars per share)</t>
        </is>
      </c>
      <c r="B25" s="7" t="n">
        <v>7.72</v>
      </c>
      <c r="C25" s="4" t="inlineStr">
        <is>
          <t xml:space="preserve"> </t>
        </is>
      </c>
    </row>
    <row r="26">
      <c r="A26" s="4" t="inlineStr">
        <is>
          <t>Total unrecognized compensation expense | $</t>
        </is>
      </c>
      <c r="B26" s="6" t="n">
        <v>2488000</v>
      </c>
      <c r="C26" s="4" t="inlineStr">
        <is>
          <t xml:space="preserve"> </t>
        </is>
      </c>
    </row>
    <row r="27">
      <c r="A27" s="4" t="inlineStr">
        <is>
          <t>Weighted average remaining vesting period over which compensation expense is expected to be recognized</t>
        </is>
      </c>
      <c r="B27" s="4" t="inlineStr">
        <is>
          <t>1 year 2 months 12 days</t>
        </is>
      </c>
      <c r="C27" s="4" t="inlineStr">
        <is>
          <t xml:space="preserve"> </t>
        </is>
      </c>
    </row>
    <row r="28">
      <c r="A28" s="4" t="inlineStr">
        <is>
          <t>Minimum [Member]</t>
        </is>
      </c>
      <c r="B28" s="4" t="inlineStr">
        <is>
          <t xml:space="preserve"> </t>
        </is>
      </c>
      <c r="C28" s="4" t="inlineStr">
        <is>
          <t xml:space="preserve"> </t>
        </is>
      </c>
    </row>
    <row r="29">
      <c r="A29" s="3" t="inlineStr">
        <is>
          <t>Performance Stock Units ("PSUs") [Abstract]</t>
        </is>
      </c>
      <c r="B29" s="4" t="inlineStr">
        <is>
          <t xml:space="preserve"> </t>
        </is>
      </c>
      <c r="C29" s="4" t="inlineStr">
        <is>
          <t xml:space="preserve"> </t>
        </is>
      </c>
    </row>
    <row r="30">
      <c r="A30" s="4" t="inlineStr">
        <is>
          <t>Awards vesting target percentage</t>
        </is>
      </c>
      <c r="B30" s="4" t="inlineStr">
        <is>
          <t xml:space="preserve"> </t>
        </is>
      </c>
      <c r="C30" s="9" t="n">
        <v>0</v>
      </c>
    </row>
    <row r="31">
      <c r="A31" s="3" t="inlineStr">
        <is>
          <t>Monte Carlo valuation model assumptions used in determining the fair value of the TSR awards [Abstract]</t>
        </is>
      </c>
      <c r="B31" s="4" t="inlineStr">
        <is>
          <t xml:space="preserve"> </t>
        </is>
      </c>
      <c r="C31" s="4" t="inlineStr">
        <is>
          <t xml:space="preserve"> </t>
        </is>
      </c>
    </row>
    <row r="32">
      <c r="A32" s="4" t="inlineStr">
        <is>
          <t>Risk free interest rate</t>
        </is>
      </c>
      <c r="B32" s="10" t="n">
        <v>0.0432</v>
      </c>
      <c r="C32" s="4" t="inlineStr">
        <is>
          <t xml:space="preserve"> </t>
        </is>
      </c>
    </row>
    <row r="33">
      <c r="A33" s="4" t="inlineStr">
        <is>
          <t>Expected life in years</t>
        </is>
      </c>
      <c r="B33" s="4" t="inlineStr">
        <is>
          <t>2 months 12 days</t>
        </is>
      </c>
      <c r="C33" s="4" t="inlineStr">
        <is>
          <t xml:space="preserve"> </t>
        </is>
      </c>
    </row>
    <row r="34">
      <c r="A34" s="4" t="inlineStr">
        <is>
          <t>Expected volatility of MPA common stock</t>
        </is>
      </c>
      <c r="B34" s="10" t="n">
        <v>0.542</v>
      </c>
      <c r="C34" s="4" t="inlineStr">
        <is>
          <t xml:space="preserve"> </t>
        </is>
      </c>
    </row>
    <row r="35">
      <c r="A35" s="4" t="inlineStr">
        <is>
          <t>Grant date fair value (in dollars per share)</t>
        </is>
      </c>
      <c r="B35" s="7" t="n">
        <v>3.57</v>
      </c>
      <c r="C35" s="4" t="inlineStr">
        <is>
          <t xml:space="preserve"> </t>
        </is>
      </c>
    </row>
    <row r="36">
      <c r="A36" s="4" t="inlineStr">
        <is>
          <t>Maximum [Member]</t>
        </is>
      </c>
      <c r="B36" s="4" t="inlineStr">
        <is>
          <t xml:space="preserve"> </t>
        </is>
      </c>
      <c r="C36" s="4" t="inlineStr">
        <is>
          <t xml:space="preserve"> </t>
        </is>
      </c>
    </row>
    <row r="37">
      <c r="A37" s="3" t="inlineStr">
        <is>
          <t>Performance Stock Units ("PSUs") [Abstract]</t>
        </is>
      </c>
      <c r="B37" s="4" t="inlineStr">
        <is>
          <t xml:space="preserve"> </t>
        </is>
      </c>
      <c r="C37" s="4" t="inlineStr">
        <is>
          <t xml:space="preserve"> </t>
        </is>
      </c>
    </row>
    <row r="38">
      <c r="A38" s="4" t="inlineStr">
        <is>
          <t>Awards vesting target percentage</t>
        </is>
      </c>
      <c r="B38" s="4" t="inlineStr">
        <is>
          <t xml:space="preserve"> </t>
        </is>
      </c>
      <c r="C38" s="9" t="n">
        <v>1.5</v>
      </c>
    </row>
    <row r="39">
      <c r="A39" s="3" t="inlineStr">
        <is>
          <t>Monte Carlo valuation model assumptions used in determining the fair value of the TSR awards [Abstract]</t>
        </is>
      </c>
      <c r="B39" s="4" t="inlineStr">
        <is>
          <t xml:space="preserve"> </t>
        </is>
      </c>
      <c r="C39" s="4" t="inlineStr">
        <is>
          <t xml:space="preserve"> </t>
        </is>
      </c>
    </row>
    <row r="40">
      <c r="A40" s="4" t="inlineStr">
        <is>
          <t>Risk free interest rate</t>
        </is>
      </c>
      <c r="B40" s="10" t="n">
        <v>0.0435</v>
      </c>
      <c r="C40" s="4" t="inlineStr">
        <is>
          <t xml:space="preserve"> </t>
        </is>
      </c>
    </row>
    <row r="41">
      <c r="A41" s="4" t="inlineStr">
        <is>
          <t>Expected life in years</t>
        </is>
      </c>
      <c r="B41" s="4" t="inlineStr">
        <is>
          <t>1 year 9 months 18 days</t>
        </is>
      </c>
      <c r="C41" s="4" t="inlineStr">
        <is>
          <t xml:space="preserve"> </t>
        </is>
      </c>
    </row>
    <row r="42">
      <c r="A42" s="4" t="inlineStr">
        <is>
          <t>Expected volatility of MPA common stock</t>
        </is>
      </c>
      <c r="B42" s="10" t="n">
        <v>0.551</v>
      </c>
      <c r="C42" s="4" t="inlineStr">
        <is>
          <t xml:space="preserve"> </t>
        </is>
      </c>
    </row>
    <row r="43">
      <c r="A43" s="4" t="inlineStr">
        <is>
          <t>Grant date fair value (in dollars per share)</t>
        </is>
      </c>
      <c r="B43" s="7" t="n">
        <v>8.369999999999999</v>
      </c>
      <c r="C43" s="4" t="inlineStr">
        <is>
          <t xml:space="preserve"> </t>
        </is>
      </c>
    </row>
    <row r="44">
      <c r="A44" s="4" t="inlineStr">
        <is>
          <t>Tranche One [Member]</t>
        </is>
      </c>
      <c r="B44" s="4" t="inlineStr">
        <is>
          <t xml:space="preserve"> </t>
        </is>
      </c>
      <c r="C44" s="4" t="inlineStr">
        <is>
          <t xml:space="preserve"> </t>
        </is>
      </c>
    </row>
    <row r="45">
      <c r="A45" s="3" t="inlineStr">
        <is>
          <t>Performance Stock Units ("PSUs") [Abstract]</t>
        </is>
      </c>
      <c r="B45" s="4" t="inlineStr">
        <is>
          <t xml:space="preserve"> </t>
        </is>
      </c>
      <c r="C45" s="4" t="inlineStr">
        <is>
          <t xml:space="preserve"> </t>
        </is>
      </c>
    </row>
    <row r="46">
      <c r="A46" s="4" t="inlineStr">
        <is>
          <t>Stock price (in dollars per share)</t>
        </is>
      </c>
      <c r="B46" s="6" t="n">
        <v>10</v>
      </c>
      <c r="C46" s="4" t="inlineStr">
        <is>
          <t xml:space="preserve"> </t>
        </is>
      </c>
    </row>
    <row r="47">
      <c r="A47" s="4" t="inlineStr">
        <is>
          <t>Percentage of vesting of award</t>
        </is>
      </c>
      <c r="B47" s="9" t="n">
        <v>0.33</v>
      </c>
      <c r="C47" s="4" t="inlineStr">
        <is>
          <t xml:space="preserve"> </t>
        </is>
      </c>
    </row>
    <row r="48">
      <c r="A48" s="4" t="inlineStr">
        <is>
          <t>Tranche Two [Member]</t>
        </is>
      </c>
      <c r="B48" s="4" t="inlineStr">
        <is>
          <t xml:space="preserve"> </t>
        </is>
      </c>
      <c r="C48" s="4" t="inlineStr">
        <is>
          <t xml:space="preserve"> </t>
        </is>
      </c>
    </row>
    <row r="49">
      <c r="A49" s="3" t="inlineStr">
        <is>
          <t>Performance Stock Units ("PSUs") [Abstract]</t>
        </is>
      </c>
      <c r="B49" s="4" t="inlineStr">
        <is>
          <t xml:space="preserve"> </t>
        </is>
      </c>
      <c r="C49" s="4" t="inlineStr">
        <is>
          <t xml:space="preserve"> </t>
        </is>
      </c>
    </row>
    <row r="50">
      <c r="A50" s="4" t="inlineStr">
        <is>
          <t>Stock price (in dollars per share)</t>
        </is>
      </c>
      <c r="B50" s="6" t="n">
        <v>15</v>
      </c>
      <c r="C50" s="4" t="inlineStr">
        <is>
          <t xml:space="preserve"> </t>
        </is>
      </c>
    </row>
    <row r="51">
      <c r="A51" s="4" t="inlineStr">
        <is>
          <t>Percentage of vesting of award</t>
        </is>
      </c>
      <c r="B51" s="9" t="n">
        <v>0.33</v>
      </c>
      <c r="C51" s="4" t="inlineStr">
        <is>
          <t xml:space="preserve"> </t>
        </is>
      </c>
    </row>
    <row r="52">
      <c r="A52" s="4" t="inlineStr">
        <is>
          <t>Tranche Three [Member]</t>
        </is>
      </c>
      <c r="B52" s="4" t="inlineStr">
        <is>
          <t xml:space="preserve"> </t>
        </is>
      </c>
      <c r="C52" s="4" t="inlineStr">
        <is>
          <t xml:space="preserve"> </t>
        </is>
      </c>
    </row>
    <row r="53">
      <c r="A53" s="3" t="inlineStr">
        <is>
          <t>Performance Stock Units ("PSUs") [Abstract]</t>
        </is>
      </c>
      <c r="B53" s="4" t="inlineStr">
        <is>
          <t xml:space="preserve"> </t>
        </is>
      </c>
      <c r="C53" s="4" t="inlineStr">
        <is>
          <t xml:space="preserve"> </t>
        </is>
      </c>
    </row>
    <row r="54">
      <c r="A54" s="4" t="inlineStr">
        <is>
          <t>Stock price (in dollars per share)</t>
        </is>
      </c>
      <c r="B54" s="6" t="n">
        <v>20</v>
      </c>
      <c r="C54" s="4" t="inlineStr">
        <is>
          <t xml:space="preserve"> </t>
        </is>
      </c>
    </row>
    <row r="55">
      <c r="A55" s="4" t="inlineStr">
        <is>
          <t>Percentage of vesting of award</t>
        </is>
      </c>
      <c r="B55" s="9" t="n">
        <v>0.33</v>
      </c>
      <c r="C55" s="4" t="inlineStr">
        <is>
          <t xml:space="preserve"> </t>
        </is>
      </c>
    </row>
    <row r="56">
      <c r="A56" s="4" t="inlineStr">
        <is>
          <t>Tranche Three [Member] | Minimum [Member]</t>
        </is>
      </c>
      <c r="B56" s="4" t="inlineStr">
        <is>
          <t xml:space="preserve"> </t>
        </is>
      </c>
      <c r="C56" s="4" t="inlineStr">
        <is>
          <t xml:space="preserve"> </t>
        </is>
      </c>
    </row>
    <row r="57">
      <c r="A57" s="3" t="inlineStr">
        <is>
          <t>Performance Stock Units ("PSUs") [Abstract]</t>
        </is>
      </c>
      <c r="B57" s="4" t="inlineStr">
        <is>
          <t xml:space="preserve"> </t>
        </is>
      </c>
      <c r="C57" s="4" t="inlineStr">
        <is>
          <t xml:space="preserve"> </t>
        </is>
      </c>
    </row>
    <row r="58">
      <c r="A58" s="4" t="inlineStr">
        <is>
          <t>Stock price (in dollars per share)</t>
        </is>
      </c>
      <c r="B58" s="8" t="n">
        <v>17.5</v>
      </c>
      <c r="C58" s="4" t="inlineStr">
        <is>
          <t xml:space="preserve"> </t>
        </is>
      </c>
    </row>
    <row r="59">
      <c r="A59" s="4" t="inlineStr">
        <is>
          <t>Eligible vesting percentage for recipients</t>
        </is>
      </c>
      <c r="B59" s="9" t="n">
        <v>0.5</v>
      </c>
      <c r="C59" s="4" t="inlineStr">
        <is>
          <t xml:space="preserve"> </t>
        </is>
      </c>
    </row>
    <row r="60">
      <c r="A60" s="4" t="inlineStr">
        <is>
          <t>Tranche Three [Member] | Maximum [Member]</t>
        </is>
      </c>
      <c r="B60" s="4" t="inlineStr">
        <is>
          <t xml:space="preserve"> </t>
        </is>
      </c>
      <c r="C60" s="4" t="inlineStr">
        <is>
          <t xml:space="preserve"> </t>
        </is>
      </c>
    </row>
    <row r="61">
      <c r="A61" s="3" t="inlineStr">
        <is>
          <t>Performance Stock Units ("PSUs") [Abstract]</t>
        </is>
      </c>
      <c r="B61" s="4" t="inlineStr">
        <is>
          <t xml:space="preserve"> </t>
        </is>
      </c>
      <c r="C61" s="4" t="inlineStr">
        <is>
          <t xml:space="preserve"> </t>
        </is>
      </c>
    </row>
    <row r="62">
      <c r="A62" s="4" t="inlineStr">
        <is>
          <t>Stock price (in dollars per share)</t>
        </is>
      </c>
      <c r="B62" s="6" t="n">
        <v>25</v>
      </c>
      <c r="C62" s="4" t="inlineStr">
        <is>
          <t xml:space="preserve"> </t>
        </is>
      </c>
    </row>
    <row r="63">
      <c r="A63" s="4" t="inlineStr">
        <is>
          <t>Eligible vesting percentage for recipients</t>
        </is>
      </c>
      <c r="B63" s="9" t="n">
        <v>1.5</v>
      </c>
      <c r="C6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Commitments and Contingencie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hange in warranty return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197000</v>
      </c>
      <c r="C4" s="6" t="n">
        <v>18461000</v>
      </c>
      <c r="D4" s="6" t="n">
        <v>19830000</v>
      </c>
      <c r="E4" s="6" t="n">
        <v>20125000</v>
      </c>
    </row>
    <row r="5">
      <c r="A5" s="4" t="inlineStr">
        <is>
          <t>Charged to expense</t>
        </is>
      </c>
      <c r="B5" s="5" t="n">
        <v>34532000</v>
      </c>
      <c r="C5" s="5" t="n">
        <v>31621000</v>
      </c>
      <c r="D5" s="5" t="n">
        <v>102666000</v>
      </c>
      <c r="E5" s="5" t="n">
        <v>96436000</v>
      </c>
    </row>
    <row r="6">
      <c r="A6" s="4" t="inlineStr">
        <is>
          <t>Amounts processed</t>
        </is>
      </c>
      <c r="B6" s="5" t="n">
        <v>-34599000</v>
      </c>
      <c r="C6" s="5" t="n">
        <v>-32510000</v>
      </c>
      <c r="D6" s="5" t="n">
        <v>-106366000</v>
      </c>
      <c r="E6" s="5" t="n">
        <v>-98989000</v>
      </c>
    </row>
    <row r="7">
      <c r="A7" s="4" t="inlineStr">
        <is>
          <t>Balance at end of period</t>
        </is>
      </c>
      <c r="B7" s="6" t="n">
        <v>16130000</v>
      </c>
      <c r="C7" s="6" t="n">
        <v>17572000</v>
      </c>
      <c r="D7" s="6" t="n">
        <v>16130000</v>
      </c>
      <c r="E7" s="6" t="n">
        <v>17572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8" customWidth="1" min="1" max="1"/>
    <col width="30" customWidth="1" min="2" max="2"/>
    <col width="22" customWidth="1" min="3" max="3"/>
    <col width="22" customWidth="1" min="4" max="4"/>
    <col width="22" customWidth="1" min="5" max="5"/>
    <col width="22" customWidth="1" min="6" max="6"/>
  </cols>
  <sheetData>
    <row r="1">
      <c r="A1" s="1" t="inlineStr">
        <is>
          <t>Segment Information (Details)</t>
        </is>
      </c>
      <c r="B1" s="2" t="inlineStr">
        <is>
          <t>3 Months Ended</t>
        </is>
      </c>
      <c r="D1" s="2" t="inlineStr">
        <is>
          <t>9 Months Ended</t>
        </is>
      </c>
    </row>
    <row r="2">
      <c r="B2" s="2" t="inlineStr">
        <is>
          <t>Dec. 31, 2023 USD ($) Segment</t>
        </is>
      </c>
      <c r="C2" s="2" t="inlineStr">
        <is>
          <t>Dec. 31, 2022 USD ($)</t>
        </is>
      </c>
      <c r="D2" s="2" t="inlineStr">
        <is>
          <t>Dec. 31, 2023 USD ($)</t>
        </is>
      </c>
      <c r="E2" s="2" t="inlineStr">
        <is>
          <t>Dec. 31, 2022 USD ($)</t>
        </is>
      </c>
      <c r="F2" s="2" t="inlineStr">
        <is>
          <t>Mar. 31, 2023 USD ($)</t>
        </is>
      </c>
    </row>
    <row r="3">
      <c r="A3" s="3" t="inlineStr">
        <is>
          <t>Segment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5" t="n">
        <v>3</v>
      </c>
      <c r="C4" s="4" t="inlineStr">
        <is>
          <t xml:space="preserve"> </t>
        </is>
      </c>
      <c r="D4" s="4" t="inlineStr">
        <is>
          <t xml:space="preserve"> </t>
        </is>
      </c>
      <c r="E4" s="4" t="inlineStr">
        <is>
          <t xml:space="preserve"> </t>
        </is>
      </c>
      <c r="F4" s="4" t="inlineStr">
        <is>
          <t xml:space="preserve"> </t>
        </is>
      </c>
    </row>
    <row r="5">
      <c r="A5" s="3" t="inlineStr">
        <is>
          <t>Selected Financial Data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171862000</v>
      </c>
      <c r="C6" s="6" t="n">
        <v>151819000</v>
      </c>
      <c r="D6" s="6" t="n">
        <v>528206000</v>
      </c>
      <c r="E6" s="6" t="n">
        <v>488347000</v>
      </c>
      <c r="F6" s="4" t="inlineStr">
        <is>
          <t xml:space="preserve"> </t>
        </is>
      </c>
    </row>
    <row r="7">
      <c r="A7" s="4" t="inlineStr">
        <is>
          <t>Operating income (loss)</t>
        </is>
      </c>
      <c r="B7" s="5" t="n">
        <v>9524000</v>
      </c>
      <c r="C7" s="5" t="n">
        <v>3526000</v>
      </c>
      <c r="D7" s="5" t="n">
        <v>33902000</v>
      </c>
      <c r="E7" s="5" t="n">
        <v>12713000</v>
      </c>
      <c r="F7" s="4" t="inlineStr">
        <is>
          <t xml:space="preserve"> </t>
        </is>
      </c>
    </row>
    <row r="8">
      <c r="A8" s="4" t="inlineStr">
        <is>
          <t>Segment assets</t>
        </is>
      </c>
      <c r="B8" s="5" t="n">
        <v>995933000</v>
      </c>
      <c r="C8" s="4" t="inlineStr">
        <is>
          <t xml:space="preserve"> </t>
        </is>
      </c>
      <c r="D8" s="5" t="n">
        <v>995933000</v>
      </c>
      <c r="E8" s="4" t="inlineStr">
        <is>
          <t xml:space="preserve"> </t>
        </is>
      </c>
      <c r="F8" s="6" t="n">
        <v>1028565000</v>
      </c>
    </row>
    <row r="9">
      <c r="A9" s="4" t="inlineStr">
        <is>
          <t>Interest expense, net</t>
        </is>
      </c>
      <c r="B9" s="5" t="n">
        <v>-18297000</v>
      </c>
      <c r="C9" s="5" t="n">
        <v>-11471000</v>
      </c>
      <c r="D9" s="5" t="n">
        <v>-45400000</v>
      </c>
      <c r="E9" s="5" t="n">
        <v>-27675000</v>
      </c>
      <c r="F9" s="4" t="inlineStr">
        <is>
          <t xml:space="preserve"> </t>
        </is>
      </c>
    </row>
    <row r="10">
      <c r="A10" s="4" t="inlineStr">
        <is>
          <t>Change in fair value of compound net derivative liability</t>
        </is>
      </c>
      <c r="B10" s="5" t="n">
        <v>-1160000</v>
      </c>
      <c r="C10" s="5" t="n">
        <v>0</v>
      </c>
      <c r="D10" s="5" t="n">
        <v>-1690000</v>
      </c>
      <c r="E10" s="5" t="n">
        <v>0</v>
      </c>
      <c r="F10" s="4" t="inlineStr">
        <is>
          <t xml:space="preserve"> </t>
        </is>
      </c>
    </row>
    <row r="11">
      <c r="A11" s="4" t="inlineStr">
        <is>
          <t>Loss on extinguishment of debt</t>
        </is>
      </c>
      <c r="B11" s="5" t="n">
        <v>0</v>
      </c>
      <c r="C11" s="5" t="n">
        <v>0</v>
      </c>
      <c r="D11" s="5" t="n">
        <v>-168000</v>
      </c>
      <c r="E11" s="5" t="n">
        <v>0</v>
      </c>
      <c r="F11" s="4" t="inlineStr">
        <is>
          <t xml:space="preserve"> </t>
        </is>
      </c>
    </row>
    <row r="12">
      <c r="A12" s="4" t="inlineStr">
        <is>
          <t>Loss before income tax expense (benefit)</t>
        </is>
      </c>
      <c r="B12" s="5" t="n">
        <v>-9933000</v>
      </c>
      <c r="C12" s="5" t="n">
        <v>-7945000</v>
      </c>
      <c r="D12" s="5" t="n">
        <v>-13356000</v>
      </c>
      <c r="E12" s="5" t="n">
        <v>-14962000</v>
      </c>
      <c r="F12" s="4" t="inlineStr">
        <is>
          <t xml:space="preserve"> </t>
        </is>
      </c>
    </row>
    <row r="13">
      <c r="A13" s="4" t="inlineStr">
        <is>
          <t>Hard Par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lected Financial Data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61254000</v>
      </c>
      <c r="C15" s="5" t="n">
        <v>139809000</v>
      </c>
      <c r="D15" s="5" t="n">
        <v>495422000</v>
      </c>
      <c r="E15" s="5" t="n">
        <v>458298000</v>
      </c>
      <c r="F15" s="4" t="inlineStr">
        <is>
          <t xml:space="preserve"> </t>
        </is>
      </c>
    </row>
    <row r="16">
      <c r="A16" s="4" t="inlineStr">
        <is>
          <t>All Oth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lected Financial Data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10608000</v>
      </c>
      <c r="C18" s="5" t="n">
        <v>12010000</v>
      </c>
      <c r="D18" s="5" t="n">
        <v>32784000</v>
      </c>
      <c r="E18" s="5" t="n">
        <v>30049000</v>
      </c>
      <c r="F18" s="4" t="inlineStr">
        <is>
          <t xml:space="preserve"> </t>
        </is>
      </c>
    </row>
    <row r="19">
      <c r="A19" s="4" t="inlineStr">
        <is>
          <t>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lected Financial Data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income (loss)</t>
        </is>
      </c>
      <c r="B21" s="5" t="n">
        <v>9520000</v>
      </c>
      <c r="C21" s="5" t="n">
        <v>3513000</v>
      </c>
      <c r="D21" s="5" t="n">
        <v>33850000</v>
      </c>
      <c r="E21" s="5" t="n">
        <v>12803000</v>
      </c>
      <c r="F21" s="4" t="inlineStr">
        <is>
          <t xml:space="preserve"> </t>
        </is>
      </c>
    </row>
    <row r="22">
      <c r="A22" s="4" t="inlineStr">
        <is>
          <t>Depreciation and amortization</t>
        </is>
      </c>
      <c r="B22" s="5" t="n">
        <v>2878000</v>
      </c>
      <c r="C22" s="5" t="n">
        <v>3108000</v>
      </c>
      <c r="D22" s="5" t="n">
        <v>8844000</v>
      </c>
      <c r="E22" s="5" t="n">
        <v>9322000</v>
      </c>
      <c r="F22" s="4" t="inlineStr">
        <is>
          <t xml:space="preserve"> </t>
        </is>
      </c>
    </row>
    <row r="23">
      <c r="A23" s="4" t="inlineStr">
        <is>
          <t>Segment assets</t>
        </is>
      </c>
      <c r="B23" s="5" t="n">
        <v>1057435000</v>
      </c>
      <c r="C23" s="5" t="n">
        <v>1071080000</v>
      </c>
      <c r="D23" s="5" t="n">
        <v>1057435000</v>
      </c>
      <c r="E23" s="5" t="n">
        <v>1071080000</v>
      </c>
      <c r="F23" s="4" t="inlineStr">
        <is>
          <t xml:space="preserve"> </t>
        </is>
      </c>
    </row>
    <row r="24">
      <c r="A24" s="4" t="inlineStr">
        <is>
          <t>Capital expenditures</t>
        </is>
      </c>
      <c r="B24" s="5" t="n">
        <v>293000</v>
      </c>
      <c r="C24" s="5" t="n">
        <v>963000</v>
      </c>
      <c r="D24" s="5" t="n">
        <v>462000</v>
      </c>
      <c r="E24" s="5" t="n">
        <v>3607000</v>
      </c>
      <c r="F24" s="4" t="inlineStr">
        <is>
          <t xml:space="preserve"> </t>
        </is>
      </c>
    </row>
    <row r="25">
      <c r="A25" s="4" t="inlineStr">
        <is>
          <t>Operating Segments [Member] | Hard Par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lected Financial Data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61496000</v>
      </c>
      <c r="C27" s="5" t="n">
        <v>139937000</v>
      </c>
      <c r="D27" s="5" t="n">
        <v>495864000</v>
      </c>
      <c r="E27" s="5" t="n">
        <v>458776000</v>
      </c>
      <c r="F27" s="4" t="inlineStr">
        <is>
          <t xml:space="preserve"> </t>
        </is>
      </c>
    </row>
    <row r="28">
      <c r="A28" s="4" t="inlineStr">
        <is>
          <t>Operating income (loss)</t>
        </is>
      </c>
      <c r="B28" s="5" t="n">
        <v>9993000</v>
      </c>
      <c r="C28" s="5" t="n">
        <v>4191000</v>
      </c>
      <c r="D28" s="5" t="n">
        <v>36702000</v>
      </c>
      <c r="E28" s="5" t="n">
        <v>20976000</v>
      </c>
      <c r="F28" s="4" t="inlineStr">
        <is>
          <t xml:space="preserve"> </t>
        </is>
      </c>
    </row>
    <row r="29">
      <c r="A29" s="4" t="inlineStr">
        <is>
          <t>Depreciation and amortization</t>
        </is>
      </c>
      <c r="B29" s="5" t="n">
        <v>2557000</v>
      </c>
      <c r="C29" s="5" t="n">
        <v>2737000</v>
      </c>
      <c r="D29" s="5" t="n">
        <v>7825000</v>
      </c>
      <c r="E29" s="5" t="n">
        <v>8212000</v>
      </c>
      <c r="F29" s="4" t="inlineStr">
        <is>
          <t xml:space="preserve"> </t>
        </is>
      </c>
    </row>
    <row r="30">
      <c r="A30" s="4" t="inlineStr">
        <is>
          <t>Segment assets</t>
        </is>
      </c>
      <c r="B30" s="5" t="n">
        <v>1005470000</v>
      </c>
      <c r="C30" s="5" t="n">
        <v>1020855000</v>
      </c>
      <c r="D30" s="5" t="n">
        <v>1005470000</v>
      </c>
      <c r="E30" s="5" t="n">
        <v>1020855000</v>
      </c>
      <c r="F30" s="5" t="n">
        <v>1032739000</v>
      </c>
    </row>
    <row r="31">
      <c r="A31" s="4" t="inlineStr">
        <is>
          <t>Capital expenditures</t>
        </is>
      </c>
      <c r="B31" s="5" t="n">
        <v>221000</v>
      </c>
      <c r="C31" s="5" t="n">
        <v>778000</v>
      </c>
      <c r="D31" s="5" t="n">
        <v>352000</v>
      </c>
      <c r="E31" s="5" t="n">
        <v>3314000</v>
      </c>
      <c r="F31" s="4" t="inlineStr">
        <is>
          <t xml:space="preserve"> </t>
        </is>
      </c>
    </row>
    <row r="32">
      <c r="A32" s="4" t="inlineStr">
        <is>
          <t>Operating Segments [Member] | All Oth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lected Financial Data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10724000</v>
      </c>
      <c r="C34" s="5" t="n">
        <v>12037000</v>
      </c>
      <c r="D34" s="5" t="n">
        <v>33033000</v>
      </c>
      <c r="E34" s="5" t="n">
        <v>30234000</v>
      </c>
      <c r="F34" s="4" t="inlineStr">
        <is>
          <t xml:space="preserve"> </t>
        </is>
      </c>
    </row>
    <row r="35">
      <c r="A35" s="4" t="inlineStr">
        <is>
          <t>Operating income (loss)</t>
        </is>
      </c>
      <c r="B35" s="5" t="n">
        <v>-473000</v>
      </c>
      <c r="C35" s="5" t="n">
        <v>-678000</v>
      </c>
      <c r="D35" s="5" t="n">
        <v>-2852000</v>
      </c>
      <c r="E35" s="5" t="n">
        <v>-8173000</v>
      </c>
      <c r="F35" s="4" t="inlineStr">
        <is>
          <t xml:space="preserve"> </t>
        </is>
      </c>
    </row>
    <row r="36">
      <c r="A36" s="4" t="inlineStr">
        <is>
          <t>Depreciation and amortization</t>
        </is>
      </c>
      <c r="B36" s="5" t="n">
        <v>321000</v>
      </c>
      <c r="C36" s="5" t="n">
        <v>371000</v>
      </c>
      <c r="D36" s="5" t="n">
        <v>1019000</v>
      </c>
      <c r="E36" s="5" t="n">
        <v>1110000</v>
      </c>
      <c r="F36" s="4" t="inlineStr">
        <is>
          <t xml:space="preserve"> </t>
        </is>
      </c>
    </row>
    <row r="37">
      <c r="A37" s="4" t="inlineStr">
        <is>
          <t>Segment assets</t>
        </is>
      </c>
      <c r="B37" s="5" t="n">
        <v>51965000</v>
      </c>
      <c r="C37" s="5" t="n">
        <v>50225000</v>
      </c>
      <c r="D37" s="5" t="n">
        <v>51965000</v>
      </c>
      <c r="E37" s="5" t="n">
        <v>50225000</v>
      </c>
      <c r="F37" s="5" t="n">
        <v>49778000</v>
      </c>
    </row>
    <row r="38">
      <c r="A38" s="4" t="inlineStr">
        <is>
          <t>Capital expenditures</t>
        </is>
      </c>
      <c r="B38" s="5" t="n">
        <v>72000</v>
      </c>
      <c r="C38" s="5" t="n">
        <v>185000</v>
      </c>
      <c r="D38" s="5" t="n">
        <v>110000</v>
      </c>
      <c r="E38" s="5" t="n">
        <v>293000</v>
      </c>
      <c r="F38" s="4" t="inlineStr">
        <is>
          <t xml:space="preserve"> </t>
        </is>
      </c>
    </row>
    <row r="39">
      <c r="A39" s="4" t="inlineStr">
        <is>
          <t>Intersegment Sal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lected Financial Data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358000</v>
      </c>
      <c r="C41" s="5" t="n">
        <v>155000</v>
      </c>
      <c r="D41" s="5" t="n">
        <v>691000</v>
      </c>
      <c r="E41" s="5" t="n">
        <v>663000</v>
      </c>
      <c r="F41" s="4" t="inlineStr">
        <is>
          <t xml:space="preserve"> </t>
        </is>
      </c>
    </row>
    <row r="42">
      <c r="A42" s="4" t="inlineStr">
        <is>
          <t>Operating income (loss)</t>
        </is>
      </c>
      <c r="B42" s="5" t="n">
        <v>4000</v>
      </c>
      <c r="C42" s="5" t="n">
        <v>13000</v>
      </c>
      <c r="D42" s="5" t="n">
        <v>52000</v>
      </c>
      <c r="E42" s="5" t="n">
        <v>-90000</v>
      </c>
      <c r="F42" s="4" t="inlineStr">
        <is>
          <t xml:space="preserve"> </t>
        </is>
      </c>
    </row>
    <row r="43">
      <c r="A43" s="4" t="inlineStr">
        <is>
          <t>Segment assets</t>
        </is>
      </c>
      <c r="B43" s="5" t="n">
        <v>-61502000</v>
      </c>
      <c r="C43" s="4" t="inlineStr">
        <is>
          <t xml:space="preserve"> </t>
        </is>
      </c>
      <c r="D43" s="5" t="n">
        <v>-61502000</v>
      </c>
      <c r="E43" s="4" t="inlineStr">
        <is>
          <t xml:space="preserve"> </t>
        </is>
      </c>
      <c r="F43" s="6" t="n">
        <v>-53952000</v>
      </c>
    </row>
    <row r="44">
      <c r="A44" s="4" t="inlineStr">
        <is>
          <t>Intersegment Sales [Member] | Hard Par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lected Financial Data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t>
        </is>
      </c>
      <c r="B46" s="5" t="n">
        <v>242000</v>
      </c>
      <c r="C46" s="5" t="n">
        <v>128000</v>
      </c>
      <c r="D46" s="5" t="n">
        <v>442000</v>
      </c>
      <c r="E46" s="5" t="n">
        <v>478000</v>
      </c>
      <c r="F46" s="4" t="inlineStr">
        <is>
          <t xml:space="preserve"> </t>
        </is>
      </c>
    </row>
    <row r="47">
      <c r="A47" s="4" t="inlineStr">
        <is>
          <t>Intersegment Sales [Member] | All Other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lected Financial Data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6" t="n">
        <v>116000</v>
      </c>
      <c r="C49" s="6" t="n">
        <v>27000</v>
      </c>
      <c r="D49" s="6" t="n">
        <v>249000</v>
      </c>
      <c r="E49" s="6" t="n">
        <v>185000</v>
      </c>
      <c r="F4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Share Repurchases (Details) - Common Stock [Member] - USD ($)</t>
        </is>
      </c>
      <c r="B1" s="2" t="inlineStr">
        <is>
          <t>3 Months Ended</t>
        </is>
      </c>
      <c r="C1" s="2" t="inlineStr">
        <is>
          <t>9 Months Ended</t>
        </is>
      </c>
    </row>
    <row r="2">
      <c r="B2" s="2" t="inlineStr">
        <is>
          <t>Dec. 31, 2023</t>
        </is>
      </c>
      <c r="C2" s="2" t="inlineStr">
        <is>
          <t>Dec. 31, 2023</t>
        </is>
      </c>
      <c r="D2" s="2" t="inlineStr">
        <is>
          <t>Aug. 31, 2018</t>
        </is>
      </c>
    </row>
    <row r="3">
      <c r="A3" s="3" t="inlineStr">
        <is>
          <t>Stock Repurchase Program [Abstract]</t>
        </is>
      </c>
      <c r="B3" s="4" t="inlineStr">
        <is>
          <t xml:space="preserve"> </t>
        </is>
      </c>
      <c r="C3" s="4" t="inlineStr">
        <is>
          <t xml:space="preserve"> </t>
        </is>
      </c>
      <c r="D3" s="4" t="inlineStr">
        <is>
          <t xml:space="preserve"> </t>
        </is>
      </c>
    </row>
    <row r="4">
      <c r="A4" s="4" t="inlineStr">
        <is>
          <t>Stock repurchase program, approved amount</t>
        </is>
      </c>
      <c r="B4" s="6" t="n">
        <v>37000000</v>
      </c>
      <c r="C4" s="6" t="n">
        <v>37000000</v>
      </c>
      <c r="D4" s="6" t="n">
        <v>20000000</v>
      </c>
    </row>
    <row r="5">
      <c r="A5" s="4" t="inlineStr">
        <is>
          <t>Repurchase of shares (in shares)</t>
        </is>
      </c>
      <c r="B5" s="5" t="n">
        <v>0</v>
      </c>
      <c r="C5" s="5" t="n">
        <v>0</v>
      </c>
      <c r="D5" s="4" t="inlineStr">
        <is>
          <t xml:space="preserve"> </t>
        </is>
      </c>
    </row>
    <row r="6">
      <c r="A6" s="4" t="inlineStr">
        <is>
          <t>Shares utilized, amount</t>
        </is>
      </c>
      <c r="B6" s="4" t="inlineStr">
        <is>
          <t xml:space="preserve"> </t>
        </is>
      </c>
      <c r="C6" s="6" t="n">
        <v>18745000</v>
      </c>
      <c r="D6" s="4" t="inlineStr">
        <is>
          <t xml:space="preserve"> </t>
        </is>
      </c>
    </row>
    <row r="7">
      <c r="A7" s="4" t="inlineStr">
        <is>
          <t>Shares available for repurchase, amount</t>
        </is>
      </c>
      <c r="B7" s="6" t="n">
        <v>18255000</v>
      </c>
      <c r="C7" s="6" t="n">
        <v>18255000</v>
      </c>
      <c r="D7" s="4" t="inlineStr">
        <is>
          <t xml:space="preserve"> </t>
        </is>
      </c>
    </row>
    <row r="8">
      <c r="A8" s="4" t="inlineStr">
        <is>
          <t>Shares repurchased and retired (in shares)</t>
        </is>
      </c>
      <c r="B8" s="4" t="inlineStr">
        <is>
          <t xml:space="preserve"> </t>
        </is>
      </c>
      <c r="C8" s="5" t="n">
        <v>837007</v>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Related Party Transactions (Details) - Company Co-owned by Member of Management [Member] - Manufacturing Facility [Member]</t>
        </is>
      </c>
      <c r="B1" s="2" t="inlineStr">
        <is>
          <t>3 Months Ended</t>
        </is>
      </c>
      <c r="C1" s="2" t="inlineStr">
        <is>
          <t>9 Months Ended</t>
        </is>
      </c>
    </row>
    <row r="2">
      <c r="B2" s="2" t="inlineStr">
        <is>
          <t>Dec. 31, 2023 USD ($)</t>
        </is>
      </c>
      <c r="C2" s="2" t="inlineStr">
        <is>
          <t>Dec. 31, 2023 USD ($)</t>
        </is>
      </c>
      <c r="D2" s="2" t="inlineStr">
        <is>
          <t>Dec. 31, 2022 USD ($) ft²</t>
        </is>
      </c>
    </row>
    <row r="3">
      <c r="A3" s="3" t="inlineStr">
        <is>
          <t>Operating Lease [Abstract]</t>
        </is>
      </c>
      <c r="B3" s="4" t="inlineStr">
        <is>
          <t xml:space="preserve"> </t>
        </is>
      </c>
      <c r="C3" s="4" t="inlineStr">
        <is>
          <t xml:space="preserve"> </t>
        </is>
      </c>
      <c r="D3" s="4" t="inlineStr">
        <is>
          <t xml:space="preserve"> </t>
        </is>
      </c>
    </row>
    <row r="4">
      <c r="A4" s="4" t="inlineStr">
        <is>
          <t>Area of facility | ft²</t>
        </is>
      </c>
      <c r="B4" s="4" t="inlineStr">
        <is>
          <t xml:space="preserve"> </t>
        </is>
      </c>
      <c r="C4" s="4" t="inlineStr">
        <is>
          <t xml:space="preserve"> </t>
        </is>
      </c>
      <c r="D4" s="5" t="n">
        <v>35000</v>
      </c>
    </row>
    <row r="5">
      <c r="A5" s="4" t="inlineStr">
        <is>
          <t>Initial lease term</t>
        </is>
      </c>
      <c r="B5" s="4" t="inlineStr">
        <is>
          <t>1 year</t>
        </is>
      </c>
      <c r="C5" s="4" t="inlineStr">
        <is>
          <t>1 year</t>
        </is>
      </c>
      <c r="D5" s="4" t="inlineStr">
        <is>
          <t xml:space="preserve"> </t>
        </is>
      </c>
    </row>
    <row r="6">
      <c r="A6" s="4" t="inlineStr">
        <is>
          <t>Base rent</t>
        </is>
      </c>
      <c r="B6" s="4" t="inlineStr">
        <is>
          <t xml:space="preserve"> </t>
        </is>
      </c>
      <c r="C6" s="4" t="inlineStr">
        <is>
          <t xml:space="preserve"> </t>
        </is>
      </c>
      <c r="D6" s="6" t="n">
        <v>27000</v>
      </c>
    </row>
    <row r="7">
      <c r="A7" s="4" t="inlineStr">
        <is>
          <t>Lease renewal term</t>
        </is>
      </c>
      <c r="B7" s="4" t="inlineStr">
        <is>
          <t>4 years</t>
        </is>
      </c>
      <c r="C7" s="4" t="inlineStr">
        <is>
          <t>4 years</t>
        </is>
      </c>
      <c r="D7" s="4" t="inlineStr">
        <is>
          <t xml:space="preserve"> </t>
        </is>
      </c>
    </row>
    <row r="8">
      <c r="A8" s="4" t="inlineStr">
        <is>
          <t>Lease additional renewal term</t>
        </is>
      </c>
      <c r="B8" s="4" t="inlineStr">
        <is>
          <t xml:space="preserve"> </t>
        </is>
      </c>
      <c r="C8" s="4" t="inlineStr">
        <is>
          <t>1 year</t>
        </is>
      </c>
      <c r="D8" s="4" t="inlineStr">
        <is>
          <t xml:space="preserve"> </t>
        </is>
      </c>
    </row>
    <row r="9">
      <c r="A9" s="4" t="inlineStr">
        <is>
          <t>Rent expenses</t>
        </is>
      </c>
      <c r="B9" s="6" t="n">
        <v>81000</v>
      </c>
      <c r="C9" s="6" t="n">
        <v>243000</v>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50582000</v>
      </c>
      <c r="C4" s="6" t="n">
        <v>-5666000</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8844000</v>
      </c>
      <c r="C6" s="5" t="n">
        <v>9322000</v>
      </c>
    </row>
    <row r="7">
      <c r="A7" s="4" t="inlineStr">
        <is>
          <t>Amortization of interest and loss on extinguishment of debt</t>
        </is>
      </c>
      <c r="B7" s="5" t="n">
        <v>2528000</v>
      </c>
      <c r="C7" s="5" t="n">
        <v>1131000</v>
      </c>
    </row>
    <row r="8">
      <c r="A8" s="4" t="inlineStr">
        <is>
          <t>Accrued interest on convertible notes, related party</t>
        </is>
      </c>
      <c r="B8" s="5" t="n">
        <v>2400000</v>
      </c>
      <c r="C8" s="5" t="n">
        <v>0</v>
      </c>
    </row>
    <row r="9">
      <c r="A9" s="4" t="inlineStr">
        <is>
          <t>Amortization of core premiums paid to customers</t>
        </is>
      </c>
      <c r="B9" s="5" t="n">
        <v>7627000</v>
      </c>
      <c r="C9" s="5" t="n">
        <v>8670000</v>
      </c>
    </row>
    <row r="10">
      <c r="A10" s="4" t="inlineStr">
        <is>
          <t>Amortization of finished goods premiums paid to customers</t>
        </is>
      </c>
      <c r="B10" s="5" t="n">
        <v>575000</v>
      </c>
      <c r="C10" s="5" t="n">
        <v>513000</v>
      </c>
    </row>
    <row r="11">
      <c r="A11" s="4" t="inlineStr">
        <is>
          <t>Noncash lease expense</t>
        </is>
      </c>
      <c r="B11" s="5" t="n">
        <v>7614000</v>
      </c>
      <c r="C11" s="5" t="n">
        <v>5955000</v>
      </c>
    </row>
    <row r="12">
      <c r="A12" s="4" t="inlineStr">
        <is>
          <t>Foreign exchange impact of lease liabilities and forward contracts</t>
        </is>
      </c>
      <c r="B12" s="5" t="n">
        <v>-2659000</v>
      </c>
      <c r="C12" s="5" t="n">
        <v>-2553000</v>
      </c>
    </row>
    <row r="13">
      <c r="A13" s="4" t="inlineStr">
        <is>
          <t>Change in fair value of compound net derivative liability</t>
        </is>
      </c>
      <c r="B13" s="5" t="n">
        <v>1690000</v>
      </c>
      <c r="C13" s="5" t="n">
        <v>0</v>
      </c>
    </row>
    <row r="14">
      <c r="A14" s="4" t="inlineStr">
        <is>
          <t>(Gain) loss on short-term investments</t>
        </is>
      </c>
      <c r="B14" s="5" t="n">
        <v>-237000</v>
      </c>
      <c r="C14" s="5" t="n">
        <v>281000</v>
      </c>
    </row>
    <row r="15">
      <c r="A15" s="4" t="inlineStr">
        <is>
          <t>Net provision for inventory reserves</t>
        </is>
      </c>
      <c r="B15" s="5" t="n">
        <v>9637000</v>
      </c>
      <c r="C15" s="5" t="n">
        <v>14248000</v>
      </c>
    </row>
    <row r="16">
      <c r="A16" s="4" t="inlineStr">
        <is>
          <t>Net provision for customer payment discrepancies and credit losses</t>
        </is>
      </c>
      <c r="B16" s="5" t="n">
        <v>1112000</v>
      </c>
      <c r="C16" s="5" t="n">
        <v>1250000</v>
      </c>
    </row>
    <row r="17">
      <c r="A17" s="4" t="inlineStr">
        <is>
          <t>Deferred income taxes</t>
        </is>
      </c>
      <c r="B17" s="5" t="n">
        <v>29721000</v>
      </c>
      <c r="C17" s="5" t="n">
        <v>212000</v>
      </c>
    </row>
    <row r="18">
      <c r="A18" s="4" t="inlineStr">
        <is>
          <t>Share-based compensation expense</t>
        </is>
      </c>
      <c r="B18" s="5" t="n">
        <v>4268000</v>
      </c>
      <c r="C18" s="5" t="n">
        <v>3521000</v>
      </c>
    </row>
    <row r="19">
      <c r="A19" s="4" t="inlineStr">
        <is>
          <t>Loss on disposal of plant and equipment</t>
        </is>
      </c>
      <c r="B19" s="5" t="n">
        <v>9000</v>
      </c>
      <c r="C19" s="5" t="n">
        <v>17000</v>
      </c>
    </row>
    <row r="20">
      <c r="A20" s="3" t="inlineStr">
        <is>
          <t>Changes in operating assets and liabilities:</t>
        </is>
      </c>
      <c r="B20" s="4" t="inlineStr">
        <is>
          <t xml:space="preserve"> </t>
        </is>
      </c>
      <c r="C20" s="4" t="inlineStr">
        <is>
          <t xml:space="preserve"> </t>
        </is>
      </c>
    </row>
    <row r="21">
      <c r="A21" s="4" t="inlineStr">
        <is>
          <t>Accounts receivable</t>
        </is>
      </c>
      <c r="B21" s="5" t="n">
        <v>26272000</v>
      </c>
      <c r="C21" s="5" t="n">
        <v>7560000</v>
      </c>
    </row>
    <row r="22">
      <c r="A22" s="4" t="inlineStr">
        <is>
          <t>Inventory</t>
        </is>
      </c>
      <c r="B22" s="5" t="n">
        <v>-46558000</v>
      </c>
      <c r="C22" s="5" t="n">
        <v>-20888000</v>
      </c>
    </row>
    <row r="23">
      <c r="A23" s="4" t="inlineStr">
        <is>
          <t>Prepaid expenses and other current assets</t>
        </is>
      </c>
      <c r="B23" s="5" t="n">
        <v>5316000</v>
      </c>
      <c r="C23" s="5" t="n">
        <v>-12696000</v>
      </c>
    </row>
    <row r="24">
      <c r="A24" s="4" t="inlineStr">
        <is>
          <t>Other assets</t>
        </is>
      </c>
      <c r="B24" s="5" t="n">
        <v>-392000</v>
      </c>
      <c r="C24" s="5" t="n">
        <v>314000</v>
      </c>
    </row>
    <row r="25">
      <c r="A25" s="4" t="inlineStr">
        <is>
          <t>Accounts payable and accrued liabilities</t>
        </is>
      </c>
      <c r="B25" s="5" t="n">
        <v>38734000</v>
      </c>
      <c r="C25" s="5" t="n">
        <v>-19518000</v>
      </c>
    </row>
    <row r="26">
      <c r="A26" s="4" t="inlineStr">
        <is>
          <t>Customer finished goods returns accrual</t>
        </is>
      </c>
      <c r="B26" s="5" t="n">
        <v>-190000</v>
      </c>
      <c r="C26" s="5" t="n">
        <v>-5054000</v>
      </c>
    </row>
    <row r="27">
      <c r="A27" s="4" t="inlineStr">
        <is>
          <t>Contract assets</t>
        </is>
      </c>
      <c r="B27" s="5" t="n">
        <v>-7639000</v>
      </c>
      <c r="C27" s="5" t="n">
        <v>-14486000</v>
      </c>
    </row>
    <row r="28">
      <c r="A28" s="4" t="inlineStr">
        <is>
          <t>Contract liabilities</t>
        </is>
      </c>
      <c r="B28" s="5" t="n">
        <v>15561000</v>
      </c>
      <c r="C28" s="5" t="n">
        <v>14700000</v>
      </c>
    </row>
    <row r="29">
      <c r="A29" s="4" t="inlineStr">
        <is>
          <t>Operating lease liabilities</t>
        </is>
      </c>
      <c r="B29" s="5" t="n">
        <v>-6368000</v>
      </c>
      <c r="C29" s="5" t="n">
        <v>-5135000</v>
      </c>
    </row>
    <row r="30">
      <c r="A30" s="4" t="inlineStr">
        <is>
          <t>Other liabilities</t>
        </is>
      </c>
      <c r="B30" s="5" t="n">
        <v>1162000</v>
      </c>
      <c r="C30" s="5" t="n">
        <v>-3126000</v>
      </c>
    </row>
    <row r="31">
      <c r="A31" s="4" t="inlineStr">
        <is>
          <t>Net cash provided by (used in) operating activities</t>
        </is>
      </c>
      <c r="B31" s="5" t="n">
        <v>48445000</v>
      </c>
      <c r="C31" s="5" t="n">
        <v>-21428000</v>
      </c>
    </row>
    <row r="32">
      <c r="A32" s="3" t="inlineStr">
        <is>
          <t>Cash flows from investing activities:</t>
        </is>
      </c>
      <c r="B32" s="4" t="inlineStr">
        <is>
          <t xml:space="preserve"> </t>
        </is>
      </c>
      <c r="C32" s="4" t="inlineStr">
        <is>
          <t xml:space="preserve"> </t>
        </is>
      </c>
    </row>
    <row r="33">
      <c r="A33" s="4" t="inlineStr">
        <is>
          <t>Purchase of plant and equipment</t>
        </is>
      </c>
      <c r="B33" s="5" t="n">
        <v>-462000</v>
      </c>
      <c r="C33" s="5" t="n">
        <v>-3607000</v>
      </c>
    </row>
    <row r="34">
      <c r="A34" s="4" t="inlineStr">
        <is>
          <t>Purchase of short-term investments</t>
        </is>
      </c>
      <c r="B34" s="5" t="n">
        <v>42000</v>
      </c>
      <c r="C34" s="5" t="n">
        <v>-248000</v>
      </c>
    </row>
    <row r="35">
      <c r="A35" s="4" t="inlineStr">
        <is>
          <t>Net cash used in investing activities</t>
        </is>
      </c>
      <c r="B35" s="5" t="n">
        <v>-420000</v>
      </c>
      <c r="C35" s="5" t="n">
        <v>-3855000</v>
      </c>
    </row>
    <row r="36">
      <c r="A36" s="3" t="inlineStr">
        <is>
          <t>Cash flows from financing activities:</t>
        </is>
      </c>
      <c r="B36" s="4" t="inlineStr">
        <is>
          <t xml:space="preserve"> </t>
        </is>
      </c>
      <c r="C36" s="4" t="inlineStr">
        <is>
          <t xml:space="preserve"> </t>
        </is>
      </c>
    </row>
    <row r="37">
      <c r="A37" s="4" t="inlineStr">
        <is>
          <t>Borrowings under revolving loan</t>
        </is>
      </c>
      <c r="B37" s="5" t="n">
        <v>64005000</v>
      </c>
      <c r="C37" s="5" t="n">
        <v>58000000</v>
      </c>
    </row>
    <row r="38">
      <c r="A38" s="4" t="inlineStr">
        <is>
          <t>Repayments of revolving loan</t>
        </is>
      </c>
      <c r="B38" s="5" t="n">
        <v>-94205000</v>
      </c>
      <c r="C38" s="5" t="n">
        <v>-38000000</v>
      </c>
    </row>
    <row r="39">
      <c r="A39" s="4" t="inlineStr">
        <is>
          <t>Repayments of term loan</t>
        </is>
      </c>
      <c r="B39" s="5" t="n">
        <v>-13125000</v>
      </c>
      <c r="C39" s="5" t="n">
        <v>-2813000</v>
      </c>
    </row>
    <row r="40">
      <c r="A40" s="4" t="inlineStr">
        <is>
          <t>Payments for debt issuance costs</t>
        </is>
      </c>
      <c r="B40" s="5" t="n">
        <v>-2617000</v>
      </c>
      <c r="C40" s="5" t="n">
        <v>-376000</v>
      </c>
    </row>
    <row r="41">
      <c r="A41" s="4" t="inlineStr">
        <is>
          <t>Payments on finance lease obligations</t>
        </is>
      </c>
      <c r="B41" s="5" t="n">
        <v>-1425000</v>
      </c>
      <c r="C41" s="5" t="n">
        <v>-1842000</v>
      </c>
    </row>
    <row r="42">
      <c r="A42" s="4" t="inlineStr">
        <is>
          <t>Exercise of stock options, net of cash used to pay employee taxes</t>
        </is>
      </c>
      <c r="B42" s="5" t="n">
        <v>0</v>
      </c>
      <c r="C42" s="5" t="n">
        <v>898000</v>
      </c>
    </row>
    <row r="43">
      <c r="A43" s="4" t="inlineStr">
        <is>
          <t>Cash used to net share settle equity awards</t>
        </is>
      </c>
      <c r="B43" s="5" t="n">
        <v>-279000</v>
      </c>
      <c r="C43" s="5" t="n">
        <v>-969000</v>
      </c>
    </row>
    <row r="44">
      <c r="A44" s="4" t="inlineStr">
        <is>
          <t>Net cash (used in) provided by financing activities</t>
        </is>
      </c>
      <c r="B44" s="5" t="n">
        <v>-47646000</v>
      </c>
      <c r="C44" s="5" t="n">
        <v>14898000</v>
      </c>
    </row>
    <row r="45">
      <c r="A45" s="4" t="inlineStr">
        <is>
          <t>Effect of exchange rate changes on cash and cash equivalents</t>
        </is>
      </c>
      <c r="B45" s="5" t="n">
        <v>180000</v>
      </c>
      <c r="C45" s="5" t="n">
        <v>-52000</v>
      </c>
    </row>
    <row r="46">
      <c r="A46" s="4" t="inlineStr">
        <is>
          <t>Net increase (decrease) in cash and cash equivalents</t>
        </is>
      </c>
      <c r="B46" s="5" t="n">
        <v>559000</v>
      </c>
      <c r="C46" s="5" t="n">
        <v>-10437000</v>
      </c>
    </row>
    <row r="47">
      <c r="A47" s="4" t="inlineStr">
        <is>
          <t>Cash and cash equivalents - Beginning of period</t>
        </is>
      </c>
      <c r="B47" s="5" t="n">
        <v>11596000</v>
      </c>
      <c r="C47" s="5" t="n">
        <v>23016000</v>
      </c>
    </row>
    <row r="48">
      <c r="A48" s="4" t="inlineStr">
        <is>
          <t>Cash and cash equivalents - End of period</t>
        </is>
      </c>
      <c r="B48" s="5" t="n">
        <v>12155000</v>
      </c>
      <c r="C48" s="5" t="n">
        <v>12579000</v>
      </c>
    </row>
    <row r="49">
      <c r="A49" s="3" t="inlineStr">
        <is>
          <t>Supplemental disclosures of cash flow information:</t>
        </is>
      </c>
      <c r="B49" s="4" t="inlineStr">
        <is>
          <t xml:space="preserve"> </t>
        </is>
      </c>
      <c r="C49" s="4" t="inlineStr">
        <is>
          <t xml:space="preserve"> </t>
        </is>
      </c>
    </row>
    <row r="50">
      <c r="A50" s="4" t="inlineStr">
        <is>
          <t>Cash paid for interest, net</t>
        </is>
      </c>
      <c r="B50" s="5" t="n">
        <v>40826000</v>
      </c>
      <c r="C50" s="5" t="n">
        <v>26425000</v>
      </c>
    </row>
    <row r="51">
      <c r="A51" s="4" t="inlineStr">
        <is>
          <t>Cash paid for income taxes, net of refunds</t>
        </is>
      </c>
      <c r="B51" s="5" t="n">
        <v>8143000</v>
      </c>
      <c r="C51" s="5" t="n">
        <v>13135000</v>
      </c>
    </row>
    <row r="52">
      <c r="A52" s="4" t="inlineStr">
        <is>
          <t>Cash paid for operating leases</t>
        </is>
      </c>
      <c r="B52" s="5" t="n">
        <v>10025000</v>
      </c>
      <c r="C52" s="5" t="n">
        <v>8760000</v>
      </c>
    </row>
    <row r="53">
      <c r="A53" s="4" t="inlineStr">
        <is>
          <t>Cash paid for finance leases</t>
        </is>
      </c>
      <c r="B53" s="5" t="n">
        <v>1595000</v>
      </c>
      <c r="C53" s="5" t="n">
        <v>2042000</v>
      </c>
    </row>
    <row r="54">
      <c r="A54" s="4" t="inlineStr">
        <is>
          <t>Plant and equipment acquired under finance leases</t>
        </is>
      </c>
      <c r="B54" s="5" t="n">
        <v>33000</v>
      </c>
      <c r="C54" s="5" t="n">
        <v>609000</v>
      </c>
    </row>
    <row r="55">
      <c r="A55" s="4" t="inlineStr">
        <is>
          <t>Assets acquired under operating leases</t>
        </is>
      </c>
      <c r="B55" s="5" t="n">
        <v>879000</v>
      </c>
      <c r="C55" s="5" t="n">
        <v>7530000</v>
      </c>
    </row>
    <row r="56">
      <c r="A56" s="4" t="inlineStr">
        <is>
          <t>Non-cash capital expenditures</t>
        </is>
      </c>
      <c r="B56" s="5" t="n">
        <v>71000</v>
      </c>
      <c r="C56" s="5" t="n">
        <v>77000</v>
      </c>
    </row>
    <row r="57">
      <c r="A57" s="4" t="inlineStr">
        <is>
          <t>Debt issuance costs included in accounts payable and accrued liabilities</t>
        </is>
      </c>
      <c r="B57" s="6" t="n">
        <v>1340000</v>
      </c>
      <c r="C5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pany Background and Organization</t>
        </is>
      </c>
      <c r="B1" s="2" t="inlineStr">
        <is>
          <t>9 Months Ended</t>
        </is>
      </c>
    </row>
    <row r="2">
      <c r="B2" s="2" t="inlineStr">
        <is>
          <t>Dec. 31, 2023</t>
        </is>
      </c>
    </row>
    <row r="3">
      <c r="A3" s="3" t="inlineStr">
        <is>
          <t>Company Background and Organization [Abstract]</t>
        </is>
      </c>
      <c r="B3" s="4" t="inlineStr">
        <is>
          <t xml:space="preserve"> </t>
        </is>
      </c>
    </row>
    <row r="4">
      <c r="A4" s="4" t="inlineStr">
        <is>
          <t>Company Background and Organization</t>
        </is>
      </c>
      <c r="B4" s="4" t="inlineStr">
        <is>
          <t>1. Company Background and Organization Motorcar Parts of America, Inc. and its subsidiaries (the “Company”, or “MPA”) is a leading supplier of
automotive aftermarket non-discretionary replacement parts, and test solutions and diagnostic equipment. These replacement parts are primarily sold to automotive retail chain stores and warehouse distributors throughout North America and to major
automobile manufacturers for both their aftermarket programs and warranty replacement programs (“OES”). The Company’s test solutions and diagnostic equipment primarily serves the global automotive component and powertrain testing market. The
Company’s products include (i) light duty and heavy duty rotating electrical products such as alternators and starters, (ii) wheel hub assemblies and bearings, (iii) brake-related products, which include brake calipers, brake boosters, brake
rotors, brake pads, brake shoes, and brake master cylinders, and (iv) other products, which include (a) turbochargers and (b) test solutions and diagnostic equipment including: (i) applications for combustion engine vehicles, including bench top
testers for alternators and starters, (ii) equipment for the pre- and post-production of electric vehicles, and (iii) software emulation of power system applications for the electrification of all forms of transportation (including automobiles,
trucks, the emerging electrification of systems within the aerospace industry, and electric vehicle charging st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New Accounting Pronouncements</t>
        </is>
      </c>
      <c r="B1" s="2" t="inlineStr">
        <is>
          <t>9 Months Ended</t>
        </is>
      </c>
    </row>
    <row r="2">
      <c r="B2" s="2" t="inlineStr">
        <is>
          <t>Dec. 31, 2023</t>
        </is>
      </c>
    </row>
    <row r="3">
      <c r="A3" s="3" t="inlineStr">
        <is>
          <t>Basis of Presentation and New Accounting Pronouncements [Abstract]</t>
        </is>
      </c>
      <c r="B3" s="4" t="inlineStr">
        <is>
          <t xml:space="preserve"> </t>
        </is>
      </c>
    </row>
    <row r="4">
      <c r="A4" s="4" t="inlineStr">
        <is>
          <t>Basis of Presentation and New Accounting Pronouncements</t>
        </is>
      </c>
      <c r="B4" s="4" t="inlineStr">
        <is>
          <t>2. Basis of Presentation and New Accounting Pronouncements Basis of Presentation The accompanying unaudited condens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December The accompanying condensed consolidated financial statements have been prepared on a
consistent basis with, and there have been no material changes to, except as noted below, the accounting policies described in Note 2, Summary of Significant Accounting Policies, to the consolidated financial statements that are presented in the
Company’s Annual Report on Form 10-K for the fiscal year ended March 31, 2023. Recently Adopted Accounting Pronouncements Supplier Finance Programs Liabilities—Supplier Finance Programs (Subtopic 405-50) Disclosure of Supplier Finance
Program Obligations During the three months ended December 31, 2023, the Company launched a supplier finance program as part of its ongoing efforts to improve cash flow and liquidity. This program allows
certain of the Company’s suppliers to sell their receivables due from the Company to a participating financial institution at the sole discretion of both the supplier and the financial institution. The program is administered by a third party.
The Company has no economic interest in the sale of these receivables and no direct relationship with the financial institution. Payments to the third-party administrator are based on services rendered and are not related to the volume or number
of financing agreements between suppliers, financial institution, and the third-party administrator. The Company is not a party to agreements negotiated between participating suppliers and the financial institution. The Company’s obligations to
its suppliers, including amounts due and payment terms, are not affected by a supplier’s decision to participate in this program. The Company does not provide guarantees and there are no assets pledged to the financial institution or the
third-party administrator for the committed payment in connection with this program. Any amounts confirmed as outstanding supplier invoices are included within accounts payable on the condensed consolidated balance sheets. As of December 31,
2023, the Company had no outstanding supplier obligations confirmed under this program. Accounting Pronouncements Not Yet Adopted Disclosure Improvements Disclosure Improvements: Codification Amendments in Response to the SEC’s Disclosure Update and Simplification Initiative Reportable Segment Disclosures Improvements to Reportable Segment Disclosures (Topic 280) Improvements to Income Tax Disclosures Improvements to Income Tax Disclosur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00:48Z</dcterms:created>
  <dcterms:modified xmlns:dcterms="http://purl.org/dc/terms/" xmlns:xsi="http://www.w3.org/2001/XMLSchema-instance" xsi:type="dcterms:W3CDTF">2024-02-09T21:00:48Z</dcterms:modified>
</cp:coreProperties>
</file>